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toc" sheetId="7" state="visible" r:id="rId7"/>
    <sheet xmlns:r="http://schemas.openxmlformats.org/officeDocument/2006/relationships" name="Significant Accounting Policies" sheetId="8" state="visible" r:id="rId8"/>
    <sheet xmlns:r="http://schemas.openxmlformats.org/officeDocument/2006/relationships" name="Goodwill and Other Intangible A" sheetId="9" state="visible" r:id="rId9"/>
    <sheet xmlns:r="http://schemas.openxmlformats.org/officeDocument/2006/relationships" name="Common Stockholders' Equity and" sheetId="10" state="visible" r:id="rId10"/>
    <sheet xmlns:r="http://schemas.openxmlformats.org/officeDocument/2006/relationships" name="Earnings Per Share" sheetId="11" state="visible" r:id="rId11"/>
    <sheet xmlns:r="http://schemas.openxmlformats.org/officeDocument/2006/relationships" name="Share-Based Compensation Plan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Pension and Other Postretiremen" sheetId="15" state="visible" r:id="rId15"/>
    <sheet xmlns:r="http://schemas.openxmlformats.org/officeDocument/2006/relationships" name="Fair Value Measurements" sheetId="16" state="visible" r:id="rId16"/>
    <sheet xmlns:r="http://schemas.openxmlformats.org/officeDocument/2006/relationships" name="Hedging Activities" sheetId="17" state="visible" r:id="rId17"/>
    <sheet xmlns:r="http://schemas.openxmlformats.org/officeDocument/2006/relationships" name="Debt" sheetId="18" state="visible" r:id="rId18"/>
    <sheet xmlns:r="http://schemas.openxmlformats.org/officeDocument/2006/relationships" name="Advanced Purchase of Miles" sheetId="19" state="visible" r:id="rId19"/>
    <sheet xmlns:r="http://schemas.openxmlformats.org/officeDocument/2006/relationships" name="Leases and Capacity Purchase Ag"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Special Items"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Schedule II Valuation and Quali"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Goodwill and Other Intangible29" sheetId="29" state="visible" r:id="rId29"/>
    <sheet xmlns:r="http://schemas.openxmlformats.org/officeDocument/2006/relationships" name="Earnings Per Share (Tables)" sheetId="30" state="visible" r:id="rId30"/>
    <sheet xmlns:r="http://schemas.openxmlformats.org/officeDocument/2006/relationships" name="Share-Based Compensation Plans " sheetId="31" state="visible" r:id="rId31"/>
    <sheet xmlns:r="http://schemas.openxmlformats.org/officeDocument/2006/relationships" name="Accumulated Other Comprehensi32" sheetId="32" state="visible" r:id="rId32"/>
    <sheet xmlns:r="http://schemas.openxmlformats.org/officeDocument/2006/relationships" name="Income Taxes (Tables)" sheetId="33" state="visible" r:id="rId33"/>
    <sheet xmlns:r="http://schemas.openxmlformats.org/officeDocument/2006/relationships" name="Pension and Other Postretirem34" sheetId="34" state="visible" r:id="rId34"/>
    <sheet xmlns:r="http://schemas.openxmlformats.org/officeDocument/2006/relationships" name="Fair Value Measurements (Tables" sheetId="35" state="visible" r:id="rId35"/>
    <sheet xmlns:r="http://schemas.openxmlformats.org/officeDocument/2006/relationships" name="Hedging Activities (Tables)" sheetId="36" state="visible" r:id="rId36"/>
    <sheet xmlns:r="http://schemas.openxmlformats.org/officeDocument/2006/relationships" name="Debt (Tables)" sheetId="37" state="visible" r:id="rId37"/>
    <sheet xmlns:r="http://schemas.openxmlformats.org/officeDocument/2006/relationships" name="Leases and Capacity Purchase 38" sheetId="38" state="visible" r:id="rId38"/>
    <sheet xmlns:r="http://schemas.openxmlformats.org/officeDocument/2006/relationships" name="Commitments and Contingencies (" sheetId="39" state="visible" r:id="rId39"/>
    <sheet xmlns:r="http://schemas.openxmlformats.org/officeDocument/2006/relationships" name="Special Items (Tables)" sheetId="40" state="visible" r:id="rId40"/>
    <sheet xmlns:r="http://schemas.openxmlformats.org/officeDocument/2006/relationships" name="Segment Information (Tables)" sheetId="41" state="visible" r:id="rId41"/>
    <sheet xmlns:r="http://schemas.openxmlformats.org/officeDocument/2006/relationships" name="Selected Quarterly Financial 42" sheetId="42" state="visible" r:id="rId42"/>
    <sheet xmlns:r="http://schemas.openxmlformats.org/officeDocument/2006/relationships" name="Significant Accounting Polici43" sheetId="43" state="visible" r:id="rId43"/>
    <sheet xmlns:r="http://schemas.openxmlformats.org/officeDocument/2006/relationships" name="Schedule of Information Related" sheetId="44" state="visible" r:id="rId44"/>
    <sheet xmlns:r="http://schemas.openxmlformats.org/officeDocument/2006/relationships" name="Schedule of Cash and Cash Equiv" sheetId="45" state="visible" r:id="rId45"/>
    <sheet xmlns:r="http://schemas.openxmlformats.org/officeDocument/2006/relationships" name="Estimated Useful Lives of Prope"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Common Stockholders' Equity a49" sheetId="49" state="visible" r:id="rId49"/>
    <sheet xmlns:r="http://schemas.openxmlformats.org/officeDocument/2006/relationships" name="Computation of Earnings Per Sha" sheetId="50" state="visible" r:id="rId50"/>
    <sheet xmlns:r="http://schemas.openxmlformats.org/officeDocument/2006/relationships" name="Share-Based Compensation Plan51" sheetId="51" state="visible" r:id="rId51"/>
    <sheet xmlns:r="http://schemas.openxmlformats.org/officeDocument/2006/relationships" name="Schedule of Share-Based Compens" sheetId="52" state="visible" r:id="rId52"/>
    <sheet xmlns:r="http://schemas.openxmlformats.org/officeDocument/2006/relationships" name="Schedule of Share-Based Compe53" sheetId="53" state="visible" r:id="rId53"/>
    <sheet xmlns:r="http://schemas.openxmlformats.org/officeDocument/2006/relationships" name="Schedule of Unearned Compensati" sheetId="54" state="visible" r:id="rId54"/>
    <sheet xmlns:r="http://schemas.openxmlformats.org/officeDocument/2006/relationships" name="Schedule of Restricted Stock Un" sheetId="55" state="visible" r:id="rId55"/>
    <sheet xmlns:r="http://schemas.openxmlformats.org/officeDocument/2006/relationships" name="Components of Accumulated Other" sheetId="56" state="visible" r:id="rId56"/>
    <sheet xmlns:r="http://schemas.openxmlformats.org/officeDocument/2006/relationships" name="Details about Accumulated Other" sheetId="57" state="visible" r:id="rId57"/>
    <sheet xmlns:r="http://schemas.openxmlformats.org/officeDocument/2006/relationships" name="Components of Accumulated Oth58" sheetId="58" state="visible" r:id="rId58"/>
    <sheet xmlns:r="http://schemas.openxmlformats.org/officeDocument/2006/relationships" name="Accumulated Other Comprehensi59" sheetId="59" state="visible" r:id="rId59"/>
    <sheet xmlns:r="http://schemas.openxmlformats.org/officeDocument/2006/relationships" name="Components of Income Tax Expens" sheetId="60" state="visible" r:id="rId60"/>
    <sheet xmlns:r="http://schemas.openxmlformats.org/officeDocument/2006/relationships" name="Income Tax Provision Differed f" sheetId="61" state="visible" r:id="rId61"/>
    <sheet xmlns:r="http://schemas.openxmlformats.org/officeDocument/2006/relationships" name="Income Taxes - Additional Infor" sheetId="62" state="visible" r:id="rId62"/>
    <sheet xmlns:r="http://schemas.openxmlformats.org/officeDocument/2006/relationships" name="Components of Deferred Tax Asse" sheetId="63" state="visible" r:id="rId63"/>
    <sheet xmlns:r="http://schemas.openxmlformats.org/officeDocument/2006/relationships" name="Reconciliation of Change in Pro" sheetId="64" state="visible" r:id="rId64"/>
    <sheet xmlns:r="http://schemas.openxmlformats.org/officeDocument/2006/relationships" name="Amounts Recognized in Consolida" sheetId="65" state="visible" r:id="rId65"/>
    <sheet xmlns:r="http://schemas.openxmlformats.org/officeDocument/2006/relationships" name="Accumulated Benefit Obligation " sheetId="66" state="visible" r:id="rId66"/>
    <sheet xmlns:r="http://schemas.openxmlformats.org/officeDocument/2006/relationships" name="Components of Net Periodic Bene" sheetId="67" state="visible" r:id="rId67"/>
    <sheet xmlns:r="http://schemas.openxmlformats.org/officeDocument/2006/relationships" name="Pension and Other Postretirem68" sheetId="68" state="visible" r:id="rId68"/>
    <sheet xmlns:r="http://schemas.openxmlformats.org/officeDocument/2006/relationships" name="Amortized Accumulated Other Com" sheetId="69" state="visible" r:id="rId69"/>
    <sheet xmlns:r="http://schemas.openxmlformats.org/officeDocument/2006/relationships" name="Assumptions Used for Benefit Pl" sheetId="70" state="visible" r:id="rId70"/>
    <sheet xmlns:r="http://schemas.openxmlformats.org/officeDocument/2006/relationships" name="Allocation of Plan Assets (Deta" sheetId="71" state="visible" r:id="rId71"/>
    <sheet xmlns:r="http://schemas.openxmlformats.org/officeDocument/2006/relationships" name="Effect of One-Percentage-Point " sheetId="72" state="visible" r:id="rId72"/>
    <sheet xmlns:r="http://schemas.openxmlformats.org/officeDocument/2006/relationships" name="Pension and Other Postretirem73" sheetId="73" state="visible" r:id="rId73"/>
    <sheet xmlns:r="http://schemas.openxmlformats.org/officeDocument/2006/relationships" name="Defined Benefit Plan Assets Mea" sheetId="74" state="visible" r:id="rId74"/>
    <sheet xmlns:r="http://schemas.openxmlformats.org/officeDocument/2006/relationships" name="Estimated Future Benefit Paymen"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Multi-Employer Plans (Detail)" sheetId="78" state="visible" r:id="rId78"/>
    <sheet xmlns:r="http://schemas.openxmlformats.org/officeDocument/2006/relationships" name="Pension and Other Postretirem79" sheetId="79" state="visible" r:id="rId79"/>
    <sheet xmlns:r="http://schemas.openxmlformats.org/officeDocument/2006/relationships" name="Financial Assets and Liabilitie" sheetId="80" state="visible" r:id="rId80"/>
    <sheet xmlns:r="http://schemas.openxmlformats.org/officeDocument/2006/relationships" name="Financial Assets and Liabilit81" sheetId="81" state="visible" r:id="rId81"/>
    <sheet xmlns:r="http://schemas.openxmlformats.org/officeDocument/2006/relationships" name="Fair Value Measurements - Addit" sheetId="82" state="visible" r:id="rId82"/>
    <sheet xmlns:r="http://schemas.openxmlformats.org/officeDocument/2006/relationships" name="Carrying Values and Estimated F" sheetId="83" state="visible" r:id="rId83"/>
    <sheet xmlns:r="http://schemas.openxmlformats.org/officeDocument/2006/relationships" name="Hedging Activities - Additional" sheetId="84" state="visible" r:id="rId84"/>
    <sheet xmlns:r="http://schemas.openxmlformats.org/officeDocument/2006/relationships" name="Description of Derivative Instr" sheetId="85" state="visible" r:id="rId85"/>
    <sheet xmlns:r="http://schemas.openxmlformats.org/officeDocument/2006/relationships" name="Schedule of Losses on Derivativ" sheetId="86" state="visible" r:id="rId86"/>
    <sheet xmlns:r="http://schemas.openxmlformats.org/officeDocument/2006/relationships" name="Schedule of Derivative Instrume" sheetId="87" state="visible" r:id="rId87"/>
    <sheet xmlns:r="http://schemas.openxmlformats.org/officeDocument/2006/relationships" name="Debt (Detail)" sheetId="88" state="visible" r:id="rId88"/>
    <sheet xmlns:r="http://schemas.openxmlformats.org/officeDocument/2006/relationships" name="Debt (Parenthetical) (Detail)" sheetId="89" state="visible" r:id="rId89"/>
    <sheet xmlns:r="http://schemas.openxmlformats.org/officeDocument/2006/relationships" name="Contractual Principal Payments " sheetId="90" state="visible" r:id="rId90"/>
    <sheet xmlns:r="http://schemas.openxmlformats.org/officeDocument/2006/relationships" name="Debt - Additional Information (" sheetId="91" state="visible" r:id="rId91"/>
    <sheet xmlns:r="http://schemas.openxmlformats.org/officeDocument/2006/relationships" name="Details of Pass Through Trusts " sheetId="92" state="visible" r:id="rId92"/>
    <sheet xmlns:r="http://schemas.openxmlformats.org/officeDocument/2006/relationships" name="Summary of Collateral Covenants" sheetId="93" state="visible" r:id="rId93"/>
    <sheet xmlns:r="http://schemas.openxmlformats.org/officeDocument/2006/relationships" name="Summary of Collateral Covenan94" sheetId="94" state="visible" r:id="rId94"/>
    <sheet xmlns:r="http://schemas.openxmlformats.org/officeDocument/2006/relationships" name="Future Minimum Lease Payments f" sheetId="95" state="visible" r:id="rId95"/>
    <sheet xmlns:r="http://schemas.openxmlformats.org/officeDocument/2006/relationships" name="Leases and Capacity Purchase 96" sheetId="96" state="visible" r:id="rId96"/>
    <sheet xmlns:r="http://schemas.openxmlformats.org/officeDocument/2006/relationships" name="Future Lease Payment Under Term" sheetId="97" state="visible" r:id="rId97"/>
    <sheet xmlns:r="http://schemas.openxmlformats.org/officeDocument/2006/relationships" name="Variable Interest Entities - Ad" sheetId="98" state="visible" r:id="rId98"/>
    <sheet xmlns:r="http://schemas.openxmlformats.org/officeDocument/2006/relationships" name="Schedule of Commitments to Purc" sheetId="99" state="visible" r:id="rId99"/>
    <sheet xmlns:r="http://schemas.openxmlformats.org/officeDocument/2006/relationships" name="Commitments and Contingencies -" sheetId="100" state="visible" r:id="rId100"/>
    <sheet xmlns:r="http://schemas.openxmlformats.org/officeDocument/2006/relationships" name="Schedule of Acquisition of Airc" sheetId="101" state="visible" r:id="rId101"/>
    <sheet xmlns:r="http://schemas.openxmlformats.org/officeDocument/2006/relationships" name="Components of Special Items (De" sheetId="102" state="visible" r:id="rId102"/>
    <sheet xmlns:r="http://schemas.openxmlformats.org/officeDocument/2006/relationships" name="Special Items - Additional Info" sheetId="103" state="visible" r:id="rId103"/>
    <sheet xmlns:r="http://schemas.openxmlformats.org/officeDocument/2006/relationships" name="Schedule of Severance Related A" sheetId="104" state="visible" r:id="rId104"/>
    <sheet xmlns:r="http://schemas.openxmlformats.org/officeDocument/2006/relationships" name="Segment Information - Additiona" sheetId="105" state="visible" r:id="rId105"/>
    <sheet xmlns:r="http://schemas.openxmlformats.org/officeDocument/2006/relationships" name="Operating Revenue by Principle " sheetId="106" state="visible" r:id="rId106"/>
    <sheet xmlns:r="http://schemas.openxmlformats.org/officeDocument/2006/relationships" name="Schedule of Selected Quarterly " sheetId="107" state="visible" r:id="rId107"/>
    <sheet xmlns:r="http://schemas.openxmlformats.org/officeDocument/2006/relationships" name="Schedule of Effect of Four Quar" sheetId="108" state="visible" r:id="rId108"/>
    <sheet xmlns:r="http://schemas.openxmlformats.org/officeDocument/2006/relationships" name="Valuation and Qualifying Accoun" sheetId="109" state="visible" r:id="rId109"/>
  </sheets>
  <definedNames/>
  <calcPr calcId="124519" fullCalcOnLoad="1"/>
</workbook>
</file>

<file path=xl/sharedStrings.xml><?xml version="1.0" encoding="utf-8"?>
<sst xmlns="http://schemas.openxmlformats.org/spreadsheetml/2006/main" uniqueCount="1197">
  <si>
    <t>Document and Entity Information - USD ($)</t>
  </si>
  <si>
    <t>12 Months Ended</t>
  </si>
  <si>
    <t>Dec. 31, 2016</t>
  </si>
  <si>
    <t>Feb.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UAL</t>
  </si>
  <si>
    <t>Entity Registrant Name</t>
  </si>
  <si>
    <t>United Continental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United Airlines, Inc.</t>
  </si>
  <si>
    <t>Non-accelerated Filer</t>
  </si>
  <si>
    <t>Statements of Consolidated Operations - USD ($) $ in Millions</t>
  </si>
  <si>
    <t>Dec. 31, 2015</t>
  </si>
  <si>
    <t>Dec. 31, 2014</t>
  </si>
  <si>
    <t>Operating revenue:</t>
  </si>
  <si>
    <t>Passenger-Mainline</t>
  </si>
  <si>
    <t>Passenger-Regional</t>
  </si>
  <si>
    <t>Total passenger revenue</t>
  </si>
  <si>
    <t>Cargo</t>
  </si>
  <si>
    <t>Other operating revenue</t>
  </si>
  <si>
    <t>Total revenue</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6)</t>
  </si>
  <si>
    <t>Other operating expenses</t>
  </si>
  <si>
    <t>Total operating expenses</t>
  </si>
  <si>
    <t>Operating income</t>
  </si>
  <si>
    <t>Nonoperating income (expense):</t>
  </si>
  <si>
    <t>Interest expense</t>
  </si>
  <si>
    <t>Interest capitalized</t>
  </si>
  <si>
    <t>Interest income</t>
  </si>
  <si>
    <t>Miscellaneous, net (Note 16)</t>
  </si>
  <si>
    <t>Total other expense</t>
  </si>
  <si>
    <t>Income before income taxes</t>
  </si>
  <si>
    <t>Income tax expense (benefit)</t>
  </si>
  <si>
    <t>Net income</t>
  </si>
  <si>
    <t>Earnings per share, basic</t>
  </si>
  <si>
    <t>Earnings per share, diluted</t>
  </si>
  <si>
    <t>Statements of Consolidated Comprehensive Income (Loss) - USD ($) $ in Millions</t>
  </si>
  <si>
    <t>Other comprehensive income (loss), net change related to:</t>
  </si>
  <si>
    <t>Employee benefit plans, net of taxes</t>
  </si>
  <si>
    <t>Fuel derivative financial instruments, net of taxes</t>
  </si>
  <si>
    <t>Investments and other, net of taxes</t>
  </si>
  <si>
    <t>Comprehensive income (loss) adjustments</t>
  </si>
  <si>
    <t>Total comprehensive income (loss), net</t>
  </si>
  <si>
    <t>Consolidated Balance Sheets - USD ($) $ in Millions</t>
  </si>
  <si>
    <t>Current assets:</t>
  </si>
  <si>
    <t>Cash and cash equivalents</t>
  </si>
  <si>
    <t>Short-term investments</t>
  </si>
  <si>
    <t>Receivables, less allowance for doubtful accounts (2016-$10; 2015-$18)</t>
  </si>
  <si>
    <t>Fuel hedge collateral deposits</t>
  </si>
  <si>
    <t>Aircraft fuel, spare parts and supplies, less obsolescence allowance (2016-$295; 2015-$235)</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6-$1,234; 2015-$1,144)</t>
  </si>
  <si>
    <t>Deferred income taxes</t>
  </si>
  <si>
    <t>Restricted cash</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Fuel derivative instrument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 (deficit)</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Statements of Consolidated Cash Flows - USD ($) $ in Millions</t>
  </si>
  <si>
    <t>Cash Flows from Operating Activities:</t>
  </si>
  <si>
    <t>Adjustments to reconcile net income to net cash provided by operating activities -</t>
  </si>
  <si>
    <t>Special charges, non-cash portion</t>
  </si>
  <si>
    <t>Other operating activities</t>
  </si>
  <si>
    <t>Changes in operating assets and liabilities -</t>
  </si>
  <si>
    <t>(Increase) decrease in fuel hedge collateral</t>
  </si>
  <si>
    <t>(Decrease) increase in fuel derivatives</t>
  </si>
  <si>
    <t>Decrease in other liabilities</t>
  </si>
  <si>
    <t>Decrease in frequent flyer deferred revenue and advanced purchase of miles</t>
  </si>
  <si>
    <t>Increase in other assets</t>
  </si>
  <si>
    <t>Increase (decrease) in accounts payable</t>
  </si>
  <si>
    <t>Increase (decrease) in advance ticket sales</t>
  </si>
  <si>
    <t>(Increase) decrease in receivables</t>
  </si>
  <si>
    <t>Net cash provided by operating activities</t>
  </si>
  <si>
    <t>Cash Flows from Investing Activities:</t>
  </si>
  <si>
    <t>Capital expenditures</t>
  </si>
  <si>
    <t>Purchases of short-term and other investments</t>
  </si>
  <si>
    <t>Proceeds from sale of short-term and other investments</t>
  </si>
  <si>
    <t>Proceeds from sale of property and equipment</t>
  </si>
  <si>
    <t>Net cash used in investing activities</t>
  </si>
  <si>
    <t>Cash Flows from Financing Activities:</t>
  </si>
  <si>
    <t>Repurchases of common stock</t>
  </si>
  <si>
    <t>Payments of long-term debt</t>
  </si>
  <si>
    <t>Proceeds from issuance of long-term debt</t>
  </si>
  <si>
    <t>Principal payments under capital leases</t>
  </si>
  <si>
    <t>Capitalized financing costs</t>
  </si>
  <si>
    <t>Proceeds from the exercise of stock options</t>
  </si>
  <si>
    <t>Net cash used in financing activities</t>
  </si>
  <si>
    <t>Net increase (decrease) in cash, cash equivalents and restricted cash</t>
  </si>
  <si>
    <t>Cash, cash equivalents and restricted cash at beginning of year</t>
  </si>
  <si>
    <t>Cash, cash equivalents and restricted cash at end of year</t>
  </si>
  <si>
    <t>Investing and Financing Activities Not Affecting Cash:</t>
  </si>
  <si>
    <t>Property and equipment acquired through the issuance of debt</t>
  </si>
  <si>
    <t>Airport construction financing</t>
  </si>
  <si>
    <t>Operating lease conversions to capital lease</t>
  </si>
  <si>
    <t>Exchange of convertible notes for common stock</t>
  </si>
  <si>
    <t>Cash Paid (Refunded) During the Period for:</t>
  </si>
  <si>
    <t>Interest</t>
  </si>
  <si>
    <t>Income taxes</t>
  </si>
  <si>
    <t>Increase in intercompany receivables</t>
  </si>
  <si>
    <t>Decrease in intercompany payables</t>
  </si>
  <si>
    <t>Dividend to UAL</t>
  </si>
  <si>
    <t>Transfer of UAL subsidiaries to United</t>
  </si>
  <si>
    <t>Statements of Consolidated Stockholder's Equity - USD ($) shares in Millions, $ in Millions</t>
  </si>
  <si>
    <t>Total</t>
  </si>
  <si>
    <t>Common Stock</t>
  </si>
  <si>
    <t>Additional Capital Invested</t>
  </si>
  <si>
    <t>Additional Capital InvestedUnited Airlines, Inc.</t>
  </si>
  <si>
    <t>Treasury Stock</t>
  </si>
  <si>
    <t>Accumulated Deficit</t>
  </si>
  <si>
    <t>Accumulated DeficitUnited Airlines, Inc.</t>
  </si>
  <si>
    <t>Accumulated Other Comprehensive Income (Loss)</t>
  </si>
  <si>
    <t>Accumulated Other Comprehensive Income (Loss)United Airlines, Inc.</t>
  </si>
  <si>
    <t>Receivable from Related Parties, NetUnited Airlines, Inc.</t>
  </si>
  <si>
    <t>Beginning Balance (in shares) at Dec. 31, 2013</t>
  </si>
  <si>
    <t>Beginning Balance at Dec. 31, 2013</t>
  </si>
  <si>
    <t>Other comprehensive income (loss)</t>
  </si>
  <si>
    <t>Convertible debt redemption (in shares)</t>
  </si>
  <si>
    <t>Convertible debt redemption</t>
  </si>
  <si>
    <t>Repurchase of convertible debt</t>
  </si>
  <si>
    <t>Dividend and other capital distributions to UAL</t>
  </si>
  <si>
    <t>Share-based compensation</t>
  </si>
  <si>
    <t>Proceeds from exercise of stock options (in shares)</t>
  </si>
  <si>
    <t>Proceeds from exercise of stock options</t>
  </si>
  <si>
    <t>UAL contribution related to stock plans</t>
  </si>
  <si>
    <t>Repurchases of common stock (in shares)</t>
  </si>
  <si>
    <t>Ending Balance (in shares) at Dec. 31, 2014</t>
  </si>
  <si>
    <t>Ending Balance at Dec. 31, 2014</t>
  </si>
  <si>
    <t>Ending Balance (in shares) at Dec. 31, 2015</t>
  </si>
  <si>
    <t>Ending Balance at Dec. 31, 2015</t>
  </si>
  <si>
    <t>Treasury stock retired</t>
  </si>
  <si>
    <t>Ending Balance (in shares) at Dec. 31, 2016</t>
  </si>
  <si>
    <t>Ending Balance at Dec. 31, 2016</t>
  </si>
  <si>
    <t>Significant Accounting Policies</t>
  </si>
  <si>
    <t>NOTE 1 - SIGNIFICANT
ACCOUNTING POLICIES
(a) Use of
Estimates—
(b) Revenue
Recognition— Non-refundable
Fees charged in
association with changes or extensions to non-refundable non-refundable
The Company
records an estimate of breakage revenue on the flight date for
tickets that will expire unused. These estimates are based on the
evaluation of actual historical results and forecasted trends.
Refundable tickets expire after one year from the date of
issuance.
The Company
recognizes cargo and other revenue as service is
provided.
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
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6, 2015 and 2014.
(c)
Frequent Flyer Accounting— ® non-airline non-travel
Miles Earned
in Conjunction with Flights
When frequent
flyers earn miles for flights, the Company recognizes a portion of
the ticket sales as revenue when the air transportation occurs and
defers a portion of the ticket sale representing the value of the
related miles as a multiple-deliverable revenue arrangement. The
Company determines the estimated selling price of air
transportation and miles as if each element is sold on a separate
basis. The total consideration from each ticket sale is then
allocated to each of these elements, individually, on a pro rata
basis. The miles are recorded in Frequent flyer deferred revenue on
the Company’s consolidated balance sheet and recognized into
revenue when the transportation is provided.
The
Company’s estimated selling price of miles is based on an
equivalent ticket value less fulfillment discount,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a
fulfillment discount that considers a number of factors, including
redemption patterns of various customer groups.
Co-branded
United has a
significant contract, the Second Amended and Restated Co-Branded “Co-Brand co-branded Co-Brand
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The Company
records passenger revenue related to the air transportation element
when the transportation is delivered. The other elements are
generally recognized as Other operating revenue when
earned.
Expiration
of Miles
The Company
accounts for miles sold and awarded that will never be redeemed by
program members, which we refer to as breakage. The Company reviews
its breakage estimates annually based upon the latest available
information regarding redemption and expiration patterns. Miles
expire after 18 months of member account inactivity.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
Other
Information
The following
table provides additional information related to the frequent flyer
program (in millions):
Year
Ended Cash Proceeds Other Revenue Increase in Frequent Decrease in
2016 $ 3,022 $ 1,221 $ 2,050 $ (249)
2015 2,999 1,050 2,173 (224)
2014 2,861 882 2,178 (199)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decrease in the advance purchase of miles obligation due to
cash payments for the sale of miles less than miles awarded to
customers.
(d) Cash and Cash
Equivalents and Restricted Cash—
Restricted cash
primarily includes cash collateral associated with workers’
compensation obligations and reserves for institutions that process
credit card ticket sales. Restricted cash is classified as
short-term or long-term in the consolidated balance sheets based on
the expected timing of return of the assets to the
Company.
The following
table provides a reconciliation of cash, cash equivalents and
restricted cash reported within the consolidated balance sheets
that sum to the total of the same such amounts shown in the
statements of consolidated cash flows:
UAL United
At
December 31, At
December 31,
2016 2015 2014 2016 2015 2014
Current assets:
Cash and cash
equivalents $ 2,179 $ 3,006 $ 2,002 $ 2,173 $ 3,000 $ 1,996
Restricted cash included in
Prepaid expenses and other — 2 44 — 2 44
Other assets:
Restricted cash 124 204 276 124 204 276
Total cash, cash equivalents and restricted cash shown in the
statement of consolidated cash flows $ 2,303 $ 3,212 $ 2,322 $ 2,297 $ 3,206 $ 2,316
(e) Short-term
Investments— available-for-sale available-for-sale
(f) Aircraft Fuel, Spare
Parts and Supplies—
(g) Property an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
Estimated Useful Life (in years)
Aircraft and related
rotable parts 25 to 30
Buildings 25 to 45
Other property and
equipment 3 to 15
Computer
software 5
Building
improvements 1 to 40
As of
December 31, 2016 and 2015, the Company had a carrying value
of computer software of $356 million and $279 million,
respectively. For the years ended December 31, 2016, 2015 and
2014, the Company’s depreciation expense related to computer
software was $108 million, $93 million and
$81 million, respectively. Aircraft and aircraft spare parts
were assumed to have residual values of approximately 10% of
original cost, and other categories of property and equipment were
assumed to have no residual value.
(h) Maintenance and
Repairs— power-by-the-hour
(i) Lease Fair Value
Adjustments—
(j) Regional Capacity
Purchase—
(k) Advertising—
(l) Intangibles—
(m) Long-Lived Asset
Impairments—
(n) Share-Based
Compensation—
(o) Ticket
Taxes—
(p) Retirement of Leased
Aircraft—
(q)
Uncertain Income Tax Positions—
(r) Labor
Costs—
(s) Third-Party
Business— non-air non-air
(t) Recently Issued
Accounting Standards— Revenue from Contracts
with Customers. Revenue Recognition
In 2016, the
FASB amended the FASB Accounting Standards Codification and created
a new Topic 842, Leases right-of-use Leases
In 2016, the
FASB issued Accounting Standards Update No. 2016-09, Improvements to
Employee Share-Based Payment Accounting 2016-09”) . paid-in 2016-09
In 2016, the
FASB issued Accounting Standards Update No. 2016-15, Statement of Cash
Flows (Topic 230): Classification of Certain Cash Receipts and Cash
Payments 2016-15”). Statement of
Cash Flows 2016-15
In 2016, the
FASB issued Accounting Standards Update No. 2016-18, Statement of Cash
Flows (Topic 230): Restricted Cash
The FASB issued
Accounting Standards Update No. 2015-07, Fair Value
Measurement (Topic 820): Disclosures for Investments in Certain
Entities That Calculate Net Asset Value per Share (or Its
Equivalent)</t>
  </si>
  <si>
    <t>Goodwill and Other Intangible Assets</t>
  </si>
  <si>
    <t>NOTE 2 - GOODWILL AND
OTHER INTANGIBLE ASSETS The following table
presents information about the Company’s goodwill and other
intangible assets at December 31 (in millions):
2016 2015
Item Asset life (a) Gross
Carrying Amount Accumulated Amortization Gross
Carrying Amount Accumulated Amortization
Goodwill $ 4,523 $ 4,523
Finite-lived intangible
assets
Frequent flyer database
(b) 22 $ 1,177 $ 771 $ 1,177 $ 702
Hubs 20 145 82 145 74
Contracts 13 135 95 135 86
Patents and
tradenames 3 108 108 108 108
Airport slots and
gates 8 97 97 97 97
Other 25 109 81 109 77
Total $ 1,771 $ 1,234 $ 1,771 $ 1,144
Indefinite-lived intangible
assets
Route
authorities $ 1,562 $ 1,570
Airport slots and
gates 536 942
Tradenames and
logos 593 593
Alliances 404 404
Total $ 3,095 $ 3,509
(a) Weighted average life
expressed in years. (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 Amortization expense in
2016, 2015 and 2014 was $90 million, $105 million and
$128 million, respectively. Projected amortization expense in
2017, 2018, 2019, 2020 and 2021 is $79 million,
$70 million, $64 million, $58 million and
$53 million, respectively. See Note 16 of this report
for additional information related to impairment of intangible
assets.</t>
  </si>
  <si>
    <t>Common Stockholders' Equity and Preferred Securities</t>
  </si>
  <si>
    <t>NOTE 3 - COMMON
STOCKHOLDERS’ EQUITY AND PREFERRED SECURITIES In 2016, UAL repurchased
approximately 50 million shares of UAL common stock for
$2.6 billion. As of December 31, 2016, the Company had
approximately $1.8 billion remaining to purchase shares under
its share program. UAL may repurchase shares through the open
market, privately negotiated transactions, block trades or
accelerated share repurchase transactions from time to time in
accordance with applicable securities laws. UAL may repurchase
shares of UAL common stock subject to prevailing market conditions,
and may discontinue such repurchases at any time. See Part II, Item
5, “Market for registrant’s common equity, related
stockholder matters and issuer purchases of equity
securities” of this report for additional
information. In 2016, the Company retired
70 million treasury shares that were originally acquired at an
average cost of approximately $53 per share. At December 31, 2016,
approximately 5 million shares of UAL’s common stock
were reserved for future issuance related to the issuance of
equity-based awards under the Company’s incentive
compensation plans. As of December 31,
2016, UAL had two shares of junior preferred stock (par value $0.01
per share) outstanding. In addition, UAL is authorized to issue
250 million shares of preferred stock (without par value)
under UAL’s amended and restated certificate of
incorporation.</t>
  </si>
  <si>
    <t>Earnings Per Share</t>
  </si>
  <si>
    <t>NOTE 4 - EARNINGS PER
SHARE The computations of
UAL’s basic and diluted earnings per share are set forth
below for the years ended December 31 (in millions, except per
share amounts):
2016 2015 2014
Basic earnings per
share:
Earnings available to
common stockholders $ 2,263 $ 7,340 $ 1,132
Basic weighted-average
shares outstanding 329.9 376.1 371.1
Earnings per share,
basic $ 6.86 $ 19.52 $ 3.05
Diluted earnings per
share:
Earnings available to
common stockholders $ 2,263 $ 7,340 $ 1,132
Effect of dilutive
securities — — 11
Earnings available to
common stockholders including the effect of dilutive
securities $ 2,263 $ 7,340 $ 1,143
Diluted shares
outstanding:
Basic weighted-average
shares outstanding 329.9 376.1 371.1
Effect of convertible
notes — 0.3 17.7
Effect of employee stock
awards 0.4 0.5 0.9
Diluted weighted-average
shares outstanding 330.3 376.9 389.7
Earnings per share,
diluted $ 6.85 $ 19.47 $ 2.93
The number of antidilutive
securities excluded from the computation of diluted earnings per
share amounts was not material.</t>
  </si>
  <si>
    <t>Share-Based Compensation Plans</t>
  </si>
  <si>
    <t>NOTE 5 - SHARE-BASED
COMPENSATION PLANS UAL maintains several
share-based compensation plans. These plans provide for grants of
qualified and non-qualified All awards are recorded as
either equity or a liability in the Company’s consolidated
balance sheets. The share-based During 2016, UAL granted
share-based compensation awards pursuant to the United Continental
Holdings, Inc. 2008 Incentive Compensation Plan. These share-based
compensation awards include approximately 1.9 million RSUs,
0.4 million shares of restricted stock and 0.4 million
stock options. The time-vested RSUs and the restricted stock awards
vest in one-third 20-day pre-tax 20-day one-third ten-year
The following table
provides information related to UAL’s share-based
compensation plan cost for the years ended December 31 (in
millions):
2016 2015 2014
Compensation cost
(a):
RSUs $ 58 $ 52 $ 104
Restricted stock 11 6 10
Stock options 1 — —
Total $ 70 $ 58 $ 114
(a) All compensation cost
is recorded to Salaries and related costs, with the exception of
$3 million in 2014 that was recorded in integration-related
costs as a component of special items. The table below summarizes
UAL’s unearned compensation and weighted-average remaining
period to recognize costs for all outstanding share-based awards
that are probable of being achieved as of December 31, 2016
(in millions, except as noted):
Unearned Weighted- Average Remaining (in
years)
RSUs $ 49 1.5
Restricted stock 11 1.5
Stock options 5 3.2
Total $ 65
RSUs and Restricted
Stock
The table below summarizes
UAL’s RSUs and restricted stock activity for the years ended
December 31 (shares in millions):
RSUs Restricted Stock Weighted-
Non-vested 5.4 0.9 $ 25.02
Granted 0.9 0.3 43.33
Vested (2.2) (0.4) 24.66
Forfeited (0.3) (0.1) 28.88
Non-vested 3.8 0.7 32.55
Granted 1.0 0.2 66.53
Vested (1.6) (0.4) 31.14
Forfeited (0.6) (0.2) 46.23
Non-vested 2.6 0.3 48.68
Granted 1.9 0.4 50.63
Vested (1.4) (0.1) 41.47
Forfeited (0.2) (0.1) 53.42
Non-vested 2.9 0.5 52.00
The fair value of RSUs and
restricted stock that vested in 2016, 2015 and 2014 was
$80 million, $92 million and $97 million,
respectively. The fair value of the restricted stock awards was
based upon the UAL common stock price on the date of grant. These
awards are accounted for as equity awards. The fair value of the
RSUs was based on the UAL common stock price as of the last day
preceding the settlement date. These awards were accounted for as
either equity or liability awards based on their method of
settlement. Restricted stock vesting and the recognition of the
expense is similar to the stock option vesting described
below. Stock Options The Company determined the
fair value of stock options at the grant date using a Black Scholes
option pricing model, which requires the use of several
assumptions. The risk-free interest rate is based on the U.S.
treasury yield curve in effect for the expected term of the option
at the time of grant. The dividend yield on UAL’s common
stock was assumed to be zero since UAL did not have any plans to
pay dividends at the time of the option grants. The volatility
assumptions were based upon historical volatilities of UAL using
daily stock price returns equivalent to the expected term of the
option. The expected lives of the options were determined based
upon a simplified assumption that the option will be exercised
evenly from vesting to expiration due to the Company’s lack
of relevant historical data. As of December 31,
2016, there were approximately 0.5 million outstanding stock
option awards, 0.1 million of which were exercisable, with
weighted-average exercise prices of $46.83 and $18.58,
respectively, intrinsic values of $14 million and
$7 million, respectively, and weighted-average remaining
contractual lives (in years) of 6.3 and 1.6,
respectively.</t>
  </si>
  <si>
    <t>NOTE 6 - ACCUMULATED
OTHER COMPREHENSIVE INCOME (LOSS) The tables below present
the components of the Company’s accumulated other
comprehensive income (loss) (“AOCI”), net of tax (in
millions):
Deferred
Taxes
Pension and Fuel Investments Pension and Fuel Total
Balance at
December 31, 2013 $ 699 $ 11 $ 13 $ (115) $ — (c) $ 608
Other comprehensive loss
before reclassifications (a) (1,106) (b) (599) — — — (1,705)
Amounts reclassified from
accumulated other comprehensive income (a) (65) 89 (6) — — 18
Net current-period other
comprehensive income (loss) (1,171) (510) (6) — — (1,687)
Balance at
December 31, 2014 $ (472) $ (499) $ 7 $ (115) $ — (c) $ (1,079)
Other comprehensive income
(loss) before reclassifications 78 (b) (320) (4) (28) 115 (159)
Amounts reclassified from
accumulated other comprehensive income 31 604 — (11) (217) 407
Net current-period other
comprehensive income (loss) 109 284 (4) (39) (102) 248
Balance at
December 31, 2015 $ (363) $ (215) $ 3 $ (154) $ (102) $ (831)
Other comprehensive income
(loss) before reclassifications (517) (b) (4) — 186 1 (334)
Amounts reclassified from
accumulated other comprehensive income 26 217 (1) (8) 102 336
Net current-period other
comprehensive income (loss) (491) 213 (1) 178 103 2
Balance at
December 31, 2016 $ (854) $ (2) $ 2 $ 24 $ 1 $ (829)
Details
about AOCI Components Amount Reclassified from
AOCI to Affected Line Item
in
Year Ended
December 31,
2016 2015 2014
Fuel derivative
contracts
Fuel
contracts-reclassifications of losses into earnings $ 217 $ 604 $ 89 Aircraft fuel
Pension and Postretirement
liabilities
Amortization of
unrecognized (gains) losses and prior service cost and the effect
of curtailments and settlements (d) 26 31 (65) Salaries and related costs
Investments and
other
Available-for-sale (1) — (6) Miscellaneous, net
(a) Income tax expense for
these items was offset by the Company’s valuation
allowance. (b) Prior service credits
increased by $30 million, $0 million and $3 million
and actuarial gains (losses) increased (decreased) by approximately
$560 million, $78 million and $(1.1) billion for 2016,
2015 and 2014, respectively. (c) Deferred tax balance
was offset by the Company’s valuation allowance. (d) This AOCI component is
included in the computation of net periodic pension and other
postretirement costs (see Note 8 of this report for additional
information). Prior to the release of the
deferred income tax valuation allowance in the third quarter of
2015, the Company recorded approximately $465 million of
valuation allowance adjustments in AOCI. Subsequent to the release
of the deferred income tax valuation allowance in 2015, the
$465 million debit remained within AOCI, of which
$180 million related to losses on fuel hedges designated for
hedge accounting and $285 million related to pension and other
postretirement liabilities. Accounting rules required the
adjustments to remain in AOCI as long as the Company had fuel
derivatives designated for cash flow hedge accounting and the
Company continues to provide pension and postretirement benefits.
In 2016, we settled all of our fuel hedges and have not entered
into any new fuel derivative contracts for hedge accounting.
Accordingly, the Company reclassified the $180 million to
income tax expense in 2016.</t>
  </si>
  <si>
    <t>Income Taxes</t>
  </si>
  <si>
    <t>NOTE
7 - INCOME TAXES The significant components
of the income tax expense (benefit) are as follows (in
millions):
2016 UAL United
Current $ (92) $ (92)
Deferred 1,648 1,650
$ 1,556 $ 1,558
2015
Current $ 56 $ 56
Deferred (3,177) (3,136)
$ (3,121) $ (3,080)
2014
Current $ (17) $ (17)
Deferred 13 13
$ (4) $ (4)
The income tax provision
differed from amounts computed at the statutory federal income tax
rate, as follows (in millions):
UAL 2016 2015 2014
Income tax provision at
statutory rate $ 1,337 $ 1,477 $ 395
State income taxes, net of
federal income tax 38 38 10
Foreign income
taxes 3 4 2
Nondeductible employee
meals 16 15 15
Income tax
adjustment 180 — —
State rate
change (12) — —
Valuation
allowance 20 (4,662) (435)
Other, net (26) 7 9
$ 1,556 $ (3,121) $ (4)
United 2016 2015 2014
Income tax provision at
statutory rate $ 1,338 $ 1,477 $ 388
State income taxes, net of
federal income tax 38 38 10
Foreign income
taxes 3 4 2
Nondeductible employee
meals 16 15 15
Derivative market
adjustment — — (7)
Income tax
adjustment 180 — —
State rate
change (12) — —
Valuation
allowance 20 (4,621) (421)
Other, net (25) 7 9
$ 1,558 $ (3,080) $ (4)
The Company’s
effective tax rate for the year ended December 31, 2016
differed from the federal statutory rate of 35% primarily because
of the non-cash
Temporary differences and
carryforwards that give rise to deferred tax assets and liabilities
at December 31, 2016 and 2015 were as follows (in
millions):
UAL United
December 31, December 31,
2016 2015 2016 2015
Deferred income tax asset
(liability):
Federal and state net
operating loss (“NOL”) carryforwards $ 1,613 $ 2,897 $ 1,571 $ 2,855
Deferred revenue 2,096 2,160 2,096 2,160
Employee benefits,
including pension, postretirement and medical 1,662 1,662 1,662 1,662
Alternative minimum tax
(“AMT”) credit carryforwards 116 232 116 232
Other 523 566 522 566
Less: Valuation
allowance (68) (48) (68) (48)
Total deferred tax
assets $ 5,942 $ 7,469 $ 5,899 $ 7,427
Depreciation $ (3,961) $ (3,921) $ (3,961) $ (3,921)
Intangibles (1,326) (1,511) (1,326) (1,511)
Total deferred tax
liabilities $ (5,287) $ (5,432) $ (5,287) $ (5,432)
Net deferred tax
asset $ 655 $ 2,037 $ 612 $ 1,995
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 The Company’s federal
and state NOL carryforwards relate to prior years’ NOLs,
which may be used to reduce tax liabilities in future years. These
tax benefits are mostly attributable to federal pre-tax pre-tax 20-year The Company periodically
assesses whether it is more likely than not that it will generate
sufficient taxable income to realize its deferred income tax
assets. The Company establishes valuation allowances if it is not
likely it will realize its deferred income tax assets. In making
this determination, the Company considers all available positive
and negative evidence and makes certain assumptions. The Company
considers, among other things, projected future taxable income,
scheduled reversals of deferred tax liabilities, the overall
business environment, the Company’s historical financial
results and tax planning strategies. In evaluating the likelihood
of utilizing the Company’s net deferred income tax assets,
the significant factors that the Company considers include
(1) the Company’s recent history and forecasted
profitability; (2) growth in the U.S. and global economies;
and (3) future impact of taxable temporary differences. In
2015, the Company concluded that its deferred income tax assets
were more likely than not to be realized and released almost all of
its valuation allowance in 2015, resulting in a $3.1 billion
benefit in its provision for income taxes. The valuation allowance
recorded in AOCI in prior years was released through the income
statement.
The Company has a valuation
allowance of $68 million for certain state and local NOLs and
credit carryforwards. The Company expects these NOLs and
credits will expire unused due to limited carryforward periods. The
ability to utilize these state NOLs and credits will be evaluated
on a quarterly basis to determine if there are any significant
events or any prudent and feasible tax planning strategies that
would affect the Company’s ability to realize these deferred
tax assets. The Company’s
unrecognized tax benefits related to uncertain tax positions were
$74 million, $24 million and $9 million at 2016,
2015 and 2014, respectively. Included in the ending balance at 2016
is $20 million that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16, 2015 and 2014. The
Company does not expect significant increases or decreases in their
unrecognized tax benefits within the next 12 months. There are no material
amounts included in the balance at December 31, 2016 for tax
positions for which the ultimate deductibility is highly certain
but for which there is uncertainty about the timing of such
deductibility. The Company’s federal
income tax returns for tax years after 2002 remain subject to
examination by the Internal Revenue Service (“IRS”) and
state taxing jurisdictions. Currently, there are no ongoing
examinations of the Company’s prior year tax returns being
conducted by the IRS.</t>
  </si>
  <si>
    <t>Pension and Other Postretirement Plans</t>
  </si>
  <si>
    <t>NOTE 8 - PENSION AND
OTHER POSTRETIREMENT PLANS The following summarizes
the significant pension and other postretirement plans of
United: Pension
Plans United maintains two
primary defined benefit pension plans, one covering certain pilot
employees and another covering certain U.S. non-pilot non-pilot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Actuarial assumption
changes are reflected as a component of the net actuarial
gains/(losses) during 2016 and 2015. These amounts will be
amortized over the average remaining service life of the covered
active employees or the average life expectancy of inactive
participants and will impact 2016 and 2015 pension and retiree
medical expense as described below.
The following table sets
forth the reconciliation of the beginning and ending balances of
the benefit obligation and plan assets, the funded status and the
amounts recognized in these financial statements for the defined
benefit and other postretirement plans (in millions):
Pension Benefits
Year Ended Year Ended
Accumulated benefit
obligation: $ 4,158 $ 3,795
Change in projected benefit
obligation:
Projected benefit
obligation at beginning of year $ 4,473 $ 4,803
Service cost 112 124
Interest cost 200 200
Actuarial (gain)
loss 738 (298)
Gross benefits paid and
settlements (243) (343)
Other (27) (13)
Projected benefit
obligation at end of year $ 5,253 $ 4,473
Change in plan
assets:
Fair value of plan assets
at beginning of year $ 2,975 $ 2,562
Actual gain (loss) on plan
assets 230 (59)
Employer
contributions 421 824
Gross benefits paid and
settlements (243) (343)
Other (28) (9)
Fair value of plan assets
at end of year $ 3,355 $ 2,975
Funded status—Net
amount recognized $ (1,898) $ (1,498)
Pension Benefits
December 31, 2016 December 31, 2015
Amounts recognized in the
consolidated balance sheets consist of:
Noncurrent asset $ 2 $ 2
Current
liability (8) (12)
Noncurrent
liability (1,892) (1,488)
Total liability $ (1,898) $ (1,498)
Amounts recognized in
accumulated other comprehensive loss consist of:
Net actuarial
loss $ (1,482) $ (844)
Prior service
loss (1) (1)
Total accumulated other
comprehensive loss $ (1,483) $ (845)
Other Postretirement
Benefits
Year Ended Year Ended
Change in benefit
obligation:
Benefit obligation at
beginning of year $ 2,002 $ 2,052
Service cost 19 21
Interest cost 86 82
Plan participants’
contributions 69 68
Benefits paid (191) (205)
Actuarial gain (165) (22)
Plan amendments (138) —
Other 5 6
Benefit obligation at end
of year $ 1,687 $ 2,002
Change in plan
assets:
Fair value of plan assets
at beginning of year $ 56 $ 57
Actual return on plan
assets 2 1
Employer
contributions 119 135
Plan participants’
contributions 69 68
Benefits paid (191) (205)
Fair value of plan assets
at end of year 55 56
Funded status—Net
amount recognized $ (1,632) $ (1,946)
Other Postretirement
Benefits
December 31, 2016 December 31, 2015
Amounts recognized in the
consolidated balance sheets consist of:
Current
liability $ (51) $ (64)
Noncurrent
liability (1,581) (1,882)
Total liability $ (1,632) $ (1,946)
Amounts recognized in accumulated other comprehensive income
consist of:
Net actuarial
gain $ 384 $ 236
Prior service
credit 245 246
Total accumulated other
comprehensive income $ 629 $ 482
The following information
relates to all pension plans with an accumulated benefit obligation
and a projected benefit obligation in excess of plan assets at
December 31 (in millions):
2016 2015
Projected benefit
obligation $ 5,025 $ 4,292
Accumulated benefit
obligation 3,985 3,655
Fair value of plan
assets 3,164 2,794
Net periodic benefit cost
for the years ended December 31 included the following
components (in millions):
2016 2015 2014
Pension Other Pension Other Pension Other
Service cost $ 112 $ 19 $ 124 $ 21 $ 98 $ 19
Interest cost 200 86 200 82 201 88
Expected return on plan assets (216) (2) (194) (2) (180) (2)
Curtailment gain — (107) — — — —
Amortization of unrecognized actuarial (gain) loss 76 (19) 85 (22) 12 (47)
Amortization of prior service credits — (31) — (32) — (31)
Other 5 — 4 — 1 —
Net periodic benefit cost $ 177 $ (54) $ 219 $ 47 $ 132 $ 27
As part of the ratified
contract with the Association of Flight Attendants
(“AFA”) in 2016, the Company amended two of its flight
attendant postretirement medical plans. The amendments triggered
curtailment accounting, resulting in the recognition of a
one-time one-time The estimated amounts that
will be amortized in 2017 out of accumulated other comprehensive
income (loss) into net periodic benefit cost are as follows (in
millions):
Pension Other
Actuarial (gain)
loss $ 127 $ (36)
Prior service
credit — (37) The assumptions used for
the benefit plans were as follows:
Pension Benefits
Assumptions
used to determine benefit obligations
2016
2015
Discount rate 4.18% 4.58%
Rate of compensation
increase 3.54% 3.66%
Assumptions used to
determine net expense
Discount rate 4.58% 4.20%
Expected return on plan
assets 7.04% 7.40%
Rate of compensation
increase 3.53% 3.51%
Other Postretirement Benefits
Assumptions used to
determine benefit obligations 2016 2015
Discount rate 4.07% 4.49%
Assumptions used to
determine net expense
Discount rate 4.49% 4.07%
Expected return on plan
assets 3.00% 3.00%
Health care cost trend rate
assumed for next year 6.50% 6.75%
Rate to which the cost
trend rate is assumed to decline (ultimate trend rate in
2023) 5.00% 5.00% The Company used the
Society of Actuaries’ 2014 mortality tables, modified to
reflect the Social Security Administration Trustee’s Report
on current projections regarding expected longevity
improvements. The Company selected the
2016 discount rate for substantially all of its plans by using a
hypothetical portfolio of high quality bonds at December 31,
2016,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Rate of Return
Equity
securities 30-40 % 9.5 %
Fixed-income
securities 34-44 5.0
Alternatives 14-27 7.3
Other 0-10 7.0 One-hundred Assumed health care cost
trend rates have a significant effect on the amounts reported for
the other postretirement plans. A 1% change in the assumed health
care trend rate for the Company would have the following additional
effects (in millions):
1% Increase 1% Decrease
Effect on total service and
interest cost for the year ended December 31, 2016 $ 13 $ (11)
Effect on postretirement
benefit obligation at December 31, 2016 169 (149) A one percentage point
decrease in the weighted average discount rate would increase the
postretirement benefit liability by approximately $181 million
and increase the estimated 2016 benefits expense by approximately
$11 million.
Fair Value
Information.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b) Income approach. The following tables
present information about United’s pension and other
postretirement plan assets at December 31 (in
millions):
2016
2015
Pension Plan Assets: Total Level 1 Level 2 Level 3 Assets
Total Level 1 Level 2 Level 3 Assets
Equity securities
funds $ 1,173 $ 230 $ 111 $ — $ 832
$ 1,135 $ 254 $ 135 $ — $ 746
Fixed-income
securities 1,298 — 824 11 463
1,109 — 877 9 223
Alternatives 586 — — 134 452
527 — 1 125 401
Other
investments 298 47 68 87 96
204 37 56 18 93
Total $ 3,355 $ 277 $ 1,003 $ 232 $ 1,843
$ 2,975 $ 291 $ 1,069 $ 152 $ 1,463
Other
Postretirement Benefit Plan
Assets:
Deposit administration fund $ 55 $ — $ — $ 55 $ —
$ 56 $ — $ — $ 56 $ —
(a) In accordance with the
relevant accounting standards, certain investments that are
measured at fair value using the NAV per share (or its equivalent)
have not been classified in the fair value hierarchy. These
investments are commingled funds that invest in fixed-income
instruments including bonds, debt securities, and other similar
instruments issued by various U.S. and non-U.S. Equity and
Fixed-Income. non-U.S. non-U.S Deposit Administration
Fund. Alternatives. Other investments.
The reconciliation of
United’s defined benefit plan assets measured at fair value
using unobservable inputs (Level 3) for the years ended
December 31, 2016 and 2015 is as follows (in
millions):
2016 2015
Balance at beginning of
year $ 208 $ 188
Actual return on plan
assets:
Sold during the
year 4 8
Held at year end 3 (1)
Purchases, sales, issuances
and settlements (net) 72 13
Balance at end of
year $ 287 $ 208
Funding requirements for
tax-qualified The estimated future
benefit payments, net of expected participant contributions, in
United’s pension plans and other postretirement benefit plans
as of December 31, 2016 are as follows (in
millions):
Pension Other
Postretirement Other Postretirement— subsidy
receipts
2017 $ 303 $ 112 $ 6
2018 300 117 6
2019 310 122 7
2020 319 126 7
2021 337 130 8
Years 2022 –
2026 1,782 682 44 Defined Contribution
Plans Depending upon the employee
group, employer contributions consist of matching contributions
and/or non-elective
Multi-Employer
Plans United’s
participation in the IAM National Pension Plan (“IAM
Plan”) for the annual period ended December 31, 2016 is
outlined in the table below. There have been no significant changes
that affect the comparability 2016 and 2015 contributions. The
risks of participating in these multi-employer plans are different
from single-employer plans, as United may be subject to additional
risks that others do not meet their obligations, which in certain
circumstances could revert to United. The IAM Plan reported
$395 million in employers’ contributions for the year
ended December 31, 2015. For 2015, the Company’s
contributions to the IAM Plan represented more than 5% of total
contributions to the IAM Plan.
Pension Fund IAM National Pension Fund
EIN/ Pension Plan
Number 51-6031295
Pension Protection Act Zone
Status (2016 and 2015) Green Zone. Plans in the green zone are at least
80 percent funded.
FIP/RP Status
Pending/Implemented No
United’s
Contributions $41 million, $40 million and $39 million in
the years ended December 31, 2016, 2015 and 2014,
respectively
Surcharge
Imposed No
Expiration Date of
Collective Bargaining Agreement N/A At the date the financial
statements were issued, Forms 5500 were not available for the plan
year ending in 2016. Profit
Sharing Substantially all employees
participate in profit sharing based on a percentage of pre-tax pre-tax co-workers co-worker’s co-workers non-U.S. co-workers</t>
  </si>
  <si>
    <t>Fair Value Measurements</t>
  </si>
  <si>
    <t>NOTE 9 - FAIR VALUE
MEASUREMENTS Fair Value
Information.
2016 2015
Total Level 1 Level 2 Level 3 Total Level 1 Level 2 Level 3
UAL
Cash and cash
equivalents $ 2,179 $ 2,179 $ — $ — $ 3,006 $ 3,006 $ — $ —
Short-term
investments:
Corporate debt 835 — 835 — 891 — 891 —
Asset-backed
securities 792 — 792 — 710 — 710 —
Certificates of deposit
placed through an account registry service
(“CDARS”) 246 — 246 — 281 — 281 —
U.S. government and agency
notes 140 — 140 — 72 — 72 —
Auction rate
securities — — — — 9 — — 9
Other fixed-income
securities 54 — 54 — 26 — 26 —
Other investments measured
at NAV (a) 182 — — — 201 — — —
Restricted cash 124 124 — — 206 206 — —
Enhanced equipment trust
certificates (“EETC”) 23 — — 23 26 — — 26
Fuel derivatives liability,
net — — — — 124 — 124 —
(a) 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three-day Available-for-sale available-for-sale. Derivative instruments and
investments presented in the table above have the same fair value
as their carrying value. The table below presents the carrying
values and estimated fair values of financial instruments not
presented in the tables above as of December 31 (in
millions):
Fair Value of Debt by
Fair Value Hierarchy Level
2016 2015
Carrying Fair
Value Carrying Fair
Value
Total Level 1 Level 2 Level 3 Total Level 1 Level 2 Level 3
Long-term debt $ 10,767 $ 11,055 $ — $ 8,184 $ 2,871 $ 10,897 $ 11,371 $ — $ 8,646 $ 2,725
Fair value of the financial
instruments included in the tables above was determined as
follows:
Description
Fair Value
Methodology
Cash and cash equivalents The carrying amounts approximate fair value because of the
short-term maturity of these assets.
Short-term investment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
Fuel
derivatives 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
Debt Fair values were based on either market prices or the
discounted amount of future cash flows using our current
incremental rate of borrowing for similar liabilities.</t>
  </si>
  <si>
    <t>Hedging Activities</t>
  </si>
  <si>
    <t>NOTE 10—HEDGING
ACTIVITIES Fuel
Derivatives As of December 31,
2016, the Company did not have any fuel hedging contracts
outstanding to hedge its fuel consumption. The last of the
Company’s fuel hedge derivatives designated for cash flow
hedge accounting expired in December 2016. The Company’s
current strategy is to not enter into transactions to hedge its
fuel consumption, although the Company regularly reviews its
strategy based on market conditions and other factors. The Company records each
derivative instrument as a derivative asset or liability (on a
gross basis) in its consolidated balance sheets , At December 31, the
Company’s derivatives were reported in its consolidated
balance sheets as follows (in millions):
Classification
Balance
Sheet Location 2016 2015
Derivatives
designated as cash flow hedges
Liabilities:
Fuel contracts due within
one year Fuel derivative instruments $ — $ 119
Derivatives not
designated for hedge accounting
Liabilities:
Fuel contracts due within
one year Fuel derivative instruments $ — $ 5
Total
derivatives
Total
liabilities $ — $ 124
The following tables
present the fuel hedge gains (losses) recognized during the periods
presented and their classification in the financial statements (in
millions): Derivatives
designated as cash flow hedges
Amount of
Loss in AOCI on Derivatives (Effective
Portion) Loss Reclassified from (Fuel Expense) (Effective Portion) Amount of Loss
2016 2015 2016 2015 2016 2015
Fuel contracts $ (4) $ (320) $ (217) $ (604) $ — $ — Derivatives not
designated for hedge accounting
Amount of Loss
Recognized
2016 2015 2014
Fuel contracts $ — $ (80 ) $ (462) Foreign Currency
Derivatives As of December 31,
2016, the Company did not have any foreign currency contracts
outstanding to hedge its foreign currency sales. The last of the
Company’s foreign currency derivatives designated for cash
flow hedge accounting expired in December 2016. The Company’s
current strategy is to not enter into transactions to hedge its
foreign currency sales, although the Company regularly reviews its
strategy based on market conditions and other factors.</t>
  </si>
  <si>
    <t>Debt</t>
  </si>
  <si>
    <t>NOTE 11 -
DEBT
(In
millions) At
December 31,
2016 2015
Secured
Notes payable, fixed interest rates of 1.42% to 9.75% (weighted
average rate of 4.85% as of December 31, 2016), payable
through 2028 $ 7,586 $ 7,971
Notes payable, floating interest rates of the London Interbank
Offered Rate (“LIBOR”) plus 0.20% to 2.85%, payable
through 2028 1,546 1,302
Term loan, LIBOR subject to a 0.75% floor, plus 2.50%, or
alternative rate based on certain market rates plus 1.50%, due
2019 866 875
Term loan, LIBOR subject to a 0.75% floor, plus 2.75%, or
alternative rate based on certain market rates plus 1.75%, due
2021 192 194
Unsecured
6% Senior Notes due 2020 (a) 300 300
6.375% Senior Notes due 2018 (a) 300 300
Other 101 100
10,891 11,042
Less: unamortized debt
discount, premiums and debt issuance costs (124) (145)
Less: current portion of
long-term debt (849) (1,224)
Long-term debt, net $ 9,918 $ 9,673
(a) UAL is the issuer of
this debt. United is a guarantor.
The table below presents
the Company’s contractual principal payments at
December 31, 2016 under then-outstanding long-term debt
agreements in each of the next five calendar years (in
millions):
2017 $ 849
2018 1,427
2019 1,852
2020 1,007
2021 1,174
After 2021 4,582
$ 10,891
As of December 31,
2016, a substantial portion of the Company’s assets,
principally aircraft, route authorities, airport slots and loyalty
program intangible assets, was pledged under various loan and other
agreements. As of December 31, 2016, UAL and United were in
compliance with their respective debt covenants. Continued
compliance depends on many factors, some of which are beyond the
Company’s control, including the overall industry revenue
environment and the level of fuel costs. Secured
debt 2013 Credit and
Guaranty Agreement. Borrowings under the
revolving credit facility of the Credit Agreement bear interest at
a variable rate equal to LIBOR plus a margin of 3.0% per annum, or
another rate based on certain market interest rates, plus a margin
of 2.0% per annum. The principal amount of the term loans must be
repaid in consecutive quarterly installments of 0.25% of the
original principal amount thereof, with any unpaid balance due, in
the case of the Term Loan due 2019, on April 1, 2019 and, in
the case of the Term Loan due 2021, on September 15, 2021.
United may prepay all or a portion of the term loans from time to
time, at par plus accrued and unpaid interest. United pays a
commitment fee equal to 0.75% per-annum The Term Loan due 2021
ranks pari passu with the Term Loan due 2019 that United originally
borrowed under the Credit Agreement. The Credit Agreement requires
United to repay the term loans and any other outstanding borrowings
under the Credit Agreement at par plus accrued and unpaid interest
if certain changes of control of UAL occur. As of December 31,
2016, United had its entire capacity of $1.35 billion
available under the revolving credit facility of the
Company’s Credit Agreement. As of December 31,
2016, United had cash collateralized $72 million of letters of
credit. United also had $383 million of surety bonds securing
various obligations at December 31, 2016. Most of the letters
of credit have evergreen clauses and are expected to be renewed on
an annual basis and the surety bonds have expiration dates through
2021. EETCs. In September 2016 and June
2016,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United expects to receive all proceeds from the
September 2016 and June 2016 pass-through trusts by the end of the
second quarter of 2017. Certain details of the pass-through trusts
with proceeds received from issuance of debt in 2016 are as follows
(in millions, except stated interest rate):
EETC
Date Class Principal Final expected Stated Total debt as of December 31, 2016 Proceeds Remaining
September 2016 AA $ 637 October 2028 2.875% $ 80 $ 80 $ 557
September 2016 A 283 October 2028 3.10% 36 36 247
June 2016 AA 729 July 2028 3.10% 410 410 319
June 2016 A 324 July 2028 3.45% 182 182 142
$ 1,973 $ 708 $ 708 $ 1,265
In 2016, United borrowed
approximately $369 million aggregate principal amount from
various financial institutions to finance the purchase of several
aircraft delivered in 2016. The notes evidencing these borrowings,
which are secured by the related aircraft, have maturity dates
ranging from 2026 to 2028 and have interest rates comprised of the
LIBOR plus a specified margin. Unsecured
debt 5% Senior Notes due
2024.
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although the Company currently
has ample ability under these restrictions to repurchase stock
under the Company’s share repurchase program.
The Credit Agreement
contains events of default customary for this type of financing,
including a cross default and cross acceleration provision to
certain other material indebtedness of the Company.
6.375% Senior
Notes due 2018
6% Senior Notes
due 2020
5% Senior Notes due
2024 The indentures for these notes contain covenants that, among
other things, restrict the ability of the Company and its
restricted subsidiaries (as defined in the indenture) to incur
additional indebtedness and pay dividends on or repurchase stock,
although the Company currently has ample ability under these
restrictions to repurchase stock under the Company’s share
repurchase program.</t>
  </si>
  <si>
    <t>Advanced Purchase of Miles</t>
  </si>
  <si>
    <t>NOTE 12 - ADVANCED
PURCHASE OF MILES United previously sold
MileagePlus miles to Chase which United recorded as Advanced
purchase of miles. The remaining balance of pre-purchased Co-Brand pre-purchased</t>
  </si>
  <si>
    <t>Leases and Capacity Purchase Agreements</t>
  </si>
  <si>
    <t>NOTE 13 - LEASES AND
CAPACITY PURCHASE AGREEMENTS United leases aircraft,
airport passenger terminal space, aircraft hangars and related
maintenance facilities, cargo terminals, other airport facilities,
other commercial real estate, office and computer equipment and
vehicles. At December 31, 2016,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Facility and Other Aircraft Operating
2017 $ 183 $ 1,256 $ 1,271
2018 170 1,106 1,074
2019 105 991 894
2020 85 1,104 669
2021 84 888 551
After
2021 915 6,702 2,049
Minimum lease
payments $ 1,542 $ 12,047 $ 6,508
Imputed interest (604)
Present value of minimum
lease payments 938
Current portion (116)
Long-term obligations under
capital leases $ 822
As of December 31,
2016, United’s aircraft capital lease minimum payments relate
to leases of 38 mainline and 29 regional aircraft as well as to
leases of nonaircraft assets. Imputed interest rate ranges are 3.5%
to 20.8%. Aircraft operating leases
have initial terms of five to 26 years, with expiration dates
ranging from 2017 through 2028. Under the terms of most leases,
United has the right to purchase the aircraft at the end of the
lease term, in some cases at fair market value, and in others, at
fair market value or a percentage of cost. United has facility
operating leases that extend to 2041. During 2015, the Company
reached an agreement with AerCap Holdings N.V., a major aircraft
leasing company, to lease used Airbus S.A.S (“Airbus”)
A319s. Five such aircraft are expected to be delivered in 2017. In
addition, up to 14 more aircraft may be delivered over the next
four years subject to certain conditions. United is the lessee of
real property under long-term operating leases at a number of
airports where we are also the guarantor of approximately
$1.4 billion of underlying debt and interest thereon as of
December 31, 2016. These leases are typically with
municipalities or other governmental entities, which are excluded
from the consolidation requirements concerning a variable interest
entity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In 2016, United signed a
seven year lease extension through 2024 with the Metropolitan
Washington Airports Authority to continue its use of terminals at
Washington Dulles International Airport. United’s nonaircraft
rent expense was approximately $1.2 billion, $1.3 billion
and $1.4 billion for the years ended December 31, 2016,
2015 and 2014, respectively. In addition to nonaircraft
rent and aircraft rent, which is separately presented in the
consolidated statements of operations, United had aircraft rent
related to regional aircraft operating leases, which is included as
part of Regional capacity purchase expense in United’s
consolidated statement of operations, of $439 million,
$461 million and $442 million for the years ended
December 31, 2016, 2015 and 2014, respectively.
In connection with UAL
Corporation’s and United Air Lines, Inc.’s fresh-start
reporting requirements upon their exit from Chapter 11 bankruptcy
protection in 2006 and the Company’s acquisition accounting
adjustments related to the Company’s merger transaction in
2010, lease valuation adjustments for operating leases were
initially recorded in the consolidated balance sheet, representing
the net present value of the differences between contractual lease
rates and the fair market lease rates for similar leased assets at
the time. An asset (liability) results when the contractual lease
rates are more (less) favorable than market lease terms at the
valuation date. The lease valuation adjustment is amortized on a
straight-line basis as an increase (decrease) to rent expense over
the individual applicable remaining lease terms, resulting in
recognition of rent expense as if United had entered into the
leases at market rates. The related remaining lease terms,
primarily related to aircraft which make up the majority of the
fair value lease adjustment balance, are one to eight years
for United. The lease valuation adjustments are classified within
other noncurrent liabilities and the net accretion amounts are
$82 million, $107 million and $160 million for the
years ended December 31, 2016, 2015 and 2014,
respectively. Regional
CPAs United has CPAs with
certain regional carriers. We purchase all of the capacity from the
flights covered by the CPA at a negotiated price. We pay the
regional carrier a predetermined rate, subject to annual inflation
adjustments, primarily for block hours flown (the hours from gate
departure to gate arrival) and other operating factors and
reimburse the regional carrier for various pass-through expenses
related to the flights. Under the CPAs, we are responsible for the
cost of providing fuel for all flights and for paying aircraft rent
for all of the aircraft covered by the CPAs. Generally, the
CPAs contain incentive bonus and rebate provisions based upon each
regional carrier’s operational performance. United’s
CPAs are for 494 regional aircraft, and the CPAs have terms
expiring through 2029. Aircraft operated under CPAs include
aircraft leased directly from the regional carriers and those owned
by United or leased from third-party lessors and operated by the
regional carriers. See Part I, Item 2, “Properties” of
this report for additional information. In 2016 and 2015, Republic
Airline Inc. (“Republic”), a wholly-owned subsidiary of
Republic Airways Holdings (“Republic Airways”),
purchased and took delivery of 16 new 76-seat In 2016, United agreed to
purchase 12 new Embraer E175 aircraft that were previously expected
to be purchased by one of its United Express operators, and in the
first quarter of 2017, United entered into a CPA amendment with
Mesa Air Group, Inc. (“Mesa Air Group”) and Mesa
Airlines, Inc. (“Mesa”), a wholly-owned subsidiary of
Mesa Air Group, for Mesa to operate these 12 additional Embraer
E175 aircraft under the United Express brand. As of
December 31, 2016, all 12 of these aircraft are expected to be
delivered in 2017. In 2015, United entered
into amendments to the CPA with SkyWest Airlines, Inc.
(“SkyWest”), a wholly-owned subsidiary of SkyWest,
Inc., to operate an additional 25 new 76-seat 76-seat In 2015, United entered
into a new CPA with Champlain Enterprises, LLC d/b/a CommutAir
(“CommutAir”), pursuant to which CommutAir will operate
40 used Embraer ERJ145 aircraft under the United Express brand that
are currently being operated by a different United Express regional
carrier, with transfers that are continuing through 2018. As of
December 31, 2016, 28 aircraft are still pending
transfer.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aircraft and nonaircraft operating
leases.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historic
levels and (5) an annual projected inflation rate. These
amounts exclude variable pass-through costs such as fuel and
landing fees, among others. Based on these assumptions as of
December 31, 2016, our future payments through the end of the
terms of our CPAs are presented in the table below (in
billions):
2017 $ 1.9
2018 1.9
2019 1.3
2020 1.0
2021 1.0
After 2021 4.3
$ 11.4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17 would result in a corresponding change in annual
cash obligations under the CPAs of approximately
$147 million.</t>
  </si>
  <si>
    <t>Variable Interest Entities</t>
  </si>
  <si>
    <t>NOTE 14 - VARIABLE
INTEREST ENTITIES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Therefore, if the equity owners as a
group do not have the power to direct the entity’s activities
that most significantly impact its economic performance, the entity
is a VIE.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The Company’s
evaluation of its association with VIEs is described
below: Aircraft
Leases EETC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United does not invest in
or obtain a financial interest in the pass-through trusts. Rather,
United has an obligation to make interest and principal payments on
its equipment notes held by the pass-through trusts. United did not
intend to have any voting or non-voting</t>
  </si>
  <si>
    <t>Commitments and Contingencies</t>
  </si>
  <si>
    <t>NOTE 15 -
COMMITMENTS AND CONTINGENCIES
Commitments.
Aircraft
Type Number of Firm
Commitments (a)
Airbus
A350-1000 35
Boeing
737NG/737MAX 165
Boeing 777-300ER 12
Boeing 787-8/-9/-10 21
Embraer E175 24
(a) United also has
options and purchase rights for additional aircraft.
The aircraft
listed in the table above are scheduled for delivery from 2017
through 2027. To the extent the Company and the aircraft
manufacturers with whom the Company has existing orders for new
aircraft agree to modify the contracts governing those orders, the
amount and timing of the Company’s future capital commitments
could change.
The table
below summarizes United’s commitments as of December 31,
2016, which primarily relate to the acquisition of aircraft and
related spare engines, aircraft improvements and include other
capital purchase commitments for the years ended December 31
(in billions). Any new firm aircraft orders, including through the
exercise of purchase options and purchase rights, will increase the
total future capital commitments of the Company.
2017 $ 4.5
2018 3.2
2019 3.1
2020 2.5
2021 2.2
After 2021 7.8
$ 23.3
In the first
quarter of 2017, the Company announced that it will retire its
fleet of Boeing 747 aircraft from scheduled service by the end of
2017. The Company does not expect there to be a material impact to
depreciation and amortization expense.
As of
December 31, 2016, United had $1.3 billion in financing
available through EETC transactions for the financing of all of its
aircraft deliveries scheduled in the first half of 2017. See Note
11 of this report for additional information on aircraft financing.
The Company has also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Legal
and Environmental.
Guarantees and Indemnifications.
As of
December 31, 2016, United is the guarantor of approximately
$1.9 billion in aggregate principal amount of tax-exempt tax-exempt
In
United’s financing transactions that include loans, United
typically agrees to reimburse lenders for any reduced returns with
respect to the loans due to any change in capital requirements and,
in the case of loans in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16, the Company had
$2.6 billion of floating rate debt and $90 million of
fixed rate debt, with remaining terms of up to 12 years, that are
subject to these increased cost provisions. In several
financing transactions involving loans or leases from non-U.S. non-U.S.
As of
December 31, 2016, United is the guarantor of
$168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Fuel
Consortia. tax-exempt tax-exempt
Regional Capacity Purchase.
Credit
Card Processing Agreements.
Labor
Negotiations. . six-year</t>
  </si>
  <si>
    <t>Special Items</t>
  </si>
  <si>
    <t>NOTE 16 - SPECIAL
ITEMS Special items classified as
special charges in the statements of consolidated operations
consisted of the following for the years ended December 31 (in
millions):
Operating: 2016 2015 2014
Impairment of
assets $ 412 $ 79 $ 49
Cleveland airport lease
restructuring 74 — —
Labor agreement
costs 64 18 —
Severance and benefit
costs 37 107 199
(Gains) losses on sale of assets and other special
charges 51 122 195
Special charges 638 326 443
Nonoperating and income
taxes:
Losses (gain) on extinguishment of debt and other (1) 202 74
Income tax benefit related to special charges (229) (11) (10)
Income tax adjustments (Notes 6 and 7) 180 (3,130 ) —
Total operating and
nonoperating special items, net of income taxes $ 588 $ (2,613 ) $ 507
2016 In April 2016, the Federal
Aviation Administration (“FAA”) announced that it will
designate Newark Liberty International Airport
(“Newark”) as a Level 2 schedule-facilitated
airport under the International Air Transport Association Worldwide
Slot Guidelines effective October 30, 2016. The designation
was associated with an updated demand and capacity analysis of
Newark by the FAA. In 2016, the Company determined that the
FAA’s action impaired the entire value of its Newark slots
because the slots are no longer the mechanism that governs
take-off In 2016, the City of
Cleveland agreed to amend the Company’s lease, which runs
through 2029, associated with certain excess airport terminal space
(principally Terminal D) and related facilities at Hopkins
International Airport (“Cleveland”). The Company
recorded an accrual for remaining payments under the lease for
facilities that the Company no longer uses and will continue to
incur costs under the lease without economic benefit to the
Company. This liability was measured and recorded at its fair value
when the Company ceased its right to use such facilities leased to
it pursuant to the lease. The Company recorded a net charge of
$74 million ($47 million net of taxes) related to the
amended lease. The fleet service,
passenger service, storekeeper and other employees represented by
the IAM ratified seven new contracts with the Company which
extended the contracts through 2021. The technicians and related
employees represented by the IBT ratified a six-year one-time one-time During 2016, the Company
recorded $37 million ($24 million net of taxes) of
severance and benefit costs related to a voluntary early-out During 2016, the Company
recorded gains and losses on sale of assets and other special
charges of $51 million ($33 million net of taxes). In
addition, the Company recorded $8 million ($5 million net
of taxes) of losses due to exchange rate changes in Venezuela
applicable to funds held in local currency and recorded a
$9 million ($6 million net of taxes) gain on the sale of
an affiliate. 2015 During its annual
assessment in the fourth quarter, the Company recorded
$33 million ($22 million net of related income tax
benefit) related to the impairment of its indefinite-lived
intangible assets (certain domestic slots and international Pacific
routes), $8 million for the write-off The Company recorded
$107 million of severance and benefit costs primarily related
to a voluntary early-out During 2015, the Company
also recorded $18 million related to collective bargaining
agreements, $60 million of integration-related costs primarily
related to systems integration and training for employees,
$32 million related to charges for settlements in connection
with legal matters, $16 million for the cease use of an
aircraft under lease and $14 million for losses on the sale of
aircraft and other miscellaneous gains and losses. The Company recorded
$202 million of losses as part of Nonoperating income
(expense): Miscellaneous, net due primarily to the write-off non-cash mid-2014. As
2014 The Company recorded a
charge of $16 million ($10 million net of related income
tax benefits) related to its annual assessment of impairment of its
indefinite-lived intangible assets (certain international Pacific
routes). The Company also recorded $33 million for charges
related primarily to impairment of its flight equipment held for
disposal associated with its Boeing 737-300 737-500 The Company recorded
$141 million of severance and benefit costs related primarily
to a voluntary early-out one-time The Company recorded
$66 million for the permanent grounding of 21 of the
Company’s Embraer ERJ 135 regional aircraft under lease
through 2018, which included an accrual for remaining lease
payments and an amount for maintenance return conditions. The
Company decided to permanently ground these 21 Embraer ERJ 135
aircraft as a result of new Embraer E175 regional jet deliveries,
the impact of pilot shortages at regional carriers and fuel prices.
The Company also recorded $33 million for losses on the sale
of assets and other special charges. In addition, $96 million
of integration-related costs included compensation costs related to
systems integration, training, severance and relocation for
employees. United used cash to retire,
at par, the entire $248 million principal balance of the 6%
Convertible Debentures and the 6% Convertible Preferred Securities,
Term Income Deferrable Equity Securities (TIDES) and incurred
$64 million of expense primarily associated with the
write-off non-cash Accrual
Activity Activity related to the
accruals for severance and medical costs and future lease payments
on permanently grounded aircraft is as follows (in
millions):
Severance/ Permanently
Balance at
December 31, 2013 $ 91 $ 11
Accrual 199 102
Payments (181) (11)
Balance at
December 31, 2014 109 102
Accrual 107 30
Payments (189) (54)
Balance at
December 31, 2015 27 78
Accrual and related
adjustments 37 (17)
Payments (50) (20)
Balance at
December 31, 2016 $ 14 $ 41
The Company’s accrual
and payment activity is primarily related to severance and other
compensation expense associated with voluntary employee early
retirement programs.</t>
  </si>
  <si>
    <t>Segment Information</t>
  </si>
  <si>
    <t>NOTE 17 - SEGMENT
INFORMATION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16
Domestic (U.S. and
Canada) $ 22,202
Pacific 4,959
Atlantic 6,157
Latin America 3,238
Total $ 36,556
2015
Domestic (U.S. and
Canada) $ 21,931
Pacific 5,498
Atlantic 7,068
Latin America 3,367
Total $ 37,864
2014
Domestic (U.S. and
Canada) $ 22,320
Pacific 5,767
Atlantic 7,321
Latin America 3,493
Total $ 38,901
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 producing assets (primarily U.S. registered
aircraft) can be deployed in any of its geographic
regions.</t>
  </si>
  <si>
    <t>Selected Quarterly Financial Data</t>
  </si>
  <si>
    <t>NOTE 18 - SELECTED
QUARTERLY FINANCIAL DATA (UNAUDITED)
UAL
Quarter
Ended
(In
millions, except per share
amounts) March 31 June 30 September 30 December 31
2016
Operating
revenue $ 8,195 $ 9,396 $ 9,913 $ 9,052
Income from
operations 649 1,060 1,624 1,005
Net income 313 588 965 397
Basic earnings per
share 0.88 1.78 3.02 1.26
Diluted earnings per
share 0.88 1.78 3.01 1.26
2015
Operating
revenue $ 8,608 $ 9,914 $ 10,306 $ 9,036
Income from
operations 741 1,445 1,899 1,081
Net income 508 1,193 4,816 823
Basic earnings per
share 1.33 3.14 12.83 2.24
Diluted earnings per
share 1.32 3.14 12.82 2.24
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6
Operating:
Impairment of
assets $ — $ 412 $ — $ —
Cleveland airport lease
restructuring 74 — — —
Labor agreement costs and
related items 100 10 14 (60)
Severance and benefit
costs 8 6 13 10
(Gains) losses on sale of
assets and other special charges 8 6 18 19
Special charges 190 434 45 (31)
Nonoperating and income
taxes:
Losses (gain) on
extinguishment of debt and other 8 (9) — —
Income tax expense
(benefit) related to special charges (72) (153) (16) 12
Income tax adjustments
(Note 6) — — — 180
Total operating and
nonoperating special items, net of income taxes $ 126 $ 272 $ 29 $ 161
2015
Operating:
Impairment of
assets $ 2 $ 11 $ 18 $ 48
Labor agreement costs and
related items — — — 18
Severance and benefit
costs 50 25 28 4
(Gains) losses on sale of
assets and other special charges 12 19 30 61
Special charges 64 55 76 131
Nonoperating and income
taxes:
Losses on extinguishment of
debt and other 6 128 61 7
Income tax benefit related
to special charges — — — (11)
Income tax expense
(benefit) associated with valuation allowance release — — (3,218) 88
Total operating and
nonoperating special items, net of income taxes $ 70 $ 183 $ (3,081) $ 215
See Note 16 of this report
for additional information of these items.</t>
  </si>
  <si>
    <t>Schedule II Valuation and Qualifying Accounts</t>
  </si>
  <si>
    <t>Schedule II
Valuation
and Qualifying Accounts
For the
Years Ended December 31, 2016, 2015 and 2014
(In
millions)
Description Balance at Beginning of Period Additions Charged to Costs
and Expenses Deductions (a) Other Balance at End
of Period
Allowance for doubtful
accounts—UAL and United:
2016 $ 18 $ 18 $ 26 $ — $ 10
2015 22 25 29 — 18
2014 13 45 36 — 22
Obsolescence
allowance—spare parts—UAL and United:
2016 $ 235 $ 61 $ 16 $ 15 $ 295
2015 169 38 — 28 235
2014 162 35 28 — 169
Valuation allowance for
deferred tax assets—UAL:
2016 $ 48 $ 47 $ 27 $ — $ 68
2015 4,751 — 4,703 — 48
2014 4,591 156 — 4 4,751
Valuation allowance for
deferred tax assets—United:
2016 $ 48 $ 47 $ 27 $ — $ 68
2015 4,721 — 4,673 — 48
2014 4,561 167 — (7) 4,721
(a) Deduction from reserve
for purpose for which reserve was created.</t>
  </si>
  <si>
    <t>Significant Accounting Policies (Policies)</t>
  </si>
  <si>
    <t>Use of Estimates</t>
  </si>
  <si>
    <t>(a)
Use of
Estimates—</t>
  </si>
  <si>
    <t>Revenue Recognition</t>
  </si>
  <si>
    <t>(b) Revenue
Recognition— Non-refundable
Fees charged in
association with changes or extensions to non-refundable non-refundable
The Company
records an estimate of breakage revenue on the flight date for
tickets that will expire unused. These estimates are based on the
evaluation of actual historical results and forecasted trends.
Refundable tickets expire after one year from the date of
issuance.
The Company
recognizes cargo and other revenue as service is
provided.
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
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6, 2015 and 2014.</t>
  </si>
  <si>
    <t>Frequent Flyer Accounting</t>
  </si>
  <si>
    <t xml:space="preserve">(c)
Frequent Flyer Accounting— ® non-airline non-travel
Miles Earned
in Conjunction with Flights
When frequent
flyers earn miles for flights, the Company recognizes a portion of
the ticket sales as revenue when the air transportation occurs and
defers a portion of the ticket sale representing the value of the
related miles as a multiple-deliverable revenue arrangement. The
Company determines the estimated selling price of air
transportation and miles as if each element is sold on a separate
basis. The total consideration from each ticket sale is then
allocated to each of these elements, individually, on a pro rata
basis. The miles are recorded in Frequent flyer deferred revenue on
the Company’s consolidated balance sheet and recognized into
revenue when the transportation is provided.
The
Company’s estimated selling price of miles is based on an
equivalent ticket value less fulfillment discount,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a
fulfillment discount that considers a number of factors, including
redemption patterns of various customer groups.
Co-branded
United has a
significant contract, the Second Amended and Restated Co-Branded “Co-Brand co-branded Co-Brand
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The Company
records passenger revenue related to the air transportation element
when the transportation is delivered. The other elements are
generally recognized as Other operating revenue when
earned.
Expiration
of Miles
The Company
accounts for miles sold and awarded that will never be redeemed by
program members, which we refer to as breakage. The Company reviews
its breakage estimates annually based upon the latest available
information regarding redemption and expiration patterns. Miles
expire after 18 months of member account inactivity.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
Other
Information
The following
table provides additional information related to the frequent flyer
program (in millions):
Year
Ended Cash Proceeds Other Revenue Increase in Frequent Decrease in
2016 $ 3,022 $ 1,221 $ 2,050 $ (249)
2015 2,999 1,050 2,173 (224)
2014 2,861 882 2,178 (199)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decrease in the advance purchase of miles obligation due to
cash payments for the sale of miles less than miles awarded to
customers. </t>
  </si>
  <si>
    <t>Cash and Cash Equivalents and Restricted Cash</t>
  </si>
  <si>
    <t>(d) Cash and Cash
Equivalents and Restricted Cash—
Restricted cash
primarily includes cash collateral associated with workers’
compensation obligations and reserves for institutions that process
credit card ticket sales. Restricted cash is classified as
short-term or long-term in the consolidated balance sheets based on
the expected timing of return of the assets to the
Company.
The following
table provides a reconciliation of cash, cash equivalents and
restricted cash reported within the consolidated balance sheets
that sum to the total of the same such amounts shown in the
statements of consolidated cash flows:
UAL United
At
December 31, At
December 31,
2016 2015 2014 2016 2015 2014
Current assets:
Cash and cash
equivalents $ 2,179 $ 3,006 $ 2,002 $ 2,173 $ 3,000 $ 1,996
Restricted cash included in
Prepaid expenses and other — 2 44 — 2 44
Other assets:
Restricted cash 124 204 276 124 204 276
Total cash, cash equivalents and restricted cash shown in the
statement of consolidated cash flows $ 2,303 $ 3,212 $ 2,322 $ 2,297 $ 3,206 $ 2,316</t>
  </si>
  <si>
    <t>Short-term Investments</t>
  </si>
  <si>
    <t>(e)
Short-term
Investments— available-for-sale available-for-sale</t>
  </si>
  <si>
    <t>Aircraft Fuel, Spare Parts and Supplies</t>
  </si>
  <si>
    <t>(f) Aircraft Fuel, Spare
Parts and Supplies—</t>
  </si>
  <si>
    <t>Property and Equipment</t>
  </si>
  <si>
    <t>(g) Property an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
Estimated Useful Life (in years)
Aircraft and related
rotable parts 25 to 30
Buildings 25 to 45
Other property and
equipment 3 to 15
Computer
software 5
Building
improvements 1 to 40
As of
December 31, 2016 and 2015, the Company had a carrying value
of computer software of $356 million and $279 million,
respectively. For the years ended December 31, 2016, 2015 and
2014, the Company’s depreciation expense related to computer
software was $108 million, $93 million and
$81 million, respectively. Aircraft and aircraft spare parts
were assumed to have residual values of approximately 10% of
original cost, and other categories of property and equipment were
assumed to have no residual value.</t>
  </si>
  <si>
    <t>Maintenance and Repairs</t>
  </si>
  <si>
    <t>(h)
Maintenance and
Repairs— power-by-the-hour</t>
  </si>
  <si>
    <t>Lease Fair Value Adjustments</t>
  </si>
  <si>
    <t>(i)
Lease Fair Value
Adjustments—</t>
  </si>
  <si>
    <t>Regional Capacity Purchase</t>
  </si>
  <si>
    <t>(j)
Regional Capacity
Purchase—</t>
  </si>
  <si>
    <t>Advertising</t>
  </si>
  <si>
    <t>(k) Advertising—</t>
  </si>
  <si>
    <t>Intangibles</t>
  </si>
  <si>
    <t>(l) Intangibles—</t>
  </si>
  <si>
    <t>Long-Lived Asset Impairments</t>
  </si>
  <si>
    <t>(m) Long-Lived Asset
Impairments—</t>
  </si>
  <si>
    <t>Share-Based Compensation</t>
  </si>
  <si>
    <t>(n) Share-Based
Compensation—</t>
  </si>
  <si>
    <t>Ticket Taxes</t>
  </si>
  <si>
    <t>(o)
Ticket
Taxes—</t>
  </si>
  <si>
    <t>Retirement of Leased Aircraft</t>
  </si>
  <si>
    <t>(p)
Retirement of Leased
Aircraft—</t>
  </si>
  <si>
    <t>Uncertain Income Tax Positions</t>
  </si>
  <si>
    <t>(q)
Uncertain Income Tax Positions—</t>
  </si>
  <si>
    <t>Labor Costs</t>
  </si>
  <si>
    <t>(r)
Labor
Costs—</t>
  </si>
  <si>
    <t>Third-Party Business</t>
  </si>
  <si>
    <t>(s)
Third-Party
Business— non-air non-air</t>
  </si>
  <si>
    <t>Recently Issued Accounting Standards</t>
  </si>
  <si>
    <t>(t) Recently Issued
Accounting Standards— Revenue from Contracts
with Customers. Revenue Recognition
In 2016, the
FASB amended the FASB Accounting Standards Codification and created
a new Topic 842, Leases right-of-use Leases
In 2016, the
FASB issued Accounting Standards Update No. 2016-09, Improvements to
Employee Share-Based Payment Accounting 2016-09”) . paid-in 2016-09
In 2016, the
FASB issued Accounting Standards Update No. 2016-15, Statement of Cash
Flows (Topic 230): Classification of Certain Cash Receipts and Cash
Payments 2016-15”). Statement of
Cash Flows 2016-15
In 2016, the
FASB issued Accounting Standards Update No. 2016-18, Statement of Cash
Flows (Topic 230): Restricted Cash
The FASB issued
Accounting Standards Update No. 2015-07, Fair Value
Measurement (Topic 820): Disclosures for Investments in Certain
Entities That Calculate Net Asset Value per Share (or Its
Equivalent)</t>
  </si>
  <si>
    <t>Significant Accounting Policies (Tables)</t>
  </si>
  <si>
    <t>Schedule of Information Related to Amounts Recorded Related to Frequent Flyer Programs</t>
  </si>
  <si>
    <t xml:space="preserve">The following
table provides additional information related to the frequent flyer
program (in millions):
Year
Ended Cash Proceeds Other Revenue Increase in Frequent Decrease in
2016 $ 3,022 $ 1,221 $ 2,050 $ (249)
2015 2,999 1,050 2,173 (224)
2014 2,861 882 2,178 (199)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decrease in the advance purchase of miles obligation due to
cash payments for the sale of miles less than miles awarded to
customers. </t>
  </si>
  <si>
    <t>Schedule of Cash and Cash Equivalents and Restricted Cash</t>
  </si>
  <si>
    <t>The following
table provides a reconciliation of cash, cash equivalents and
restricted cash reported within the consolidated balance sheets
that sum to the total of the same such amounts shown in the
statements of consolidated cash flows:
UAL United
At
December 31, At
December 31,
2016 2015 2014 2016 2015 2014
Current assets:
Cash and cash
equivalents $ 2,179 $ 3,006 $ 2,002 $ 2,173 $ 3,000 $ 1,996
Restricted cash included in
Prepaid expenses and other — 2 44 — 2 44
Other assets:
Restricted cash 124 204 276 124 204 276
Total cash, cash equivalents and restricted cash shown in the
statement of consolidated cash flows $ 2,303 $ 3,212 $ 2,322 $ 2,297 $ 3,206 $ 2,316</t>
  </si>
  <si>
    <t>Estimated Useful Lives of Property and Equipment</t>
  </si>
  <si>
    <t xml:space="preserve">The estimated
useful lives of property and equipment are as follows:
Estimated Useful Life (in years)
Aircraft and related
rotable parts 25 to 30
Buildings 25 to 45
Other property and
equipment 3 to 15
Computer
software 5
Building
improvements 1 to 40 </t>
  </si>
  <si>
    <t>Goodwill and Other Intangible Assets (Tables)</t>
  </si>
  <si>
    <t>The following table
presents information about the Company’s goodwill and other
intangible assets at December 31 (in millions):
2016 2015
Item Asset life (a) Gross
Carrying Amount Accumulated Amortization Gross
Carrying Amount Accumulated Amortization
Goodwill $ 4,523 $ 4,523
Finite-lived intangible
assets
Frequent flyer database
(b) 22 $ 1,177 $ 771 $ 1,177 $ 702
Hubs 20 145 82 145 74
Contracts 13 135 95 135 86
Patents and
tradenames 3 108 108 108 108
Airport slots and
gates 8 97 97 97 97
Other 25 109 81 109 77
Total $ 1,771 $ 1,234 $ 1,771 $ 1,144
Indefinite-lived intangible
assets
Route
authorities $ 1,562 $ 1,570
Airport slots and
gates 536 942
Tradenames and
logos 593 593
Alliances 404 404
Total $ 3,095 $ 3,509
(a) Weighted average life
expressed in years. (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Earnings Per Share (Tables)</t>
  </si>
  <si>
    <t>Computation of Earnings Per Share</t>
  </si>
  <si>
    <t>The computations of
UAL’s basic and diluted earnings per share are set forth
below for the years ended December 31 (in millions, except per
share amounts):
2016 2015 2014
Basic earnings per
share:
Earnings available to
common stockholders $ 2,263 $ 7,340 $ 1,132
Basic weighted-average
shares outstanding 329.9 376.1 371.1
Earnings per share,
basic $ 6.86 $ 19.52 $ 3.05
Diluted earnings per
share:
Earnings available to
common stockholders $ 2,263 $ 7,340 $ 1,132
Effect of dilutive
securities — — 11
Earnings available to
common stockholders including the effect of dilutive
securities $ 2,263 $ 7,340 $ 1,143
Diluted shares
outstanding:
Basic weighted-average
shares outstanding 329.9 376.1 371.1
Effect of convertible
notes — 0.3 17.7
Effect of employee stock
awards 0.4 0.5 0.9
Diluted weighted-average
shares outstanding 330.3 376.9 389.7
Earnings per share,
diluted $ 6.85 $ 19.47 $ 2.93</t>
  </si>
  <si>
    <t>Share-Based Compensation Plans (Tables)</t>
  </si>
  <si>
    <t>Schedule of Share-Based Compensation Plan Cost</t>
  </si>
  <si>
    <t>The following table
provides information related to UAL’s share-based
compensation plan cost for the years ended December 31 (in
millions):
2016 2015 2014
Compensation cost
(a):
RSUs $ 58 $ 52 $ 104
Restricted stock 11 6 10
Stock options 1 — —
Total $ 70 $ 58 $ 114
(a) All compensation cost
is recorded to Salaries and related costs, with the exception of
$3 million in 2014 that was recorded in integration-related
costs as a component of special items.</t>
  </si>
  <si>
    <t>Schedule of Unearned Compensation and Weighted Average Remaining Period for Outstanding Share-Based Awards</t>
  </si>
  <si>
    <t>The table below summarizes
UAL’s unearned compensation and weighted-average remaining
period to recognize costs for all outstanding share-based awards
that are probable of being achieved as of December 31, 2016
(in millions, except as noted):
Unearned Weighted- Average Remaining (in
years)
RSUs $ 49 1.5
Restricted stock 11 1.5
Stock options 5 3.2
Total $ 65</t>
  </si>
  <si>
    <t>Schedule of Restricted Stock Unit and Restricted Stock Activity</t>
  </si>
  <si>
    <t>The table below summarizes
UAL’s RSUs and restricted stock activity for the years ended
December 31 (shares in millions):
RSUs Restricted Stock Weighted-
Non-vested 5.4 0.9 $ 25.02
Granted 0.9 0.3 43.33
Vested (2.2) (0.4) 24.66
Forfeited (0.3) (0.1) 28.88
Non-vested 3.8 0.7 32.55
Granted 1.0 0.2 66.53
Vested (1.6) (0.4) 31.14
Forfeited (0.6) (0.2) 46.23
Non-vested 2.6 0.3 48.68
Granted 1.9 0.4 50.63
Vested (1.4) (0.1) 41.47
Forfeited (0.2) (0.1) 53.42
Non-vested 2.9 0.5 52.00</t>
  </si>
  <si>
    <t>Accumulated Other Comprehensive Income (Loss) (Tables)</t>
  </si>
  <si>
    <t>Components of Accumulated Other Comprehensive Income (Loss), Net of Tax</t>
  </si>
  <si>
    <t>The tables below present
the components of the Company’s accumulated other
comprehensive income (loss) (“AOCI”), net of tax (in
millions):
Deferred
Taxes
Pension and Fuel Investments Pension and Fuel Total
Balance at
December 31, 2013 $ 699 $ 11 $ 13 $ (115) $ — (c) $ 608
Other comprehensive loss
before reclassifications (a) (1,106) (b) (599) — — — (1,705)
Amounts reclassified from
accumulated other comprehensive income (a) (65) 89 (6) — — 18
Net current-period other
comprehensive income (loss) (1,171) (510) (6) — — (1,687)
Balance at
December 31, 2014 $ (472) $ (499) $ 7 $ (115) $ — (c) $ (1,079)
Other comprehensive income
(loss) before reclassifications 78 (b) (320) (4) (28) 115 (159)
Amounts reclassified from
accumulated other comprehensive income 31 604 — (11) (217) 407
Net current-period other
comprehensive income (loss) 109 284 (4) (39) (102) 248
Balance at
December 31, 2015 $ (363) $ (215) $ 3 $ (154) $ (102) $ (831)
Other comprehensive income
(loss) before reclassifications (517) (b) (4) — 186 1 (334)
Amounts reclassified from
accumulated other comprehensive income 26 217 (1) (8) 102 336
Net current-period other
comprehensive income (loss) (491) 213 (1) 178 103 2
Balance at
December 31, 2016 $ (854) $ (2) $ 2 $ 24 $ 1 $ (829)
Details
about AOCI Components Amount Reclassified from
AOCI to Affected Line Item
in
Year Ended
December 31,
2016 2015 2014
Fuel derivative
contracts
Fuel
contracts-reclassifications of losses into earnings $ 217 $ 604 $ 89 Aircraft fuel
Pension and Postretirement
liabilities
Amortization of
unrecognized (gains) losses and prior service cost and the effect
of curtailments and settlements (d) 26 31 (65) Salaries and related costs
Investments and
other
Available-for-sale (1) — (6) Miscellaneous, net
(a) Income tax expense for
these items was offset by the Company’s valuation
allowance. (b) Prior service credits
increased by $30 million, $0 million and $3 million
and actuarial gains (losses) increased (decreased) by approximately
$560 million, $78 million and $(1.1) billion for 2016,
2015 and 2014, respectively. (c) Deferred tax balance
was offset by the Company’s valuation allowance. (d) This AOCI component is
included in the computation of net periodic pension and other
postretirement costs (see Note 8 of this report for additional
information).</t>
  </si>
  <si>
    <t>Income Taxes (Tables)</t>
  </si>
  <si>
    <t>Components of Income Tax Expense (Benefit)</t>
  </si>
  <si>
    <t>The significant components
of the income tax expense (benefit) are as follows (in
millions):
2016 UAL United
Current $ (92) $ (92)
Deferred 1,648 1,650
$ 1,556 $ 1,558
2015
Current $ 56 $ 56
Deferred (3,177) (3,136)
$ (3,121) $ (3,080)
2014
Current $ (17) $ (17)
Deferred 13 13
$ (4) $ (4)</t>
  </si>
  <si>
    <t>Income Tax Provision Differed from Amounts Computed at Statutory Federal Income Tax Rate</t>
  </si>
  <si>
    <t>The income tax provision
differed from amounts computed at the statutory federal income tax
rate, as follows (in millions):
UAL 2016 2015 2014
Income tax provision at
statutory rate $ 1,337 $ 1,477 $ 395
State income taxes, net of
federal income tax 38 38 10
Foreign income
taxes 3 4 2
Nondeductible employee
meals 16 15 15
Income tax
adjustment 180 — —
State rate
change (12) — —
Valuation
allowance 20 (4,662) (435)
Other, net (26) 7 9
$ 1,556 $ (3,121) $ (4)
United 2016 2015 2014
Income tax provision at
statutory rate $ 1,338 $ 1,477 $ 388
State income taxes, net of
federal income tax 38 38 10
Foreign income
taxes 3 4 2
Nondeductible employee
meals 16 15 15
Derivative market
adjustment — — (7)
Income tax
adjustment 180 — —
State rate
change (12) — —
Valuation
allowance 20 (4,621) (421)
Other, net (25) 7 9
$ 1,558 $ (3,080) $ (4)</t>
  </si>
  <si>
    <t>Components of Deferred Tax Assets and Liabilities</t>
  </si>
  <si>
    <t>Temporary differences and
carryforwards that give rise to deferred tax assets and liabilities
at December 31, 2016 and 2015 were as follows (in
millions):
UAL United
December 31, December 31,
2016 2015 2016 2015
Deferred income tax asset
(liability):
Federal and state net
operating loss (“NOL”) carryforwards $ 1,613 $ 2,897 $ 1,571 $ 2,855
Deferred revenue 2,096 2,160 2,096 2,160
Employee benefits,
including pension, postretirement and medical 1,662 1,662 1,662 1,662
Alternative minimum tax
(“AMT”) credit carryforwards 116 232 116 232
Other 523 566 522 566
Less: Valuation
allowance (68) (48) (68) (48)
Total deferred tax
assets $ 5,942 $ 7,469 $ 5,899 $ 7,427
Depreciation $ (3,961) $ (3,921) $ (3,961) $ (3,921)
Intangibles (1,326) (1,511) (1,326) (1,511)
Total deferred tax
liabilities $ (5,287) $ (5,432) $ (5,287) $ (5,432)
Net deferred tax
asset $ 655 $ 2,037 $ 612 $ 1,995</t>
  </si>
  <si>
    <t>Pension and Other Postretirement Plans (Tables)</t>
  </si>
  <si>
    <t>Reconciliation of Change in Projected Benefit Obligation and Plan Assets</t>
  </si>
  <si>
    <t>The following
table sets forth the reconciliation of the beginning and ending
balances of the benefit obligation and plan assets, the funded
status and the amounts recognized in these financial statements for
the defined benefit and other postretirement plans (in
millions):
Pension Benefits
Year Ended Year Ended
Accumulated benefit
obligation: $ 4,158 $ 3,795
Change in projected
benefit obligation:
Projected benefit
obligation at beginning of year $ 4,473 $ 4,803
Service cost 112 124
Interest cost 200 200
Actuarial (gain)
loss 738 (298)
Gross benefits paid and
settlements (243) (343)
Other (27) (13)
Projected benefit
obligation at end of year $ 5,253 $ 4,473
Change in plan
assets:
Fair value of plan assets
at beginning of year $ 2,975 $ 2,562
Actual gain (loss) on
plan assets 230 (59)
Employer
contributions 421 824
Gross benefits paid and
settlements (243) (343)
Other (28) (9)
Fair value of plan assets
at end of year $ 3,355 $ 2,975
Funded status—Net
amount recognized $ (1,898) $ (1,498)
Other Postretirement
Benefits
Year Ended Year Ended
Change in benefit
obligation:
Benefit obligation at
beginning of year $ 2,002 $ 2,052
Service cost 19 21
Interest cost 86 82
Plan participants’
contributions 69 68
Benefits paid (191) (205)
Actuarial gain (165) (22)
Plan
amendments (138) —
Other 5 6
Benefit obligation at end
of year $ 1,687 $ 2,002
Change in plan
assets:
Fair value of plan assets
at beginning of year $ 56 $ 57
Actual return on plan
assets 2 1
Employer
contributions 119 135
Plan participants’
contributions 69 68
Benefits paid (191) (205)
Fair value of plan assets
at end of year 55 56
Funded status—Net
amount recognized $ (1,632) $ (1,946)</t>
  </si>
  <si>
    <t>Amounts Recognized in Consolidated Balance Sheet and Accumulated Other Comprehensive Income (Loss)</t>
  </si>
  <si>
    <t>Pension Benefits
December 31, 2016 December 31, 2015
Amounts recognized in the
consolidated balance sheets consist of:
Noncurrent
asset $ 2 $ 2
Current
liability (8) (12)
Noncurrent
liability (1,892) (1,488)
Total
liability $ (1,898) $ (1,498)
Amounts recognized in
accumulated other comprehensive loss consist of:
Net actuarial
loss $ (1,482) $ (844)
Prior service
loss (1) (1)
Total accumulated other
comprehensive loss $ (1,483) $ (845)
Other Postretirement
Benefits
December 31, 2016 December 31, 2015
Amounts recognized in the
consolidated balance sheets consist of:
Current
liability $ (51) $ (64)
Noncurrent
liability (1,581) (1,882)
Total
liability $ (1,632) $ (1,946)
Amounts recognized in accumulated other comprehensive income
consist of:
Net actuarial
gain $ 384 $ 236
Prior service
credit 245 246
Total accumulated other
comprehensive income $ 629 $ 482</t>
  </si>
  <si>
    <t>Accumulated Benefit Obligation and Projected Benefit Obligation in Excess of Plan Assets</t>
  </si>
  <si>
    <t xml:space="preserve">The following information
relates to all pension plans with an accumulated benefit obligation
and a projected benefit obligation in excess of plan assets at
December 31 (in millions):
2016 2015
Projected benefit
obligation $ 5,025 $ 4,292
Accumulated benefit
obligation 3,985 3,655
Fair value of plan
assets 3,164 2,794 </t>
  </si>
  <si>
    <t>Components Of Net Periodic Benefit Cost</t>
  </si>
  <si>
    <t>Net periodic benefit cost
for the years ended December 31 included the following
components (in millions):
2016 2015 2014
Pension Other Pension Other Pension Other
Service cost $ 112 $ 19 $ 124 $ 21 $ 98 $ 19
Interest cost 200 86 200 82 201 88
Expected return on plan assets (216) (2) (194) (2) (180) (2)
Curtailment gain — (107) — — — —
Amortization of unrecognized actuarial (gain) loss 76 (19) 85 (22) 12 (47)
Amortization of prior service credits — (31) — (32) — (31)
Other 5 — 4 — 1 —
Net periodic benefit cost $ 177 $ (54) $ 219 $ 47 $ 132 $ 27</t>
  </si>
  <si>
    <t>Amortized Accumulated Other Comprehensive Income (Loss) Into Net Periodic Benefit Cost</t>
  </si>
  <si>
    <t xml:space="preserve">The estimated amounts that
will be amortized in 2017 out of accumulated other comprehensive
income (loss) into net periodic benefit cost are as follows (in
millions):
Pension Other
Actuarial (gain)
loss $ 127 $ (36)
Prior service
credit — (37) </t>
  </si>
  <si>
    <t>Assumptions Used for Benefit Plans</t>
  </si>
  <si>
    <t xml:space="preserve">The assumptions used for
the benefit plans were as follows:
Pension Benefits
Assumptions
used to determine benefit obligations
2016
2015
Discount rate 4.18% 4.58%
Rate of compensation
increase 3.54% 3.66%
Assumptions used to
determine net expense
Discount rate 4.58% 4.20%
Expected return on plan
assets 7.04% 7.40%
Rate of compensation
increase 3.53% 3.51%
Other Postretirement Benefits
Assumptions used to
determine benefit obligations 2016 2015
Discount rate 4.07% 4.49%
Assumptions used to
determine net expense
Discount rate 4.49% 4.07%
Expected return on plan
assets 3.00% 3.00%
Health care cost trend rate
assumed for next year 6.50% 6.75%
Rate to which the cost
trend rate is assumed to decline (ultimate trend rate in
2023) 5.00% 5.00% </t>
  </si>
  <si>
    <t>Allocation of Plan Assets</t>
  </si>
  <si>
    <t xml:space="preserve">United’s plan assets are allocated within
the following guidelines:
Percent of Total
Expected Long-Term Rate of Return
Equity
securities 30-40 % 9.5 %
Fixed-income
securities 34-44 5.0
Alternatives 14-27 7.3
Other 0-10 7.0 </t>
  </si>
  <si>
    <t>Effect of One-Percentage-Point Change in Assumed Health Care Trend Rate</t>
  </si>
  <si>
    <t xml:space="preserve">A 1% change in the assumed health care trend rate
for the Company would have the following additional effects (in
millions):
1% Increase 1% Decrease
Effect on total service and
interest cost for the year ended December 31, 2016 $ 13 $ (11)
Effect on postretirement
benefit obligation at December 31, 2016 169 (149) </t>
  </si>
  <si>
    <t>Pension and Other Postretirement Plan Assets</t>
  </si>
  <si>
    <t>The following tables
present information about United’s pension and other
postretirement plan assets at December 31 (in
millions):
2016
2015
Pension Plan Assets: Total Level 1 Level 2 Level 3 Assets
Total Level 1 Level 2 Level 3 Assets
Equity securities
funds $ 1,173 $ 230 $ 111 $ — $ 832
$ 1,135 $ 254 $ 135 $ — $ 746
Fixed-income
securities 1,298 — 824 11 463
1,109 — 877 9 223
Alternatives 586 — — 134 452
527 — 1 125 401
Other
investments 298 47 68 87 96
204 37 56 18 93
Total $ 3,355 $ 277 $ 1,003 $ 232 $ 1,843
$ 2,975 $ 291 $ 1,069 $ 152 $ 1,463
Other
Postretirement Benefit Plan
Assets:
Deposit administration fund $ 55 $ — $ — $ 55 $ —
$ 56 $ — $ — $ 56 $ —
(a) In accordance with the
relevant accounting standards, certain investments that are
measured at fair value using the NAV per share (or its equivalent)
have not been classified in the fair value hierarchy. These
investments are commingled funds that invest in fixed-income
instruments including bonds, debt securities, and other similar
instruments issued by various U.S. and non-U.S.</t>
  </si>
  <si>
    <t>Defined Benefit Plan Assets Measured at Fair Value Using Unobservable Inputs (Level Three)</t>
  </si>
  <si>
    <t>The reconciliation of
United’s defined benefit plan assets measured at fair value
using unobservable inputs (Level 3) for the years ended
December 31, 2016 and 2015 is as follows (in
millions):
2016 2015
Balance at beginning of
year $ 208 $ 188
Actual return on plan
assets:
Sold during the
year 4 8
Held at year end 3 (1)
Purchases, sales, issuances
and settlements (net) 72 13
Balance at end of
year $ 287 $ 208</t>
  </si>
  <si>
    <t>Estimated Future Benefit Payments</t>
  </si>
  <si>
    <t xml:space="preserve">The estimated future
benefit payments, net of expected participant contributions, in
United’s pension plans and other postretirement benefit plans
as of December 31, 2016 are as follows (in
millions):
Pension Other
Postretirement Other Postretirement— subsidy
receipts
2017 $ 303 $ 112 $ 6
2018 300 117 6
2019 310 122 7
2020 319 126 7
2021 337 130 8
Years 2022 –
2026 1,782 682 44 </t>
  </si>
  <si>
    <t>Multi-Employer Plans</t>
  </si>
  <si>
    <t>Pension Fund IAM National Pension Fund
EIN/ Pension Plan
Number 51-6031295
Pension Protection Act Zone
Status (2016 and 2015) Green Zone. Plans in the green zone are at least
80 percent funded.
FIP/RP Status
Pending/Implemented No
United’s
Contributions $41 million, $40 million and $39 million in
the years ended December 31, 2016, 2015 and 2014,
respectively
Surcharge
Imposed No
Expiration Date of
Collective Bargaining Agreement N/A</t>
  </si>
  <si>
    <t>Fair Value Measurements (Tables)</t>
  </si>
  <si>
    <t>Financial Assets and Liabilities Measured at Fair Value on Recurring Basis</t>
  </si>
  <si>
    <t>The table below presents
disclosures about the fair value of financial assets and
liabilities measured at fair value on a recurring basis in the
Company’s financial statements as of December 31 (in
millions):
2016 2015
Total Level 1 Level 2 Level 3 Total Level 1 Level 2 Level 3
UAL
Cash and cash
equivalents $ 2,179 $ 2,179 $ — $ — $ 3,006 $ 3,006 $ — $ —
Short-term
investments:
Corporate debt 835 — 835 — 891 — 891 —
Asset-backed
securities 792 — 792 — 710 — 710 —
Certificates of deposit
placed through an account registry service
(“CDARS”) 246 — 246 — 281 — 281 —
U.S. government and agency
notes 140 — 140 — 72 — 72 —
Auction rate
securities — — — — 9 — — 9
Other fixed-income
securities 54 — 54 — 26 — 26 —
Other investments measured
at NAV (a) 182 — — — 201 — — —
Restricted cash 124 124 — — 206 206 — —
Enhanced equipment trust
certificates (“EETC”) 23 — — 23 26 — — 26
Fuel derivatives liability,
net — — — — 124 — 124 —
(a) 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three-day</t>
  </si>
  <si>
    <t>Carrying Values and Estimated Fair Values of Financial Instruments</t>
  </si>
  <si>
    <t xml:space="preserve">The table below presents
the carrying values and estimated fair values of financial
instruments not presented in the tables above as of
December 31 (in millions):
Fair Value of Debt by
Fair Value Hierarchy Level
2016 2015
Carrying Fair
Value Carrying Fair
Value
Total Level 1 Level 2 Level 3 Total Level 1 Level 2 Level 3
Long-term debt $ 10,767 $ 11,055 $ — $ 8,184 $ 2,871 $ 10,897 $ 11,371 $ — $ 8,646 $ 2,725 </t>
  </si>
  <si>
    <t>Hedging Activities (Tables)</t>
  </si>
  <si>
    <t>Description of Derivative Instruments</t>
  </si>
  <si>
    <t>The table below presents the fair value amounts
of fuel derivative assets and liabilities and the location of
amounts recognized in the Company’s financial
statements. At December 31, the
Company’s derivatives were reported in its consolidated
balance sheets as follows (in millions):
Classification
Balance
Sheet Location 2016 2015
Derivatives
designated as cash flow hedges
Liabilities:
Fuel contracts due within
one year Fuel derivative instruments $ — $ 119
Derivatives not
designated for hedge accounting
Liabilities:
Fuel contracts due within
one year Fuel derivative instruments $ — $ 5
Total
derivatives
Total
liabilities $ — $ 124</t>
  </si>
  <si>
    <t>Schedule of Losses on Derivative Instruments</t>
  </si>
  <si>
    <t xml:space="preserve">The following tables
present the fuel hedge gains (losses) recognized during the periods
presented and their classification in the financial statements (in
millions): Derivatives
designated as cash flow hedges
Amount of
Loss in AOCI on Derivatives (Effective
Portion) Loss Reclassified from (Fuel Expense) (Effective Portion) Amount of Loss
2016 2015 2016 2015 2016 2015
Fuel contracts $ (4) $ (320) $ (217) $ (604) $ — $ — </t>
  </si>
  <si>
    <t>Schedule of Derivative Instruments not Designated as Hedges Losses</t>
  </si>
  <si>
    <t xml:space="preserve">Derivatives not
designated for hedge accounting
Amount of Loss
Recognized
2016 2015 2014
Fuel contracts $ — $ (80 ) $ (462) </t>
  </si>
  <si>
    <t>Debt (Tables)</t>
  </si>
  <si>
    <t>(In
millions) At
December 31,
2016 2015
Secured
Notes payable, fixed interest rates of 1.42% to 9.75% (weighted
average rate of 4.85% as of December 31, 2016), payable
through 2028 $ 7,586 $ 7,971
Notes payable, floating interest rates of the London Interbank
Offered Rate (“LIBOR”) plus 0.20% to 2.85%, payable
through 2028 1,546 1,302
Term loan, LIBOR subject to a 0.75% floor, plus 2.50%, or
alternative rate based on certain market rates plus 1.50%, due
2019 866 875
Term loan, LIBOR subject to a 0.75% floor, plus 2.75%, or
alternative rate based on certain market rates plus 1.75%, due
2021 192 194
Unsecured
6% Senior Notes due 2020 (a) 300 300
6.375% Senior Notes due 2018 (a) 300 300
Other 101 100
10,891 11,042
Less: unamortized debt
discount, premiums and debt issuance costs (124) (145)
Less: current portion of
long-term debt (849) (1,224)
Long-term debt, net $ 9,918 $ 9,673
(a) UAL is the issuer of
this debt. United is a guarantor.</t>
  </si>
  <si>
    <t>Contractual Principal Payments</t>
  </si>
  <si>
    <t>The table below presents
the Company’s contractual principal payments at
December 31, 2016 under then-outstanding long-term debt
agreements in each of the next five calendar years (in
millions):
2017 $ 849
2018 1,427
2019 1,852
2020 1,007
2021 1,174
After 2021 4,582
$ 10,891</t>
  </si>
  <si>
    <t>Details of Pass Through Trusts</t>
  </si>
  <si>
    <t>Certain details of the
pass-through trusts with proceeds received from issuance of debt in
2016 are as follows (in millions, except stated interest
rate):
EETC
Date Class Principal Final expected Stated Total debt as of December 31, 2016 Proceeds Remaining
September 2016 AA $ 637 October 2028 2.875% $ 80 $ 80 $ 557
September 2016 A 283 October 2028 3.10% 36 36 247
June 2016 AA 729 July 2028 3.10% 410 410 319
June 2016 A 324 July 2028 3.45% 182 182 142
$ 1,973 $ 708 $ 708 $ 1,265</t>
  </si>
  <si>
    <t>Summary of Collateral Covenants and Cross Default Provisions</t>
  </si>
  <si>
    <t>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although the Company currently
has ample ability under these restrictions to repurchase stock
under the Company’s share repurchase program.
The Credit Agreement
contains events of default customary for this type of financing,
including a cross default and cross acceleration provision to
certain other material indebtedness of the Company.
6.375% Senior
Notes due 2018
6% Senior Notes
due 2020
5% Senior Notes due
2024 The indentures for these notes contain covenants that, among
other things, restrict the ability of the Company and its
restricted subsidiaries (as defined in the indenture) to incur
additional indebtedness and pay dividends on or repurchase stock,
although the Company currently has ample ability under these
restrictions to repurchase stock under the Company’s share
repurchase program.</t>
  </si>
  <si>
    <t>Leases and Capacity Purchase Agreements (Tables)</t>
  </si>
  <si>
    <t>Future Minimum Lease Payments for Capital and Operating Leases</t>
  </si>
  <si>
    <t>At December 31, 2016,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Facility and Other Aircraft Operating
2017 $ 183 $ 1,256 $ 1,271
2018 170 1,106 1,074
2019 105 991 894
2020 85 1,104 669
2021 84 888 551
After
2021 915 6,702 2,049
Minimum lease
payments $ 1,542 $ 12,047 $ 6,508
Imputed interest (604)
Present value of minimum
lease payments 938
Current portion (116)
Long-term obligations under
capital leases $ 822</t>
  </si>
  <si>
    <t>Future Lease Payment Under Terms of Capacity Purchase Agreement</t>
  </si>
  <si>
    <t>Based on these assumptions as of
December 31, 2016, our future payments through the end of the
terms of our CPAs are presented in the table below (in
billions):
2017 $ 1.9
2018 1.9
2019 1.3
2020 1.0
2021 1.0
After 2021 4.3
$ 11.4</t>
  </si>
  <si>
    <t>Commitments and Contingencies (Tables)</t>
  </si>
  <si>
    <t>Schedule of Commitments to Purchase Aircrafts</t>
  </si>
  <si>
    <t>The table
below summarizes United’s commitments as of December 31,
2016, which primarily relate to the acquisition of aircraft and
related spare engines, aircraft improvements and include other
capital purchase commitments for the years ended December 31
(in billions). Any new firm aircraft orders, including through the
exercise of purchase options and purchase rights, will increase the
total future capital commitments of the Company.
2017 $ 4.5
2018 3.2
2019 3.1
2020 2.5
2021 2.2
After 2021 7.8
$ 23.3</t>
  </si>
  <si>
    <t>Aircraft Type</t>
  </si>
  <si>
    <t xml:space="preserve">Commitments.
Aircraft
Type Number of Firm
Commitments (a)
Airbus A350-1000 35
Boeing
737NG/737MAX 165
Boeing 777-300ER 12
Boeing 787-8/-9/-10 21
Embraer E175 24
(a) United also has options
and purchase rights for additional aircraft. </t>
  </si>
  <si>
    <t>Special Items (Tables)</t>
  </si>
  <si>
    <t>Components of Special Items</t>
  </si>
  <si>
    <t>Special items classified as
special charges in the statements of consolidated operations
consisted of the following for the years ended December 31 (in
millions):
Operating: 2016 2015 2014
Impairment of
assets $ 412 $ 79 $ 49
Cleveland airport lease
restructuring 74 — —
Labor agreement
costs 64 18 —
Severance and benefit
costs 37 107 199
(Gains) losses on sale of assets and other special
charges 51 122 195
Special charges 638 326 443
Nonoperating and income
taxes:
Losses (gain) on extinguishment of debt and other (1) 202 74
Income tax benefit related to special charges (229) (11) (10)
Income tax adjustments (Notes 6 and 7) 180 (3,130 ) —
Total operating and
nonoperating special items, net of income taxes $ 588 $ (2,613 ) $ 507</t>
  </si>
  <si>
    <t>Accrual Activity</t>
  </si>
  <si>
    <t>Activity related to the
accruals for severance and medical costs and future lease payments
on permanently grounded aircraft is as follows (in
millions):
Severance/ Permanently
Balance at
December 31, 2013 $ 91 $ 11
Accrual 199 102
Payments (181) (11)
Balance at
December 31, 2014 109 102
Accrual 107 30
Payments (189) (54)
Balance at
December 31, 2015 27 78
Accrual and related
adjustments 37 (17)
Payments (50) (20)
Balance at
December 31, 2016 $ 14 $ 41</t>
  </si>
  <si>
    <t>Segment Information (Tables)</t>
  </si>
  <si>
    <t>Operating Revenue by Principle Geographic Region</t>
  </si>
  <si>
    <t>The Company’s
operating revenue by principal geographic region (as defined by the
U.S. Department of Transportation) for the years ended
December 31 is presented in the table below (in
millions):
2016
Domestic (U.S. and
Canada) $ 22,202
Pacific 4,959
Atlantic 6,157
Latin America 3,238
Total $ 36,556
2015
Domestic (U.S. and
Canada) $ 21,931
Pacific 5,498
Atlantic 7,068
Latin America 3,367
Total $ 37,864
2014
Domestic (U.S. and
Canada) $ 22,320
Pacific 5,767
Atlantic 7,321
Latin America 3,493
Total $ 38,901</t>
  </si>
  <si>
    <t>Selected Quarterly Financial Data (Tables)</t>
  </si>
  <si>
    <t>Schedule of Selected Quarterly Financial Data</t>
  </si>
  <si>
    <t xml:space="preserve">UAL
Quarter
Ended
(In
millions, except per share
amounts) March 31 June 30 September 30 December 31
2016
Operating
revenue $ 8,195 $ 9,396 $ 9,913 $ 9,052
Income from
operations 649 1,060 1,624 1,005
Net income 313 588 965 397
Basic earnings per
share 0.88 1.78 3.02 1.26
Diluted earnings per
share 0.88 1.78 3.01 1.26
2015
Operating
revenue $ 8,608 $ 9,914 $ 10,306 $ 9,036
Income from
operations 741 1,445 1,899 1,081
Net income 508 1,193 4,816 823
Basic earnings per
share 1.33 3.14 12.83 2.24
Diluted earnings per
share 1.32 3.14 12.82 2.24 </t>
  </si>
  <si>
    <t>Schedule of Effect of Four Quarters Events</t>
  </si>
  <si>
    <t>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6
Operating:
Impairment of
assets $ — $ 412 $ — $ —
Cleveland airport lease
restructuring 74 — — —
Labor agreement costs and
related items 100 10 14 (60)
Severance and benefit
costs 8 6 13 10
(Gains) losses on sale of
assets and other special charges 8 6 18 19
Special
charges 190 434 45 (31)
Nonoperating and
income taxes:
Losses (gain) on
extinguishment of debt and other 8 (9) — —
Income tax expense
(benefit) related to special charges (72) (153) (16) 12
Income tax adjustments
(Note 6) — — — 180
Total operating and
nonoperating special items, net of income taxes $ 126 $ 272 $ 29 $ 161
2015
Operating:
Impairment of
assets $ 2 $ 11 $ 18 $ 48
Labor agreement costs and
related items — — — 18
Severance and benefit
costs 50 25 28 4
(Gains) losses on sale of
assets and other special charges 12 19 30 61
Special
charges 64 55 76 131
Nonoperating and
income taxes:
Losses on extinguishment
of debt and other 6 128 61 7
Income tax benefit
related to special charges — — — (11)
Income tax expense
(benefit) associated with valuation allowance release — — (3,218) 88
Total operating and
nonoperating special items, net of income taxes $ 70 $ 183 $ (3,081) $ 215
See Note 16
of this report for additional information of these
items.</t>
  </si>
  <si>
    <t>Significant Accounting Policies - Additional Information (Detail) - USD ($) $ in Millions</t>
  </si>
  <si>
    <t>Summary Of Significant Accounting Policies [Line Items]</t>
  </si>
  <si>
    <t>Residual value</t>
  </si>
  <si>
    <t>10.00%</t>
  </si>
  <si>
    <t>Carrying value of computer software</t>
  </si>
  <si>
    <t>Advertising expense</t>
  </si>
  <si>
    <t>Minimum</t>
  </si>
  <si>
    <t>Refundable tickets expiration period</t>
  </si>
  <si>
    <t>1 year</t>
  </si>
  <si>
    <t>Restricted cash and cash equivalents</t>
  </si>
  <si>
    <t>Recently Issued Accounting Standards | Pension Benefits</t>
  </si>
  <si>
    <t>Pension plan investments measured at net asset value per share</t>
  </si>
  <si>
    <t>Recently Issued Accounting Standards | Short-term Investments</t>
  </si>
  <si>
    <t>Investments in certain entities that calculate net asset value per share included in short-term investments</t>
  </si>
  <si>
    <t>Computer software</t>
  </si>
  <si>
    <t>Depreciation expense related to computer software</t>
  </si>
  <si>
    <t>Aircraft and aircraft spare parts</t>
  </si>
  <si>
    <t>Schedule of Information Related to Amounts Recorded Related to Frequent Flyer Program (Detail) - USD ($) $ in Millions</t>
  </si>
  <si>
    <t>Significant Accounting Policies [Line Items]</t>
  </si>
  <si>
    <t>Cash Proceeds from Miles Sold and Earned</t>
  </si>
  <si>
    <t>Other Revenue Recognized Upon Award of Miles to Third-Party Customers</t>
  </si>
  <si>
    <t>[1]</t>
  </si>
  <si>
    <t>Increase in Frequent Flyer Deferred Revenue for Miles Awarded</t>
  </si>
  <si>
    <t>[2]</t>
  </si>
  <si>
    <t>Decrease in Advanced Purchase of Miles</t>
  </si>
  <si>
    <t>[3]</t>
  </si>
  <si>
    <t>This amount represents other revenue recognized during the period from the sale of miles to third parties, representing the marketing-related deliverable services component of the sale.</t>
  </si>
  <si>
    <t>This amount represents the increase to Frequent flyer deferred revenue during the period.</t>
  </si>
  <si>
    <t>This amount represents the net decrease in the advance purchase of miles obligation due to cash payments for the sale of miles less than miles awarded to customers.</t>
  </si>
  <si>
    <t>Schedule of Cash and Cash Equivalents and Restricted Cash (Detail) - USD ($) $ in Millions</t>
  </si>
  <si>
    <t>Dec. 31, 2013</t>
  </si>
  <si>
    <t>Total cash, cash equivalents and restricted cash shown in the statement of consolidated cash flows</t>
  </si>
  <si>
    <t>Prepaid Expenses and Other</t>
  </si>
  <si>
    <t>United Airlines, Inc. | Prepaid Expenses and Other</t>
  </si>
  <si>
    <t>Estimated Useful Lives of Property and Equipment (Detail)</t>
  </si>
  <si>
    <t>Aircraft and related rotable parts | Minimum</t>
  </si>
  <si>
    <t>Property, Plant and Equipment [Line Items]</t>
  </si>
  <si>
    <t>Estimated Useful Life</t>
  </si>
  <si>
    <t>25 years</t>
  </si>
  <si>
    <t>Aircraft and related rotable parts | Maximum</t>
  </si>
  <si>
    <t>30 years</t>
  </si>
  <si>
    <t>Buildings | Minimum</t>
  </si>
  <si>
    <t>Buildings | Maximum</t>
  </si>
  <si>
    <t>45 years</t>
  </si>
  <si>
    <t>Other property and equipment | Minimum</t>
  </si>
  <si>
    <t>3 years</t>
  </si>
  <si>
    <t>Other property and equipment | Maximum</t>
  </si>
  <si>
    <t>15 years</t>
  </si>
  <si>
    <t>5 years</t>
  </si>
  <si>
    <t>Building improvements | Minimum</t>
  </si>
  <si>
    <t>Building improvements | Maximum</t>
  </si>
  <si>
    <t>40 years</t>
  </si>
  <si>
    <t>Goodwill and Other Intangible Assets (Detail) - USD ($) $ in Millions</t>
  </si>
  <si>
    <t>Goodwill And Intangible Assets [Line Items]</t>
  </si>
  <si>
    <t>Finite-lived intangible assets, Gross Carrying Amount</t>
  </si>
  <si>
    <t>Finite-lived intangible assets, Accumulated Amortization</t>
  </si>
  <si>
    <t>Indefinite-lived intangible assets, Gross Carrying Amount</t>
  </si>
  <si>
    <t>Frequent Flyer Database</t>
  </si>
  <si>
    <t>Asset life</t>
  </si>
  <si>
    <t>[1],[2]</t>
  </si>
  <si>
    <t>22 years</t>
  </si>
  <si>
    <t>Hubs</t>
  </si>
  <si>
    <t>20 years</t>
  </si>
  <si>
    <t>Contracts</t>
  </si>
  <si>
    <t>13 years</t>
  </si>
  <si>
    <t>Patents And Trade Names</t>
  </si>
  <si>
    <t>Airport Slots and Gates</t>
  </si>
  <si>
    <t>8 years</t>
  </si>
  <si>
    <t>Other Intangible Assets</t>
  </si>
  <si>
    <t>Route Authorities</t>
  </si>
  <si>
    <t>Airport Slots And Gates</t>
  </si>
  <si>
    <t>Tradenames And Logos</t>
  </si>
  <si>
    <t>Alliances</t>
  </si>
  <si>
    <t>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Weighted average life expressed in years.</t>
  </si>
  <si>
    <t>Goodwill and Other Intangible Assets - Additional Information (Detail) - USD ($) $ in Millions</t>
  </si>
  <si>
    <t>Schedule of Actual and Estimated Amortization Expense [Line Items]</t>
  </si>
  <si>
    <t>Actual amortization</t>
  </si>
  <si>
    <t>Projected amortization in 2017</t>
  </si>
  <si>
    <t>Projected amortization in 2018</t>
  </si>
  <si>
    <t>Projected amortization in 2019</t>
  </si>
  <si>
    <t>Projected amortization in 2020</t>
  </si>
  <si>
    <t>Projected amortization in 2021</t>
  </si>
  <si>
    <t>Common Stockholders' Equity and Preferred Securities - Additional Information (Detail) - USD ($) $ / shares in Units, $ in Millions</t>
  </si>
  <si>
    <t>Schedule Of Stockholders Equity [Line Items]</t>
  </si>
  <si>
    <t>Number of shares repurchased</t>
  </si>
  <si>
    <t>Amount remaining under repurchase programs</t>
  </si>
  <si>
    <t>Treasury stock, shares, retired</t>
  </si>
  <si>
    <t>Treasury stock retired, average cost per share</t>
  </si>
  <si>
    <t>Common stock reserved for future issuance</t>
  </si>
  <si>
    <t>Junior preferred stock outstanding</t>
  </si>
  <si>
    <t>Junior preferred stock par value per share</t>
  </si>
  <si>
    <t>Preferred stock authorized to issue</t>
  </si>
  <si>
    <t>Computation of Earnings Per Share (Detail) - USD ($) $ / shares in Units, shares in Millions, $ in Millions</t>
  </si>
  <si>
    <t>3 Months Ended</t>
  </si>
  <si>
    <t>Sep. 30, 2016</t>
  </si>
  <si>
    <t>Mar. 31, 2016</t>
  </si>
  <si>
    <t>Sep. 30, 2015</t>
  </si>
  <si>
    <t>Jun. 30, 2015</t>
  </si>
  <si>
    <t>Mar. 31, 2015</t>
  </si>
  <si>
    <t>Basic earnings per share:</t>
  </si>
  <si>
    <t>Earnings available to common stockholders</t>
  </si>
  <si>
    <t>Basic weighted-average shares outstanding</t>
  </si>
  <si>
    <t>Diluted earnings per share:</t>
  </si>
  <si>
    <t>Effect of dilutive securities</t>
  </si>
  <si>
    <t>Earnings available to common stockholders including the effect of dilutive securities</t>
  </si>
  <si>
    <t>Diluted shares outstanding:</t>
  </si>
  <si>
    <t>Effect of convertible notes</t>
  </si>
  <si>
    <t>Effect of employee stock awards</t>
  </si>
  <si>
    <t>Diluted weighted-average shares outstanding</t>
  </si>
  <si>
    <t>Share-Based Compensation Plans - Additional Information (Detail) - USD ($) $ / shares in Units, shares in Millions, $ in Millions</t>
  </si>
  <si>
    <t>Share-based Compensation Arrangement by Share-based Payment Award [Line Items]</t>
  </si>
  <si>
    <t>Outstanding stock option awards</t>
  </si>
  <si>
    <t>Outstanding stock option awards, exercisable</t>
  </si>
  <si>
    <t>Outstanding weighted average exercise price</t>
  </si>
  <si>
    <t>Outstanding exercisable weighted average exercise price</t>
  </si>
  <si>
    <t>Outstanding intrinsic value</t>
  </si>
  <si>
    <t>Outstanding exercisable intrinsic value</t>
  </si>
  <si>
    <t>Outstanding weighted average remaining contractual live</t>
  </si>
  <si>
    <t>6 years 3 months 18 days</t>
  </si>
  <si>
    <t>Outstanding exercisable weighted average remaining contractual live</t>
  </si>
  <si>
    <t>1 year 7 months 6 days</t>
  </si>
  <si>
    <t>Employee Stock Option</t>
  </si>
  <si>
    <t>Share-based compensation, options, awards granted</t>
  </si>
  <si>
    <t>Percentage of premium of the grant date fair market value</t>
  </si>
  <si>
    <t>25.00%</t>
  </si>
  <si>
    <t>Share-based Compensation Arrangements by Share-based Payment Award, Options, Grants in Period, Weighted Average Exercise Price</t>
  </si>
  <si>
    <t>Share-based Compensation Arrangements by Share-based Payment Award, Options, Grants in Period, grant date fair value</t>
  </si>
  <si>
    <t>Employee Stock Option | Exercise Prices Equal to Fair Market Value</t>
  </si>
  <si>
    <t>Employee Stock Option | Stock options with exercise prices at a 25% premium of the grant date fair market value</t>
  </si>
  <si>
    <t>Employee Stock Option | First three anniversaries of the date of grant (seven-year term option)</t>
  </si>
  <si>
    <t>Share-Based Compensation, award vesting percentage</t>
  </si>
  <si>
    <t>0.3333%</t>
  </si>
  <si>
    <t>Share-Based Compensation, vesting period</t>
  </si>
  <si>
    <t>Share-Based Compensation, options term</t>
  </si>
  <si>
    <t>7 years</t>
  </si>
  <si>
    <t>Employee Stock Option | Fourth, fifth and sixth anniversaries of the date of grant (ten-year term option)</t>
  </si>
  <si>
    <t>10 years</t>
  </si>
  <si>
    <t>Restricted Stock</t>
  </si>
  <si>
    <t>Share-based compensation, other than options, awards granted</t>
  </si>
  <si>
    <t>RSUs</t>
  </si>
  <si>
    <t>Liabilities related to share based payments</t>
  </si>
  <si>
    <t>Payment related to share-based liabilities</t>
  </si>
  <si>
    <t>Equity awards fair value</t>
  </si>
  <si>
    <t>Performance Shares</t>
  </si>
  <si>
    <t>Share-Based Compensation, vesting date</t>
  </si>
  <si>
    <t>Dec. 31,
		2018</t>
  </si>
  <si>
    <t>Number of days used to compute performance period average closing price of restricted stock units</t>
  </si>
  <si>
    <t>20 days</t>
  </si>
  <si>
    <t>Schedule of Share-Based Compensation Plan Cost (Detail) - USD ($) $ in Millions</t>
  </si>
  <si>
    <t>Compensation cost</t>
  </si>
  <si>
    <t>All compensation cost is recorded to Salaries and related costs, with the exception of $3 million in 2014 that was recorded in integration-related costs as a component of special items.</t>
  </si>
  <si>
    <t>Schedule of Share-Based Compensation Plan Cost (Parenthetical) (Detail) - USD ($) $ in Millions</t>
  </si>
  <si>
    <t>Integration related costs</t>
  </si>
  <si>
    <t>Special Charges</t>
  </si>
  <si>
    <t>Schedule of Unearned Compensation and Weighted Average Remaining Period for Outstanding Share-Based Awards (Detail) $ in Millions</t>
  </si>
  <si>
    <t>Dec. 31, 2016USD ($)</t>
  </si>
  <si>
    <t>Unearned Compensation</t>
  </si>
  <si>
    <t>Weighted- Average Remaining Period (in years)</t>
  </si>
  <si>
    <t>1 year 6 months</t>
  </si>
  <si>
    <t>3 years 2 months 12 days</t>
  </si>
  <si>
    <t>Schedule of Restricted Stock Unit and Restricted Stock Activity (Detail) - $ / shares shares in Millions</t>
  </si>
  <si>
    <t>Non-vested at beginning of year</t>
  </si>
  <si>
    <t>Granted, Stock</t>
  </si>
  <si>
    <t>Vested, Stock</t>
  </si>
  <si>
    <t>Forfeited, Stock</t>
  </si>
  <si>
    <t>Non-vested at end of year, Stock</t>
  </si>
  <si>
    <t>Weighted-Average Grant Price at beginning of year</t>
  </si>
  <si>
    <t>Granted, Weighted-Average Grant Price</t>
  </si>
  <si>
    <t>Vested, Weighted-Average Grant Price</t>
  </si>
  <si>
    <t>Forfeited, Weighted-Average Grant Price</t>
  </si>
  <si>
    <t>Non-vested at end of year, Weighted-Average Grant Price</t>
  </si>
  <si>
    <t>Components of Accumulated Other Comprehensive Income (Loss), Net of Tax (Detail) - USD ($) $ in Millions</t>
  </si>
  <si>
    <t>Accumulated Other Comprehensive Income (Loss) [Line Items]</t>
  </si>
  <si>
    <t>Beginning Balance</t>
  </si>
  <si>
    <t>Ending Balance</t>
  </si>
  <si>
    <t>Pension and Other Postretirement Liabilities</t>
  </si>
  <si>
    <t>Other comprehensive income (loss) before reclassifications</t>
  </si>
  <si>
    <t>Amounts reclassified from accumulated other comprehensive income</t>
  </si>
  <si>
    <t>Derivative Contracts | Fuel</t>
  </si>
  <si>
    <t>Investments and Other</t>
  </si>
  <si>
    <t>Pension and Other Postretirement Deferred Taxes</t>
  </si>
  <si>
    <t>Derivative Contracts Deferred Taxes | Fuel</t>
  </si>
  <si>
    <t>Prior service credits increased by $30 million, $0 million and $3 million and actuarial gains (losses) increased (decreased) by approximately $560 million, $78 million and $(1.1) billion for 2016, 2015 and 2014, respectively.</t>
  </si>
  <si>
    <t>Income tax expense for these items was offset by the Company's valuation allowance.</t>
  </si>
  <si>
    <t>Details about Accumulated Other Comprehensive Income Components (Detail) - USD ($) $ in Millions</t>
  </si>
  <si>
    <t>Salaries And Related Costs</t>
  </si>
  <si>
    <t>Amortization of unrecognized (gains) losses and prior service cost and the effect of curtailments and settlements</t>
  </si>
  <si>
    <t>Miscellaneous, Net</t>
  </si>
  <si>
    <t>Available-for-sale securities - reclassifications of gains into earnings</t>
  </si>
  <si>
    <t>Fuel Oil Contract | Aircraft Fuel</t>
  </si>
  <si>
    <t>Fuel contracts-reclassifications of losses into earnings</t>
  </si>
  <si>
    <t>This AOCI component is included in the computation of net periodic pension and other postretirement costs (see Note 8 of this report for additional information).</t>
  </si>
  <si>
    <t>Components of Accumulated Other Comprehensive Income (Loss), Net of Tax (Parenthetical) (Detail) - USD ($) $ in Millions</t>
  </si>
  <si>
    <t>Increase in prior service credits</t>
  </si>
  <si>
    <t>Increase (decrease) in actuarial gains (losses)</t>
  </si>
  <si>
    <t>Accumulated Other Comprehensive Income (Loss) - Additional Information (Detail) - USD ($) $ in Millions</t>
  </si>
  <si>
    <t>Valuation allowance</t>
  </si>
  <si>
    <t>Income tax adjustment</t>
  </si>
  <si>
    <t>Valuation allowance for deferred tax assets</t>
  </si>
  <si>
    <t>Pension and Other Postretirement Liabilities | Valuation allowance for deferred tax assets</t>
  </si>
  <si>
    <t>Fuel | Designated as Hedging Instrument | Valuation allowance for deferred tax assets</t>
  </si>
  <si>
    <t>Components of Income Tax Expense (Benefit) (Detail) - USD ($) $ in Millions</t>
  </si>
  <si>
    <t>Components Of Income Tax Expense Benefit [Line Items]</t>
  </si>
  <si>
    <t>Current</t>
  </si>
  <si>
    <t>Deferred</t>
  </si>
  <si>
    <t>Income Tax Provision Differed from Amounts Computed at Statutory Federal Income Tax Rate (Detail) - USD ($) $ in Millions</t>
  </si>
  <si>
    <t>Income Taxes [Line Items]</t>
  </si>
  <si>
    <t>Income tax provision at statutory rate</t>
  </si>
  <si>
    <t>State income taxes, net of federal income tax</t>
  </si>
  <si>
    <t>Foreign income taxes</t>
  </si>
  <si>
    <t>Nondeductible employee meals</t>
  </si>
  <si>
    <t>State rate change</t>
  </si>
  <si>
    <t>Derivative market adjustment</t>
  </si>
  <si>
    <t>Income Taxes - Additional Information (Detail) - USD ($) $ in Millions</t>
  </si>
  <si>
    <t>Federal statutory income tax rate</t>
  </si>
  <si>
    <t>35.00%</t>
  </si>
  <si>
    <t>Deferred income tax expense</t>
  </si>
  <si>
    <t>Alternative minimum tax ("AMT") credit carryforwards, net of valuation allowance</t>
  </si>
  <si>
    <t>Alternative minimum tax ("AMT") credit carryforwards, valuation allowance</t>
  </si>
  <si>
    <t>Income tax adjustments</t>
  </si>
  <si>
    <t>Unrecognized tax benefits</t>
  </si>
  <si>
    <t>Unrecognized tax benefits that would impact effective tax rate if recognized</t>
  </si>
  <si>
    <t>State tax benefits of the NOL carry forwards expiration period, years</t>
  </si>
  <si>
    <t>Maximum</t>
  </si>
  <si>
    <t>Net operating loss expiration amount</t>
  </si>
  <si>
    <t>Thereafter</t>
  </si>
  <si>
    <t>Fuel | Designated as Hedging Instrument</t>
  </si>
  <si>
    <t>State</t>
  </si>
  <si>
    <t>NOL carry forwards</t>
  </si>
  <si>
    <t>NOL carry forwards, net of valuation allowance</t>
  </si>
  <si>
    <t>Federal</t>
  </si>
  <si>
    <t>Components of Deferred Tax Assets and Liabilities (Detail) - USD ($) $ in Millions</t>
  </si>
  <si>
    <t>Deferred income tax asset (liability):</t>
  </si>
  <si>
    <t>Federal and state net operating loss ("NOL") carryforwards</t>
  </si>
  <si>
    <t>Deferred revenue</t>
  </si>
  <si>
    <t>Employee benefits, including pension, postretirement and medical</t>
  </si>
  <si>
    <t>Alternative minimum tax ("AMT") credit carryforwards</t>
  </si>
  <si>
    <t>Less: Valuation allowance</t>
  </si>
  <si>
    <t>Total deferred tax assets</t>
  </si>
  <si>
    <t>Depreciation</t>
  </si>
  <si>
    <t>Total deferred tax liabilities</t>
  </si>
  <si>
    <t>Net deferred tax asset</t>
  </si>
  <si>
    <t>Reconciliation of Change in Projected Benefit Obligation and Plan Assets (Detail) - USD ($) $ in Millions</t>
  </si>
  <si>
    <t>Pension Benefits</t>
  </si>
  <si>
    <t>Defined Benefit Plan Disclosure [Line Items]</t>
  </si>
  <si>
    <t>Accumulated benefit obligation:</t>
  </si>
  <si>
    <t>Benefit obligation at beginning of year</t>
  </si>
  <si>
    <t>Service cost</t>
  </si>
  <si>
    <t>Interest cost</t>
  </si>
  <si>
    <t>Actuarial (gain) loss</t>
  </si>
  <si>
    <t>Gross benefits paid and settlements</t>
  </si>
  <si>
    <t>Benefit obligation at end of year</t>
  </si>
  <si>
    <t>Fair value of plan assets at beginning of year</t>
  </si>
  <si>
    <t>Actual gain (loss) on plan assets</t>
  </si>
  <si>
    <t>Employer contributions</t>
  </si>
  <si>
    <t>Fair value of plan assets at end of year</t>
  </si>
  <si>
    <t>Funded status-Net amount recognized</t>
  </si>
  <si>
    <t>Other Postretirement Benefits</t>
  </si>
  <si>
    <t>Plan participants' contributions</t>
  </si>
  <si>
    <t>Benefits paid</t>
  </si>
  <si>
    <t>Plan amendments</t>
  </si>
  <si>
    <t>Amounts Recognized in Consolidated Balance Sheet and Accumulated Other Comprehensive Income (Loss) (Detail) - USD ($) $ in Millions</t>
  </si>
  <si>
    <t>Amounts recognized in the consolidated balance sheets consist of:</t>
  </si>
  <si>
    <t>Noncurrent asset</t>
  </si>
  <si>
    <t>Current liability</t>
  </si>
  <si>
    <t>Noncurrent liability</t>
  </si>
  <si>
    <t>Total liability</t>
  </si>
  <si>
    <t>Amounts recognized in accumulated other comprehensive income (loss) consist of:</t>
  </si>
  <si>
    <t>Net actuarial gain (loss)</t>
  </si>
  <si>
    <t>Prior service credit (loss)</t>
  </si>
  <si>
    <t>Total accumulated other comprehensive income (loss)</t>
  </si>
  <si>
    <t>Accumulated Benefit Obligation and Projected Benefit Obligation in Excess of Plan Assets (Detail) - USD ($) $ in Millions</t>
  </si>
  <si>
    <t>Projected benefit obligation</t>
  </si>
  <si>
    <t>Accumulated benefit obligation</t>
  </si>
  <si>
    <t>Fair value of plan assets</t>
  </si>
  <si>
    <t>Components of Net Periodic Benefit Cost (Detail) - USD ($) $ in Millions</t>
  </si>
  <si>
    <t>Expected return on plan assets</t>
  </si>
  <si>
    <t>Amortization of unrecognized actuarial (gain) loss</t>
  </si>
  <si>
    <t>Net periodic benefit cost</t>
  </si>
  <si>
    <t>Curtailment gain</t>
  </si>
  <si>
    <t>Amortization of prior service credits</t>
  </si>
  <si>
    <t>Pension and Other Postretirement Plans (Defined Pension and Other Postretirement Plans) - Additional Information (Detail) - USD ($) $ in Millions</t>
  </si>
  <si>
    <t>Dec. 31, 2017</t>
  </si>
  <si>
    <t>Effect on post retirement benefit obligation, 1% Decrease</t>
  </si>
  <si>
    <t>Effect on total service and interest cost, 1% Decrease</t>
  </si>
  <si>
    <t>Postretirement Medical Plan | Flight Attendant Postretirement Medical Plan</t>
  </si>
  <si>
    <t>Curtailment gain recognition of prior service credit</t>
  </si>
  <si>
    <t>Postretirement Medical Plan | Technicians and Related Employees Postretirement Medical Plans</t>
  </si>
  <si>
    <t>Other Postretirement Benefits | Deposit Administration Fund</t>
  </si>
  <si>
    <t>Target allocation of plan assets</t>
  </si>
  <si>
    <t>100.00%</t>
  </si>
  <si>
    <t>United Airlines, Inc. | Other Postretirement Benefits | Scenario Forecast</t>
  </si>
  <si>
    <t>United Airlines, Inc. | Pension Benefits | Scenario Forecast</t>
  </si>
  <si>
    <t>Amortized Accumulated Other Comprehensive Income (Loss) Into Net Periodic Benefit Cost (Detail) $ in Millions</t>
  </si>
  <si>
    <t>Prior service credit</t>
  </si>
  <si>
    <t>Assumptions Used for Benefit Plans (Detail)</t>
  </si>
  <si>
    <t>Assumptions used to determine benefit obligations</t>
  </si>
  <si>
    <t>Discount rate</t>
  </si>
  <si>
    <t>4.18%</t>
  </si>
  <si>
    <t>4.58%</t>
  </si>
  <si>
    <t>Rate of compensation increase</t>
  </si>
  <si>
    <t>3.54%</t>
  </si>
  <si>
    <t>3.66%</t>
  </si>
  <si>
    <t>Assumptions used to determine net expense</t>
  </si>
  <si>
    <t>4.20%</t>
  </si>
  <si>
    <t>7.04%</t>
  </si>
  <si>
    <t>7.40%</t>
  </si>
  <si>
    <t>3.53%</t>
  </si>
  <si>
    <t>3.51%</t>
  </si>
  <si>
    <t>4.07%</t>
  </si>
  <si>
    <t>4.49%</t>
  </si>
  <si>
    <t>3.00%</t>
  </si>
  <si>
    <t>Health care cost trend rate assumed for next year</t>
  </si>
  <si>
    <t>6.50%</t>
  </si>
  <si>
    <t>6.75%</t>
  </si>
  <si>
    <t>Rate to which the cost trend rate is assumed to decline (ultimate trend rate in 2023)</t>
  </si>
  <si>
    <t>5.00%</t>
  </si>
  <si>
    <t>Allocation of Plan Assets (Detail) - United Airlines, Inc.</t>
  </si>
  <si>
    <t>Equity Securities</t>
  </si>
  <si>
    <t>Percent of Total, Minimum</t>
  </si>
  <si>
    <t>30.00%</t>
  </si>
  <si>
    <t>Percent of Total, Maximum</t>
  </si>
  <si>
    <t>40.00%</t>
  </si>
  <si>
    <t>Expected Long-Term Rate of Return</t>
  </si>
  <si>
    <t>9.50%</t>
  </si>
  <si>
    <t>Fixed-Income Securities</t>
  </si>
  <si>
    <t>34.00%</t>
  </si>
  <si>
    <t>44.00%</t>
  </si>
  <si>
    <t>Alternatives</t>
  </si>
  <si>
    <t>14.00%</t>
  </si>
  <si>
    <t>27.00%</t>
  </si>
  <si>
    <t>7.30%</t>
  </si>
  <si>
    <t>Other Investments</t>
  </si>
  <si>
    <t>0.00%</t>
  </si>
  <si>
    <t>7.00%</t>
  </si>
  <si>
    <t>Effect of One-Percentage-Point Change in Assumed Health Care Trend Rate (Detail) $ in Millions</t>
  </si>
  <si>
    <t>Effect on total service and interest cost,1% Decrease</t>
  </si>
  <si>
    <t>Effect on total service and interest cost, 1% Increase</t>
  </si>
  <si>
    <t>Effect on post retirement benefit obligation, 1% Increase</t>
  </si>
  <si>
    <t>Pension and Other Postretirement Plan Assets (Detail) - USD ($) $ in Millions</t>
  </si>
  <si>
    <t>Pension and other postretirement plan assets</t>
  </si>
  <si>
    <t>Pension Benefits | Equity Securities</t>
  </si>
  <si>
    <t>Pension Benefits | Fixed-Income Securities</t>
  </si>
  <si>
    <t>Pension Benefits | Alternatives</t>
  </si>
  <si>
    <t>Pension Benefits | Other Investments</t>
  </si>
  <si>
    <t>Level 1 | Pension Benefits</t>
  </si>
  <si>
    <t>Level 1 | Pension Benefits | Equity Securities</t>
  </si>
  <si>
    <t>Level 1 | Pension Benefits | Other Investments</t>
  </si>
  <si>
    <t>Level 2 | Pension Benefits</t>
  </si>
  <si>
    <t>Level 2 | Pension Benefits | Equity Securities</t>
  </si>
  <si>
    <t>Level 2 | Pension Benefits | Fixed-Income Securities</t>
  </si>
  <si>
    <t>Level 2 | Pension Benefits | Alternatives</t>
  </si>
  <si>
    <t>Level 2 | Pension Benefits | Other Investments</t>
  </si>
  <si>
    <t>Level 3 | Pension Benefits</t>
  </si>
  <si>
    <t>Level 3 | Pension Benefits | Fixed-Income Securities</t>
  </si>
  <si>
    <t>Level 3 | Pension Benefits | Alternatives</t>
  </si>
  <si>
    <t>Level 3 | Pension Benefits | Other Investments</t>
  </si>
  <si>
    <t>Level 3 | Other Postretirement Benefits | Deposit Administration Fund</t>
  </si>
  <si>
    <t>Assets Measured at NAV | Pension Benefits</t>
  </si>
  <si>
    <t>Assets Measured at NAV | Pension Benefits | Equity Securities</t>
  </si>
  <si>
    <t>Assets Measured at NAV | Pension Benefits | Fixed-Income Securities</t>
  </si>
  <si>
    <t>Assets Measured at NAV | Pension Benefits | Alternatives</t>
  </si>
  <si>
    <t>Assets Measured at NAV | Pension Benefits | Other Investments</t>
  </si>
  <si>
    <t>In accordance with the relevant accounting standards, certain investments that are measured at fair value using th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annually.</t>
  </si>
  <si>
    <t>Defined Benefit Plan Assets Measured at Fair Value Using Unobservable Inputs (Level Three) (Detail) - Level 3 - USD ($) $ in Millions</t>
  </si>
  <si>
    <t>Actual return on plan assets, Sold during the year</t>
  </si>
  <si>
    <t>Actual return on plan assets, Held at year end</t>
  </si>
  <si>
    <t>Purchases, sales, issuances and settlements (net)</t>
  </si>
  <si>
    <t>Estimated Future Benefit Payments (Detail) $ in Millions</t>
  </si>
  <si>
    <t>Years 2022 - 2026</t>
  </si>
  <si>
    <t>Other Postretirement-Subsidy Receipts</t>
  </si>
  <si>
    <t>Pension and Other Postretirement Plans (Defined Contribution Plans) - Additional Information (Detail) - United Airlines, Inc. - USD ($) $ in Millions</t>
  </si>
  <si>
    <t>Defined Contribution Plan Disclosure [Line Items]</t>
  </si>
  <si>
    <t>Defined contribution plan, employer</t>
  </si>
  <si>
    <t>Employer contribution, percentage</t>
  </si>
  <si>
    <t>1.00%</t>
  </si>
  <si>
    <t>16.00%</t>
  </si>
  <si>
    <t>Pension and Other Postretirement Plans (Multi-Employer Plans) - Additional Information (Detail) - Multiemployer Plans, Pension - IAM National Pension Plan $ in Millions</t>
  </si>
  <si>
    <t>Dec. 31, 2015USD ($)</t>
  </si>
  <si>
    <t>Multiemployer Plans [Line Items]</t>
  </si>
  <si>
    <t>Multi-employer plan contributions</t>
  </si>
  <si>
    <t>Percent of company's contribution to plan</t>
  </si>
  <si>
    <t>Multi-Employer Plans (Detail) - Multiemployer Plans, Pension - IAM National Pension Plan - USD ($) $ in Millions</t>
  </si>
  <si>
    <t>EIN</t>
  </si>
  <si>
    <t>Pension Plan Number</t>
  </si>
  <si>
    <t>Pension Protection Act Zone Status (2016 and 2015)</t>
  </si>
  <si>
    <t>Green</t>
  </si>
  <si>
    <t>FIP/RP Status Pending/Implemented</t>
  </si>
  <si>
    <t>United's Contributions</t>
  </si>
  <si>
    <t>Surcharge Imposed</t>
  </si>
  <si>
    <t>At the date the financial statements were issued, Forms 5500 were not available for the plan year ending in 2016.</t>
  </si>
  <si>
    <t>Pension and Other Postretirement Plans (Profit Sharing) - Additional Information (Detail) - USD ($) $ in Millions</t>
  </si>
  <si>
    <t>Deferred Compensation Arrangement with Individual, Postretirement Benefits [Line Items]</t>
  </si>
  <si>
    <t>Profit sharing and payroll tax expense</t>
  </si>
  <si>
    <t>Percentage of pre-tax earnings paid for profit sharing plan</t>
  </si>
  <si>
    <t>20.00%</t>
  </si>
  <si>
    <t>Financial Assets and Liabilities Measured at Fair Value on Recurring Basis (Detail) - Fair Value, Measurements, Recurring - USD ($) $ in Millions</t>
  </si>
  <si>
    <t>Fair Value, Assets and Liabilities Measured on Recurring and Nonrecurring Basis [Line Items]</t>
  </si>
  <si>
    <t>Enhanced equipment trust certificates ("EETC")</t>
  </si>
  <si>
    <t>Corporate Debt</t>
  </si>
  <si>
    <t>Asset-backed Securities</t>
  </si>
  <si>
    <t>CDARS</t>
  </si>
  <si>
    <t>U.S. Government and Agency Notes</t>
  </si>
  <si>
    <t>Auction Rate Securities</t>
  </si>
  <si>
    <t>Other Fixed Income Securities</t>
  </si>
  <si>
    <t>Other Investments Measured At NAV</t>
  </si>
  <si>
    <t>Fuel Derivatives Liability, Net</t>
  </si>
  <si>
    <t>Derivatives, net</t>
  </si>
  <si>
    <t>Level 2 | Corporate Debt</t>
  </si>
  <si>
    <t>Level 2 | Asset-backed Securities</t>
  </si>
  <si>
    <t>Level 2 | CDARS</t>
  </si>
  <si>
    <t>Level 2 | U.S. Government and Agency Notes</t>
  </si>
  <si>
    <t>Level 2 | Other Fixed Income Securities</t>
  </si>
  <si>
    <t>Level 2 | Fuel Derivatives Liability, Net</t>
  </si>
  <si>
    <t>Level 3 | Auction Rate Securities</t>
  </si>
  <si>
    <t>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t>
  </si>
  <si>
    <t>Financial Assets and Liabilities Measured at Fair Value on Recurring Basis (Parenthetical) (Detail)</t>
  </si>
  <si>
    <t>Fair Value, Measurements, Recurring</t>
  </si>
  <si>
    <t>Redeemable shares, settlement period</t>
  </si>
  <si>
    <t>3 days</t>
  </si>
  <si>
    <t>Fair Value Measurements - Additional Information (Detail)</t>
  </si>
  <si>
    <t>EETC</t>
  </si>
  <si>
    <t>Fair Value [Line Items]</t>
  </si>
  <si>
    <t>Available-for-sale securities remaining maturities</t>
  </si>
  <si>
    <t>Asset-backed Securities | Minimum</t>
  </si>
  <si>
    <t>Asset-backed Securities | Maximum</t>
  </si>
  <si>
    <t>Corporate Debt | Minimum</t>
  </si>
  <si>
    <t>Corporate Debt | Maximum</t>
  </si>
  <si>
    <t>CDARS | Maximum</t>
  </si>
  <si>
    <t>U.S. Government and Other Securities | Minimum</t>
  </si>
  <si>
    <t>U.S. Government and Other Securities | Maximum</t>
  </si>
  <si>
    <t>Carrying Values and Estimated Fair Values of Financial Instruments (Detail) - USD ($) $ in Millions</t>
  </si>
  <si>
    <t>Carrying (Reported) Amount, Fair Value Disclosure</t>
  </si>
  <si>
    <t>Fair Value, Balance Sheet Grouping, Financial Statement Captions [Line Items]</t>
  </si>
  <si>
    <t>Estimate of Fair Value, Fair Value Disclosure</t>
  </si>
  <si>
    <t>Long-term debt fair value</t>
  </si>
  <si>
    <t>Estimate of Fair Value, Fair Value Disclosure | Level 2</t>
  </si>
  <si>
    <t>Estimate of Fair Value, Fair Value Disclosure | Level 3</t>
  </si>
  <si>
    <t>Hedging Activities - Additional Information (Detail)</t>
  </si>
  <si>
    <t>Dec. 31, 2016Contract</t>
  </si>
  <si>
    <t>Fuel Contract</t>
  </si>
  <si>
    <t>Derivatives And Hedging Activities [Line Items]</t>
  </si>
  <si>
    <t>Fuel hedging contracts outstanding</t>
  </si>
  <si>
    <t>Fuel Contract | Cash Flow Hedging | Designated as Hedging Instrument</t>
  </si>
  <si>
    <t>Fuel hedges expiration date</t>
  </si>
  <si>
    <t>2016-12</t>
  </si>
  <si>
    <t>Foreign Currency Derivatives</t>
  </si>
  <si>
    <t>Foreign currency contracts outstanding</t>
  </si>
  <si>
    <t>Foreign Currency Derivatives | Cash Flow Hedging | Designated as Hedging Instrument</t>
  </si>
  <si>
    <t>Derivative instrument expiration date</t>
  </si>
  <si>
    <t>Description of Derivative Instruments (Detail) - Cash Flow Hedging $ in Millions</t>
  </si>
  <si>
    <t>Derivatives, Fair Value [Line Items]</t>
  </si>
  <si>
    <t>Fuel contracts, liabilities</t>
  </si>
  <si>
    <t>Designated as Hedging Instrument | Fuel Derivative Instruments</t>
  </si>
  <si>
    <t>Not Designated as Hedging Instrument | Fuel Derivative Instruments</t>
  </si>
  <si>
    <t>Schedule of Losses on Derivative Instruments (Detail) - Designated as Hedging Instrument - Cash Flow Hedging - USD ($) $ in Millions</t>
  </si>
  <si>
    <t>Derivative Instruments, Gain (Loss) [Line Items]</t>
  </si>
  <si>
    <t>Amount of Loss Recognized in AOCI on Derivatives (Effective Portion)</t>
  </si>
  <si>
    <t>Loss Reclassified from AOCI into Income (Fuel Expense) (Effective Portion)</t>
  </si>
  <si>
    <t>Amount of Loss Recognized in Nonoperating income (expense): Miscellaneous, net (Ineffective Portion)</t>
  </si>
  <si>
    <t>Schedule of Derivative Instruments not Designated as Hedges Losses (Detail) - USD ($) $ in Millions</t>
  </si>
  <si>
    <t>Not Designated as Hedging Instrument</t>
  </si>
  <si>
    <t>Amount of loss recognized in Nonoperating income (expense): Miscellaneous, net</t>
  </si>
  <si>
    <t>Debt (Detail) - USD ($) $ in Millions</t>
  </si>
  <si>
    <t>Debt Instrument [Line Items]</t>
  </si>
  <si>
    <t>Less: current portion of long-term debt</t>
  </si>
  <si>
    <t>Long-term debt, net</t>
  </si>
  <si>
    <t>UAL and United</t>
  </si>
  <si>
    <t>Long-term Debt, Gross</t>
  </si>
  <si>
    <t>Less: unamortized debt discount, premiums and debt issuance costs</t>
  </si>
  <si>
    <t>Secured Debt | Notes payable, fixed interest rates of 1.42% to 9.75% (weighted average rate of 4.85% as of December 31, 2016), payable through 2028 | United Airlines, Inc.</t>
  </si>
  <si>
    <t>Secured Debt | Notes payable, floating interest rates of the London Interbank Offered Rate ("LIBOR") plus 0.20% to 2.85%, payable through 2028 | United Airlines, Inc.</t>
  </si>
  <si>
    <t>Secured Debt | Term Loan Facility Due April 2019 | United Airlines, Inc.</t>
  </si>
  <si>
    <t>Secured Debt | Term Loan Facility Due September 2021 | United Airlines, Inc.</t>
  </si>
  <si>
    <t>Unsecured Debt | 6% Senior Notes due 2020</t>
  </si>
  <si>
    <t>Unsecured Debt | 6.375% Senior Notes due 2018</t>
  </si>
  <si>
    <t>Unsecured Debt | Other Debt | United Airlines, Inc.</t>
  </si>
  <si>
    <t>UAL is the issuer of this debt. United is a guarantor.</t>
  </si>
  <si>
    <t>Debt (Parenthetical) (Detail)</t>
  </si>
  <si>
    <t>United Airlines, Inc. | Minimum</t>
  </si>
  <si>
    <t>Debt instrument, maturity date</t>
  </si>
  <si>
    <t>United Airlines, Inc. | Maximum</t>
  </si>
  <si>
    <t>Notes payable, fixed interest rates of 1.42% to 9.75% (weighted average rate of 4.85% as of December 31, 2016), payable through 2028 | United Airlines, Inc. | Secured Debt</t>
  </si>
  <si>
    <t>Weighted average interest rate</t>
  </si>
  <si>
    <t>4.85%</t>
  </si>
  <si>
    <t>Notes payable, fixed interest rates of 1.42% to 9.75% (weighted average rate of 4.85% as of December 31, 2016), payable through 2028 | United Airlines, Inc. | Secured Debt | Minimum</t>
  </si>
  <si>
    <t>Debt instrument stated interest rate</t>
  </si>
  <si>
    <t>1.42%</t>
  </si>
  <si>
    <t>Notes payable, fixed interest rates of 1.42% to 9.75% (weighted average rate of 4.85% as of December 31, 2016), payable through 2028 | United Airlines, Inc. | Secured Debt | Maximum</t>
  </si>
  <si>
    <t>9.75%</t>
  </si>
  <si>
    <t>Notes payable, floating interest rates of the London Interbank Offered Rate ("LIBOR") plus 0.20% to 2.85%, payable through 2028 | United Airlines, Inc. | Secured Debt</t>
  </si>
  <si>
    <t>Notes payable, floating interest rates of the London Interbank Offered Rate ("LIBOR") plus 0.20% to 2.85%, payable through 2028 | United Airlines, Inc. | Secured Debt | LIBOR | Minimum</t>
  </si>
  <si>
    <t>Debt instrument, basis spread on variable rate</t>
  </si>
  <si>
    <t>0.20%</t>
  </si>
  <si>
    <t>Notes payable, floating interest rates of the London Interbank Offered Rate ("LIBOR") plus 0.20% to 2.85%, payable through 2028 | United Airlines, Inc. | Secured Debt | LIBOR | Maximum</t>
  </si>
  <si>
    <t>2.85%</t>
  </si>
  <si>
    <t>Term Loan Facility Due April 2019 | United Airlines, Inc. | Secured Debt</t>
  </si>
  <si>
    <t>Term Loan Facility Due April 2019 | United Airlines, Inc. | Secured Debt | LIBOR</t>
  </si>
  <si>
    <t>2.50%</t>
  </si>
  <si>
    <t>Term Loan Facility Due April 2019 | United Airlines, Inc. | Secured Debt | Interest Rate Floor</t>
  </si>
  <si>
    <t>0.75%</t>
  </si>
  <si>
    <t>Term Loan Facility Due April 2019 | United Airlines, Inc. | Secured Debt | Certain Market Interest Rates</t>
  </si>
  <si>
    <t>1.50%</t>
  </si>
  <si>
    <t>Term Loan Facility Due September 2021 | United Airlines, Inc. | Secured Debt</t>
  </si>
  <si>
    <t>Term Loan Facility Due September 2021 | United Airlines, Inc. | Secured Debt | LIBOR</t>
  </si>
  <si>
    <t>2.75%</t>
  </si>
  <si>
    <t>Term Loan Facility Due September 2021 | United Airlines, Inc. | Secured Debt | Interest Rate Floor</t>
  </si>
  <si>
    <t>Term Loan Facility Due September 2021 | United Airlines, Inc. | Secured Debt | Certain Market Interest Rates</t>
  </si>
  <si>
    <t>1.75%</t>
  </si>
  <si>
    <t>6% Senior Notes due 2020</t>
  </si>
  <si>
    <t>6.00%</t>
  </si>
  <si>
    <t>6% Senior Notes due 2020 | Unsecured Debt</t>
  </si>
  <si>
    <t>6.375% Senior Notes due 2018</t>
  </si>
  <si>
    <t>6.375%</t>
  </si>
  <si>
    <t>6.375% Senior Notes due 2018 | Unsecured Debt</t>
  </si>
  <si>
    <t>Contractual Principal Payments (Detail) - UAL and United - USD ($) $ in Millions</t>
  </si>
  <si>
    <t>Debt - Additional Information (Detail) - USD ($)</t>
  </si>
  <si>
    <t>1 Months Ended</t>
  </si>
  <si>
    <t>Jan. 30, 2017</t>
  </si>
  <si>
    <t>5% Senior Notes due 2024</t>
  </si>
  <si>
    <t>Borrowed principal amount</t>
  </si>
  <si>
    <t>Debt instrument maturity year</t>
  </si>
  <si>
    <t>United Airlines, Inc. | Surety Bond</t>
  </si>
  <si>
    <t>Credit facility outstanding amount</t>
  </si>
  <si>
    <t>Credit facility expiration year</t>
  </si>
  <si>
    <t>United Airlines, Inc. | Pass-through certificates</t>
  </si>
  <si>
    <t>Long term debt</t>
  </si>
  <si>
    <t>United Airlines, Inc. | 5% Senior Notes due 2024 | Subsequent Event</t>
  </si>
  <si>
    <t>Debt instrument maturity date</t>
  </si>
  <si>
    <t>Feb. 1,
		2024</t>
  </si>
  <si>
    <t>Notes repurchase price</t>
  </si>
  <si>
    <t>101.00%</t>
  </si>
  <si>
    <t>United Airlines, Inc. | Revolving Credit Facility</t>
  </si>
  <si>
    <t>Commitment fee percentage</t>
  </si>
  <si>
    <t>United Airlines, Inc. | Letters of credit | Cash Collateralized Letters of Credit</t>
  </si>
  <si>
    <t>United Airlines, Inc. | Secured Debt</t>
  </si>
  <si>
    <t>Quarterly principal repayment amount</t>
  </si>
  <si>
    <t>0.25%</t>
  </si>
  <si>
    <t>United Airlines, Inc. | Secured Debt | Term Loan Facility Due April 2019</t>
  </si>
  <si>
    <t>Apr. 1,
		2019</t>
  </si>
  <si>
    <t>United Airlines, Inc. | Secured Debt | Term Loan Facility Due September 2021</t>
  </si>
  <si>
    <t>Sep. 15,
		2021</t>
  </si>
  <si>
    <t>United Airlines, Inc. | Secured Debt | Revolving Credit Facility</t>
  </si>
  <si>
    <t>Credit agreement</t>
  </si>
  <si>
    <t>Available under revolving credit facility</t>
  </si>
  <si>
    <t>United Airlines, Inc. | Secured Debt | Revolving Credit Facility | Term Loan, due 2021 | LIBOR</t>
  </si>
  <si>
    <t>United Airlines, Inc. | Secured Debt | Revolving Credit Facility | Term Loan, due 2021 | Certain Market Interest Rates</t>
  </si>
  <si>
    <t>2.00%</t>
  </si>
  <si>
    <t>United Airlines, Inc. | Secured Debt | Revolving Credit Facility Available For Drawing until April 2018</t>
  </si>
  <si>
    <t>Revolving credit facility available for drawing date</t>
  </si>
  <si>
    <t>2018-04</t>
  </si>
  <si>
    <t>United Airlines, Inc. | Secured Debt | Revolving Credit Facility Available For Drawing until January 2019</t>
  </si>
  <si>
    <t>2019-01</t>
  </si>
  <si>
    <t>Details of Pass Through Trusts (Detail) - USD ($) $ in Millions</t>
  </si>
  <si>
    <t>Total debt recorded</t>
  </si>
  <si>
    <t>Proceeds received from issuance of debt</t>
  </si>
  <si>
    <t>Principal</t>
  </si>
  <si>
    <t>United Airlines, Inc. | Class AA Pass Through Certificates | September 2016</t>
  </si>
  <si>
    <t>Final expected distribution date</t>
  </si>
  <si>
    <t>2028-10</t>
  </si>
  <si>
    <t>Stated interest rate</t>
  </si>
  <si>
    <t>2.875%</t>
  </si>
  <si>
    <t>Remaining proceeds from issuance of debt to be received in future periods</t>
  </si>
  <si>
    <t>United Airlines, Inc. | Class AA Pass Through Certificates | June 2016</t>
  </si>
  <si>
    <t>2028-07</t>
  </si>
  <si>
    <t>3.10%</t>
  </si>
  <si>
    <t>United Airlines, Inc. | Class A Pass Through Certificates | September 2016</t>
  </si>
  <si>
    <t>United Airlines, Inc. | Class A Pass Through Certificates | June 2016</t>
  </si>
  <si>
    <t>3.45%</t>
  </si>
  <si>
    <t>United Airlines, Inc. | EETC</t>
  </si>
  <si>
    <t>Summary of Collateral Covenants and Cross Default Provisions (Detail)</t>
  </si>
  <si>
    <t>Credit Agreement</t>
  </si>
  <si>
    <t>Collateral, Covenants and Cross Default Provisions</t>
  </si>
  <si>
    <t>Secured by certain of United's international route authorities, specified take-off and landing slots at certain airports and certain other assets.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although the Company currently has ample ability under these restrictions to repurchase stock under the Company’s share repurchase program.The Credit Agreement contains events of default customary for this type of financing, including a cross default and cross acceleration provision to certain other material indebtedness of the Company.</t>
  </si>
  <si>
    <t>The indentures for these notes contain covenants that, among other things, restrict the ability of the Company and its restricted subsidiaries (as defined in the indenture) to incur additional indebtedness and pay dividends on or repurchase stock, although the Company currently has ample ability under these restrictions to repurchase stock under the Company’s share repurchase program.</t>
  </si>
  <si>
    <t>Summary of Collateral Covenants and Cross Default Provisions (Parenthetical) (Detail) $ in Billions</t>
  </si>
  <si>
    <t>Unrestricted liquidity required for credit agreement</t>
  </si>
  <si>
    <t>Minimum ratio of appraised value of collateral for Credit Agreement</t>
  </si>
  <si>
    <t>167.00%</t>
  </si>
  <si>
    <t>Future Minimum Lease Payments for Capital and Operating Leases (Detail) - USD ($) $ in Millions</t>
  </si>
  <si>
    <t>Capital Leases</t>
  </si>
  <si>
    <t>Minimum lease payments</t>
  </si>
  <si>
    <t>Imputed interest</t>
  </si>
  <si>
    <t>Present value of minimum lease payments</t>
  </si>
  <si>
    <t>Current portion</t>
  </si>
  <si>
    <t>Facility and Other Operating Leases</t>
  </si>
  <si>
    <t>Operating Leases</t>
  </si>
  <si>
    <t>Aircraft Operating Leases</t>
  </si>
  <si>
    <t>Leases and Capacity Purchase Agreements - Additional Information (Detail) $ in Millions</t>
  </si>
  <si>
    <t>Dec. 31, 2017USD ($)</t>
  </si>
  <si>
    <t>Dec. 31, 2016USD ($)Aircraft</t>
  </si>
  <si>
    <t>Dec. 31, 2015USD ($)Aircraft</t>
  </si>
  <si>
    <t>Dec. 31, 2014USD ($)</t>
  </si>
  <si>
    <t>Capital Leased Assets [Line Items]</t>
  </si>
  <si>
    <t>Regional capacity purchase expense | $</t>
  </si>
  <si>
    <t>Capacity Purchase Agreements | Scenario Forecast</t>
  </si>
  <si>
    <t>Scheduled block hours increase (decrease) percentage</t>
  </si>
  <si>
    <t>Change in cash obligation | $</t>
  </si>
  <si>
    <t>Metropolitan Washington Airports Authority</t>
  </si>
  <si>
    <t>Operating lease expiration date, in years</t>
  </si>
  <si>
    <t>Lease extension term</t>
  </si>
  <si>
    <t>Operating leases obligations | $</t>
  </si>
  <si>
    <t>Operating lease extended expiration year</t>
  </si>
  <si>
    <t>Minimum | Aircraft Operating Leases</t>
  </si>
  <si>
    <t>Operating lease term</t>
  </si>
  <si>
    <t>Maximum | Aircraft Operating Leases</t>
  </si>
  <si>
    <t>26 years</t>
  </si>
  <si>
    <t>Nonaircraft rent expense | $</t>
  </si>
  <si>
    <t>United Airlines, Inc. | Capacity Purchase Agreements</t>
  </si>
  <si>
    <t>Number of aircraft operated</t>
  </si>
  <si>
    <t>Airline capacity purchase arrangements, expiration year</t>
  </si>
  <si>
    <t>United Airlines, Inc. | Revaluation of Liabilities</t>
  </si>
  <si>
    <t>Net accretion amounts | $</t>
  </si>
  <si>
    <t>United Airlines, Inc. | Regional Aircraft</t>
  </si>
  <si>
    <t>United Airlines, Inc. | Variable Interest Entity, Not Primary Beneficiary</t>
  </si>
  <si>
    <t>Imputed interest rate</t>
  </si>
  <si>
    <t>3.50%</t>
  </si>
  <si>
    <t>Lease Fair Value Adjustment, Remaining Lease Term</t>
  </si>
  <si>
    <t>20.80%</t>
  </si>
  <si>
    <t>United Airlines, Inc. | Mainline</t>
  </si>
  <si>
    <t>Number of assets subject to lease</t>
  </si>
  <si>
    <t>United Airlines, Inc. | Regional Carrier</t>
  </si>
  <si>
    <t>AerCap Holdings N.V. | A319 aircraft | Capital Addition Purchase Commitments</t>
  </si>
  <si>
    <t>Number of aircraft expected to be delivered</t>
  </si>
  <si>
    <t>AerCap Holdings N.V. | Maximum | A319 aircraft | Capital Addition Purchase Commitments</t>
  </si>
  <si>
    <t>Number of used aircraft expected to be delivered over the next five years</t>
  </si>
  <si>
    <t>SkyWest | Embraer E175 Aircraft | Capital Addition Purchase Commitments | Capacity Purchase Arrangement</t>
  </si>
  <si>
    <t>Mesa | Embraer E175 Aircraft | Capital Addition Purchase Commitments | Capacity Purchase Arrangement</t>
  </si>
  <si>
    <t>Number of aircraft committed to purchase</t>
  </si>
  <si>
    <t>Number of aircraft to be acquired</t>
  </si>
  <si>
    <t>CommutAir | Embraer ERJ145 Aircraft | Capacity Purchase Arrangement</t>
  </si>
  <si>
    <t>Used aircraft, scheduled transfer end date</t>
  </si>
  <si>
    <t>Number of aircrafts to be transferred</t>
  </si>
  <si>
    <t>Republic | Embraer E175 Aircraft | Capital Addition Purchase Commitments | Capacity Purchase Arrangement</t>
  </si>
  <si>
    <t>Number of aircraft Purchased</t>
  </si>
  <si>
    <t>Number of aircraft delivered</t>
  </si>
  <si>
    <t>Number of aircraft owned</t>
  </si>
  <si>
    <t>Future Lease Payment Under Terms of Capacity Purchase Agreement (Detail) $ in Billions</t>
  </si>
  <si>
    <t>Long-term Purchase Commitment [Line Items]</t>
  </si>
  <si>
    <t>Contractual Obligation, Total</t>
  </si>
  <si>
    <t>Variable Interest Entities - Additional Information (Detail) - Variable Interest Entity, Not Primary Beneficiary</t>
  </si>
  <si>
    <t>Dec. 31, 2016Aircraft</t>
  </si>
  <si>
    <t>Mainline</t>
  </si>
  <si>
    <t>Variable Interest Entity [Line Items]</t>
  </si>
  <si>
    <t>Aircraft under operating lease, fixed purchase options</t>
  </si>
  <si>
    <t>Regional Carrier</t>
  </si>
  <si>
    <t>Aircraft under operating lease</t>
  </si>
  <si>
    <t>Schedule of Commitments to Purchase Aircrafts (Detail) - United Airlines, Inc. - Capital Addition Purchase Commitments</t>
  </si>
  <si>
    <t>Airbus A350-1000 Aircraft</t>
  </si>
  <si>
    <t>Number of new aircraft committed to purchase</t>
  </si>
  <si>
    <t>Boeing 737NG/737 MAX Aircraft</t>
  </si>
  <si>
    <t>Boeing 777-300ER Aircraft</t>
  </si>
  <si>
    <t>Boeing 787-8/-9/-10 Aircraft</t>
  </si>
  <si>
    <t>Embraer E175 Aircraft</t>
  </si>
  <si>
    <t>United also has options and purchase rights for additional aircraft.</t>
  </si>
  <si>
    <t>Commitments and Contingencies - Additional Information (Detail) Employee in Thousands</t>
  </si>
  <si>
    <t>Dec. 31, 2016USD ($)Employee</t>
  </si>
  <si>
    <t>Aug. 31, 2016</t>
  </si>
  <si>
    <t>Apr. 30, 2016Contract</t>
  </si>
  <si>
    <t>Jan. 31, 2016</t>
  </si>
  <si>
    <t>Dec. 31, 2016USD ($)EmployeeContractOption</t>
  </si>
  <si>
    <t>Commitments and Contingencies [Line Items]</t>
  </si>
  <si>
    <t>Debt instrument principal amount</t>
  </si>
  <si>
    <t>Number of call options to purchase regional jet aircraft | Option</t>
  </si>
  <si>
    <t>Int'1 Brotherhood of Teamsters</t>
  </si>
  <si>
    <t>Service contract extended year</t>
  </si>
  <si>
    <t>Contract period</t>
  </si>
  <si>
    <t>6 years</t>
  </si>
  <si>
    <t>Air Line Pilots Association International</t>
  </si>
  <si>
    <t>Jan. 31,
		2019</t>
  </si>
  <si>
    <t>Professional Airline Flight Control Association</t>
  </si>
  <si>
    <t>Int'1 Association of Machinists</t>
  </si>
  <si>
    <t>Number of new contracts extended | Contract</t>
  </si>
  <si>
    <t>United And The Association Of Flight Attendants</t>
  </si>
  <si>
    <t>Aircraft Mortgage Debt</t>
  </si>
  <si>
    <t>Guarantor obligations, maximum exposure</t>
  </si>
  <si>
    <t>Floating Rate Debt</t>
  </si>
  <si>
    <t>Fixed Rate Debt</t>
  </si>
  <si>
    <t>Loans And Leases From Non U S Entities</t>
  </si>
  <si>
    <t>Tax-exempt special facilities revenue bonds</t>
  </si>
  <si>
    <t>Operating leases obligations</t>
  </si>
  <si>
    <t>Capital leases obligations</t>
  </si>
  <si>
    <t>Tax-exempt special facilities revenue bonds | Indirect Guarantee of Indebtedness</t>
  </si>
  <si>
    <t>Contingent liabilities based on participation</t>
  </si>
  <si>
    <t>Debt instrument, remaining terms (years)</t>
  </si>
  <si>
    <t>12 years</t>
  </si>
  <si>
    <t>Maximum | Loans And Leases From Non U S Entities</t>
  </si>
  <si>
    <t>Maximum | Tax-exempt special facilities revenue bonds</t>
  </si>
  <si>
    <t>Maximum | Tax-exempt special facilities revenue bonds | Indirect Guarantee of Indebtedness</t>
  </si>
  <si>
    <t>Minimum | Tax-exempt special facilities revenue bonds</t>
  </si>
  <si>
    <t>Minimum | Tax-exempt special facilities revenue bonds | Indirect Guarantee of Indebtedness</t>
  </si>
  <si>
    <t>Number of employees | Employee</t>
  </si>
  <si>
    <t>Percentage of employees represented by various U.S. labor organizations</t>
  </si>
  <si>
    <t>80.00%</t>
  </si>
  <si>
    <t>Capital Addition Purchase Commitments | United Airlines, Inc. | Maximum</t>
  </si>
  <si>
    <t>New aircraft, scheduled delivery date</t>
  </si>
  <si>
    <t>Capital Addition Purchase Commitments | United Airlines, Inc. | Minimum</t>
  </si>
  <si>
    <t>Schedule of Acquisition of Aircrafts and Related Spare Engines (Detail) $ in Billions</t>
  </si>
  <si>
    <t>Unrecorded Unconditional Purchase Obligation [Line Items]</t>
  </si>
  <si>
    <t>Total commitments</t>
  </si>
  <si>
    <t>Components of Special Items (Detail) - USD ($) $ in Millions</t>
  </si>
  <si>
    <t>Operating:</t>
  </si>
  <si>
    <t>Impairment of assets</t>
  </si>
  <si>
    <t>Cleveland airport lease restructuring</t>
  </si>
  <si>
    <t>Labor agreement costs</t>
  </si>
  <si>
    <t>Severance and benefit costs</t>
  </si>
  <si>
    <t>(Gains) losses on sale of assets and other special charges</t>
  </si>
  <si>
    <t>Special charges</t>
  </si>
  <si>
    <t>Nonoperating and income taxes:</t>
  </si>
  <si>
    <t>Losses (gain) on extinguishment of debt and other</t>
  </si>
  <si>
    <t>Income tax benefit related to special charges</t>
  </si>
  <si>
    <t>Income tax adjustments (Notes 6 and 7)</t>
  </si>
  <si>
    <t>Total operating and nonoperating special items, net of income taxes</t>
  </si>
  <si>
    <t>Special Items - Additional Information (Detail)</t>
  </si>
  <si>
    <t>Sep. 30, 2016USD ($)</t>
  </si>
  <si>
    <t>Jun. 30, 2016USD ($)</t>
  </si>
  <si>
    <t>Mar. 31, 2016USD ($)</t>
  </si>
  <si>
    <t>Dec. 31, 2015USD ($)VEF / $</t>
  </si>
  <si>
    <t>Sep. 30, 2015USD ($)</t>
  </si>
  <si>
    <t>Jun. 30, 2015USD ($)</t>
  </si>
  <si>
    <t>Mar. 31, 2015USD ($)</t>
  </si>
  <si>
    <t>Dec. 31, 2016USD ($)Contractplan</t>
  </si>
  <si>
    <t>Dec. 31, 2014USD ($)AircraftAttendant</t>
  </si>
  <si>
    <t>Special Charges [Line Items]</t>
  </si>
  <si>
    <t>Impairment of indefinite-lived intangible assets</t>
  </si>
  <si>
    <t>Impairment of indefinite-lived intangible assets, net of tax benefits</t>
  </si>
  <si>
    <t>Lease maturity year</t>
  </si>
  <si>
    <t>Cleveland airport lease restructuring, net of taxes</t>
  </si>
  <si>
    <t>Severance and benefits</t>
  </si>
  <si>
    <t>Severance and benefits costs net of tax</t>
  </si>
  <si>
    <t>(Gains) losses on sale of assets and other miscellaneous (gains) losses, net</t>
  </si>
  <si>
    <t>(Gains) losses on sale of assets and other special charges, net of tax</t>
  </si>
  <si>
    <t>Venezuela local currency loss</t>
  </si>
  <si>
    <t>Venezuela local currency loss, net of tax</t>
  </si>
  <si>
    <t>Sale of an affiliate</t>
  </si>
  <si>
    <t>Sale of an affiliate, net of tax</t>
  </si>
  <si>
    <t>Costs associated with aircraft</t>
  </si>
  <si>
    <t>Inventory held for sale</t>
  </si>
  <si>
    <t>Impairment for discontinued internal software projects</t>
  </si>
  <si>
    <t>Impairment of assets held for disposal</t>
  </si>
  <si>
    <t>Charges for legal matters</t>
  </si>
  <si>
    <t>Collective bargaining agreements</t>
  </si>
  <si>
    <t>Integration-related costs</t>
  </si>
  <si>
    <t>Cease use of an aircraft under lease</t>
  </si>
  <si>
    <t>Foreign currency exchange rate per US dollar, description</t>
  </si>
  <si>
    <t>200 Venezuelan bolivars to one U.S. dollar</t>
  </si>
  <si>
    <t>Foreign currency exchange rate | VEF / $</t>
  </si>
  <si>
    <t>Number of leased aircraft | Aircraft</t>
  </si>
  <si>
    <t>Lease expiry year</t>
  </si>
  <si>
    <t>Unsecured Debt</t>
  </si>
  <si>
    <t>Cleveland</t>
  </si>
  <si>
    <t>Boeing 737-300 and 737-500 fleets</t>
  </si>
  <si>
    <t>6% Convertible Junior Subordinated Debentures</t>
  </si>
  <si>
    <t>6% Convertible preferred securities</t>
  </si>
  <si>
    <t>Newark Liberty International Airport</t>
  </si>
  <si>
    <t>United Airlines, Inc. | 6% Notes due 2026 and 2028</t>
  </si>
  <si>
    <t>Write off of unamortized discount</t>
  </si>
  <si>
    <t>Venezuelan bolivars</t>
  </si>
  <si>
    <t>Unrestricted cash balance held as Venezuelan bolivars</t>
  </si>
  <si>
    <t>Flight Attendant Postretirement Medical Plan | Postretirement Medical Plan</t>
  </si>
  <si>
    <t>Number of plans amended | plan</t>
  </si>
  <si>
    <t>Curtailment gain recognition of prior service credit,net of tax</t>
  </si>
  <si>
    <t>Scenario, Previously Reported</t>
  </si>
  <si>
    <t>13.5 Venezuelan bolivars to one U.S. dollar</t>
  </si>
  <si>
    <t>Labor agreement costs net of tax</t>
  </si>
  <si>
    <t>Voluntary early out program</t>
  </si>
  <si>
    <t>Number of positions eliminated | Attendant</t>
  </si>
  <si>
    <t>Voluntary early out program | Maximum</t>
  </si>
  <si>
    <t>Severance payment per participant</t>
  </si>
  <si>
    <t>Integration Related</t>
  </si>
  <si>
    <t>Schedule of Severance Related Accruals (Detail) - USD ($) $ in Millions</t>
  </si>
  <si>
    <t>Severance and Benefits Costs</t>
  </si>
  <si>
    <t>Schedule Of Accrual Activity [Line Items]</t>
  </si>
  <si>
    <t>Accrual</t>
  </si>
  <si>
    <t>Payments</t>
  </si>
  <si>
    <t>Permanently Grounded Aircraft</t>
  </si>
  <si>
    <t>Segment Information - Additional Information (Detail)</t>
  </si>
  <si>
    <t>Dec. 31, 2016Segment</t>
  </si>
  <si>
    <t>Segment Reporting Information [Line Items]</t>
  </si>
  <si>
    <t>Number of Operating Segments</t>
  </si>
  <si>
    <t>Operating Revenue by Principle Geographic Region (Detail) - USD ($) $ in Millions</t>
  </si>
  <si>
    <t>Total revenues</t>
  </si>
  <si>
    <t>Domestic (U.S. and Canada)</t>
  </si>
  <si>
    <t>Pacific</t>
  </si>
  <si>
    <t>Atlantic</t>
  </si>
  <si>
    <t>Latin America</t>
  </si>
  <si>
    <t>Schedule of Selected Quarterly Financial Data (Detail) - USD ($) $ / shares in Units, $ in Millions</t>
  </si>
  <si>
    <t>Selected Quarterly Financial Data [Line Items]</t>
  </si>
  <si>
    <t>Operating revenue</t>
  </si>
  <si>
    <t>Income from operations</t>
  </si>
  <si>
    <t>Basic earnings per share</t>
  </si>
  <si>
    <t>Diluted earnings per share</t>
  </si>
  <si>
    <t>Schedule of Effect of Four Quarters Events (Detail) - USD ($) $ in Millions</t>
  </si>
  <si>
    <t>Labor agreement costs and related items</t>
  </si>
  <si>
    <t>Income tax expense (benefit) related to special charges</t>
  </si>
  <si>
    <t>Income tax adjustments (Note 6)</t>
  </si>
  <si>
    <t>Valuation and Qualifying Accounts (Detail) - USD ($) $ in Millions</t>
  </si>
  <si>
    <t>Valuation and Qualifying Accounts Disclosure [Line Items]</t>
  </si>
  <si>
    <t>Balance at Beginning of Period</t>
  </si>
  <si>
    <t>Additions Charged to Costs and Expenses</t>
  </si>
  <si>
    <t>Deductions</t>
  </si>
  <si>
    <t>Balance at End of Period</t>
  </si>
  <si>
    <t>UAL and United | Allowance for doubtful accounts</t>
  </si>
  <si>
    <t>UAL and United | Obsolescence allowance-spare parts</t>
  </si>
  <si>
    <t>United Airlines, Inc. | Valuation allowance for deferred tax assets</t>
  </si>
  <si>
    <t>Deduction from reserve for purpose for which reserve was creat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05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14622651</v>
      </c>
    </row>
    <row r="18" spans="1:4">
      <c r="A18" s="4" t="s">
        <v>30</v>
      </c>
      <c r="D18" s="6" t="n">
        <v>12558237332</v>
      </c>
    </row>
    <row r="19" spans="1:4">
      <c r="A19" s="4" t="s">
        <v>31</v>
      </c>
    </row>
    <row r="20" spans="1:4">
      <c r="A20" s="3" t="s">
        <v>5</v>
      </c>
    </row>
    <row r="21" spans="1:4">
      <c r="A21" s="4" t="s">
        <v>17</v>
      </c>
      <c r="B21" s="4" t="s">
        <v>31</v>
      </c>
    </row>
    <row r="22" spans="1:4">
      <c r="A22" s="4" t="s">
        <v>19</v>
      </c>
      <c r="B22" s="5" t="n">
        <v>319687</v>
      </c>
    </row>
    <row r="23" spans="1:4">
      <c r="A23" s="4" t="s">
        <v>20</v>
      </c>
      <c r="B23" s="4" t="s">
        <v>21</v>
      </c>
    </row>
    <row r="24" spans="1:4">
      <c r="A24" s="4" t="s">
        <v>27</v>
      </c>
      <c r="B24" s="4" t="s">
        <v>32</v>
      </c>
    </row>
    <row r="25" spans="1:4">
      <c r="A25" s="4" t="s">
        <v>29</v>
      </c>
      <c r="C25"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2"/>
    <col customWidth="1" max="5" min="5" width="14"/>
    <col customWidth="1" max="6" min="6" width="16"/>
    <col customWidth="1" max="7" min="7" width="43"/>
    <col customWidth="1" max="8" min="8" width="21"/>
  </cols>
  <sheetData>
    <row r="1" spans="1:8">
      <c r="A1" s="1" t="s">
        <v>1046</v>
      </c>
      <c r="B1" s="2" t="s">
        <v>908</v>
      </c>
      <c r="G1" s="2" t="s">
        <v>1</v>
      </c>
    </row>
    <row r="2" spans="1:8">
      <c r="B2" s="2" t="s">
        <v>1047</v>
      </c>
      <c r="C2" s="2" t="s">
        <v>1048</v>
      </c>
      <c r="D2" s="2" t="s">
        <v>1049</v>
      </c>
      <c r="E2" s="2" t="s">
        <v>486</v>
      </c>
      <c r="F2" s="2" t="s">
        <v>1050</v>
      </c>
      <c r="G2" s="2" t="s">
        <v>1051</v>
      </c>
      <c r="H2" s="2" t="s">
        <v>983</v>
      </c>
    </row>
    <row r="3" spans="1:8">
      <c r="A3" s="3" t="s">
        <v>1052</v>
      </c>
    </row>
    <row r="4" spans="1:8">
      <c r="A4" s="4" t="s">
        <v>1053</v>
      </c>
      <c r="H4" s="6" t="n">
        <v>248000000</v>
      </c>
    </row>
    <row r="5" spans="1:8">
      <c r="A5" s="4" t="s">
        <v>1054</v>
      </c>
      <c r="G5" s="5" t="n">
        <v>223</v>
      </c>
    </row>
    <row r="6" spans="1:8">
      <c r="A6" s="4" t="s">
        <v>1055</v>
      </c>
    </row>
    <row r="7" spans="1:8">
      <c r="A7" s="3" t="s">
        <v>1052</v>
      </c>
    </row>
    <row r="8" spans="1:8">
      <c r="A8" s="4" t="s">
        <v>1056</v>
      </c>
      <c r="B8" s="5" t="n">
        <v>2022</v>
      </c>
    </row>
    <row r="9" spans="1:8">
      <c r="A9" s="4" t="s">
        <v>1057</v>
      </c>
      <c r="B9" s="4" t="s">
        <v>1058</v>
      </c>
    </row>
    <row r="10" spans="1:8">
      <c r="A10" s="4" t="s">
        <v>1059</v>
      </c>
    </row>
    <row r="11" spans="1:8">
      <c r="A11" s="3" t="s">
        <v>1052</v>
      </c>
    </row>
    <row r="12" spans="1:8">
      <c r="A12" s="4" t="s">
        <v>1056</v>
      </c>
      <c r="F12" s="4" t="s">
        <v>1060</v>
      </c>
    </row>
    <row r="13" spans="1:8">
      <c r="A13" s="4" t="s">
        <v>1061</v>
      </c>
    </row>
    <row r="14" spans="1:8">
      <c r="A14" s="3" t="s">
        <v>1052</v>
      </c>
    </row>
    <row r="15" spans="1:8">
      <c r="A15" s="4" t="s">
        <v>1056</v>
      </c>
      <c r="E15" s="5" t="n">
        <v>2021</v>
      </c>
    </row>
    <row r="16" spans="1:8">
      <c r="A16" s="4" t="s">
        <v>1062</v>
      </c>
    </row>
    <row r="17" spans="1:8">
      <c r="A17" s="3" t="s">
        <v>1052</v>
      </c>
    </row>
    <row r="18" spans="1:8">
      <c r="A18" s="4" t="s">
        <v>1056</v>
      </c>
      <c r="D18" s="5" t="n">
        <v>2021</v>
      </c>
      <c r="G18" s="5" t="n">
        <v>2021</v>
      </c>
    </row>
    <row r="19" spans="1:8">
      <c r="A19" s="4" t="s">
        <v>1063</v>
      </c>
      <c r="D19" s="5" t="n">
        <v>7</v>
      </c>
      <c r="G19" s="5" t="n">
        <v>7</v>
      </c>
    </row>
    <row r="20" spans="1:8">
      <c r="A20" s="4" t="s">
        <v>1064</v>
      </c>
    </row>
    <row r="21" spans="1:8">
      <c r="A21" s="3" t="s">
        <v>1052</v>
      </c>
    </row>
    <row r="22" spans="1:8">
      <c r="A22" s="4" t="s">
        <v>1057</v>
      </c>
      <c r="C22" s="4" t="s">
        <v>438</v>
      </c>
    </row>
    <row r="23" spans="1:8">
      <c r="A23" s="4" t="s">
        <v>1065</v>
      </c>
    </row>
    <row r="24" spans="1:8">
      <c r="A24" s="3" t="s">
        <v>1052</v>
      </c>
    </row>
    <row r="25" spans="1:8">
      <c r="A25" s="4" t="s">
        <v>1066</v>
      </c>
      <c r="B25" s="6" t="n">
        <v>168000000</v>
      </c>
      <c r="G25" s="6" t="n">
        <v>168000000</v>
      </c>
    </row>
    <row r="26" spans="1:8">
      <c r="A26" s="4" t="s">
        <v>1067</v>
      </c>
    </row>
    <row r="27" spans="1:8">
      <c r="A27" s="3" t="s">
        <v>1052</v>
      </c>
    </row>
    <row r="28" spans="1:8">
      <c r="A28" s="4" t="s">
        <v>1053</v>
      </c>
      <c r="B28" s="5" t="n">
        <v>2600000000</v>
      </c>
      <c r="G28" s="5" t="n">
        <v>2600000000</v>
      </c>
    </row>
    <row r="29" spans="1:8">
      <c r="A29" s="4" t="s">
        <v>1068</v>
      </c>
    </row>
    <row r="30" spans="1:8">
      <c r="A30" s="3" t="s">
        <v>1052</v>
      </c>
    </row>
    <row r="31" spans="1:8">
      <c r="A31" s="4" t="s">
        <v>1053</v>
      </c>
      <c r="B31" s="5" t="n">
        <v>90000000</v>
      </c>
      <c r="G31" s="5" t="n">
        <v>90000000</v>
      </c>
    </row>
    <row r="32" spans="1:8">
      <c r="A32" s="4" t="s">
        <v>1069</v>
      </c>
    </row>
    <row r="33" spans="1:8">
      <c r="A33" s="3" t="s">
        <v>1052</v>
      </c>
    </row>
    <row r="34" spans="1:8">
      <c r="A34" s="4" t="s">
        <v>1053</v>
      </c>
      <c r="B34" s="5" t="n">
        <v>2600000000</v>
      </c>
      <c r="G34" s="5" t="n">
        <v>2600000000</v>
      </c>
    </row>
    <row r="35" spans="1:8">
      <c r="A35" s="4" t="s">
        <v>1070</v>
      </c>
    </row>
    <row r="36" spans="1:8">
      <c r="A36" s="3" t="s">
        <v>1052</v>
      </c>
    </row>
    <row r="37" spans="1:8">
      <c r="A37" s="4" t="s">
        <v>1066</v>
      </c>
      <c r="B37" s="5" t="n">
        <v>1900000000</v>
      </c>
      <c r="G37" s="5" t="n">
        <v>1900000000</v>
      </c>
    </row>
    <row r="38" spans="1:8">
      <c r="A38" s="4" t="s">
        <v>1071</v>
      </c>
      <c r="B38" s="5" t="n">
        <v>1400000000</v>
      </c>
      <c r="G38" s="5" t="n">
        <v>1400000000</v>
      </c>
    </row>
    <row r="39" spans="1:8">
      <c r="A39" s="4" t="s">
        <v>1072</v>
      </c>
      <c r="B39" s="5" t="n">
        <v>400000000</v>
      </c>
      <c r="G39" s="5" t="n">
        <v>400000000</v>
      </c>
    </row>
    <row r="40" spans="1:8">
      <c r="A40" s="4" t="s">
        <v>1073</v>
      </c>
    </row>
    <row r="41" spans="1:8">
      <c r="A41" s="3" t="s">
        <v>1052</v>
      </c>
    </row>
    <row r="42" spans="1:8">
      <c r="A42" s="4" t="s">
        <v>1066</v>
      </c>
      <c r="B42" s="5" t="n">
        <v>234000000</v>
      </c>
      <c r="G42" s="5" t="n">
        <v>234000000</v>
      </c>
    </row>
    <row r="43" spans="1:8">
      <c r="A43" s="4" t="s">
        <v>1074</v>
      </c>
      <c r="B43" s="5" t="n">
        <v>1500000000</v>
      </c>
      <c r="G43" s="6" t="n">
        <v>1500000000</v>
      </c>
    </row>
    <row r="44" spans="1:8">
      <c r="A44" s="4" t="s">
        <v>614</v>
      </c>
    </row>
    <row r="45" spans="1:8">
      <c r="A45" s="3" t="s">
        <v>1052</v>
      </c>
    </row>
    <row r="46" spans="1:8">
      <c r="A46" s="4" t="s">
        <v>1075</v>
      </c>
      <c r="G46" s="4" t="s">
        <v>1076</v>
      </c>
    </row>
    <row r="47" spans="1:8">
      <c r="A47" s="4" t="s">
        <v>1077</v>
      </c>
    </row>
    <row r="48" spans="1:8">
      <c r="A48" s="3" t="s">
        <v>1052</v>
      </c>
    </row>
    <row r="49" spans="1:8">
      <c r="A49" s="4" t="s">
        <v>1075</v>
      </c>
      <c r="G49" s="4" t="s">
        <v>1076</v>
      </c>
    </row>
    <row r="50" spans="1:8">
      <c r="A50" s="4" t="s">
        <v>1078</v>
      </c>
    </row>
    <row r="51" spans="1:8">
      <c r="A51" s="3" t="s">
        <v>1052</v>
      </c>
    </row>
    <row r="52" spans="1:8">
      <c r="A52" s="4" t="s">
        <v>912</v>
      </c>
      <c r="G52" s="5" t="n">
        <v>2038</v>
      </c>
    </row>
    <row r="53" spans="1:8">
      <c r="A53" s="4" t="s">
        <v>1079</v>
      </c>
    </row>
    <row r="54" spans="1:8">
      <c r="A54" s="3" t="s">
        <v>1052</v>
      </c>
    </row>
    <row r="55" spans="1:8">
      <c r="A55" s="4" t="s">
        <v>912</v>
      </c>
      <c r="G55" s="5" t="n">
        <v>2049</v>
      </c>
    </row>
    <row r="56" spans="1:8">
      <c r="A56" s="4" t="s">
        <v>1080</v>
      </c>
    </row>
    <row r="57" spans="1:8">
      <c r="A57" s="3" t="s">
        <v>1052</v>
      </c>
    </row>
    <row r="58" spans="1:8">
      <c r="A58" s="4" t="s">
        <v>912</v>
      </c>
      <c r="G58" s="5" t="n">
        <v>2017</v>
      </c>
    </row>
    <row r="59" spans="1:8">
      <c r="A59" s="4" t="s">
        <v>1081</v>
      </c>
    </row>
    <row r="60" spans="1:8">
      <c r="A60" s="3" t="s">
        <v>1052</v>
      </c>
    </row>
    <row r="61" spans="1:8">
      <c r="A61" s="4" t="s">
        <v>912</v>
      </c>
      <c r="G61" s="5" t="n">
        <v>2017</v>
      </c>
    </row>
    <row r="62" spans="1:8">
      <c r="A62" s="4" t="s">
        <v>31</v>
      </c>
    </row>
    <row r="63" spans="1:8">
      <c r="A63" s="3" t="s">
        <v>1052</v>
      </c>
    </row>
    <row r="64" spans="1:8">
      <c r="A64" s="4" t="s">
        <v>911</v>
      </c>
      <c r="B64" s="6" t="n">
        <v>369000000</v>
      </c>
      <c r="G64" s="6" t="n">
        <v>369000000</v>
      </c>
    </row>
    <row r="65" spans="1:8">
      <c r="A65" s="4" t="s">
        <v>1082</v>
      </c>
      <c r="B65" s="5" t="n">
        <v>88</v>
      </c>
      <c r="G65" s="5" t="n">
        <v>88</v>
      </c>
    </row>
    <row r="66" spans="1:8">
      <c r="A66" s="4" t="s">
        <v>1083</v>
      </c>
      <c r="G66" s="4" t="s">
        <v>1084</v>
      </c>
    </row>
    <row r="67" spans="1:8">
      <c r="A67" s="4" t="s">
        <v>960</v>
      </c>
    </row>
    <row r="68" spans="1:8">
      <c r="A68" s="3" t="s">
        <v>1052</v>
      </c>
    </row>
    <row r="69" spans="1:8">
      <c r="A69" s="4" t="s">
        <v>911</v>
      </c>
      <c r="B69" s="6" t="n">
        <v>1973000000</v>
      </c>
      <c r="G69" s="6" t="n">
        <v>1973000000</v>
      </c>
    </row>
    <row r="70" spans="1:8">
      <c r="A70" s="4" t="s">
        <v>1053</v>
      </c>
      <c r="B70" s="6" t="n">
        <v>708000000</v>
      </c>
      <c r="G70" s="6" t="n">
        <v>708000000</v>
      </c>
    </row>
    <row r="71" spans="1:8">
      <c r="A71" s="4" t="s">
        <v>872</v>
      </c>
    </row>
    <row r="72" spans="1:8">
      <c r="A72" s="3" t="s">
        <v>1052</v>
      </c>
    </row>
    <row r="73" spans="1:8">
      <c r="A73" s="4" t="s">
        <v>912</v>
      </c>
      <c r="G73" s="5" t="n">
        <v>2028</v>
      </c>
    </row>
    <row r="74" spans="1:8">
      <c r="A74" s="4" t="s">
        <v>870</v>
      </c>
    </row>
    <row r="75" spans="1:8">
      <c r="A75" s="3" t="s">
        <v>1052</v>
      </c>
    </row>
    <row r="76" spans="1:8">
      <c r="A76" s="4" t="s">
        <v>912</v>
      </c>
      <c r="G76" s="5" t="n">
        <v>2026</v>
      </c>
    </row>
    <row r="77" spans="1:8">
      <c r="A77" s="4" t="s">
        <v>1085</v>
      </c>
    </row>
    <row r="78" spans="1:8">
      <c r="A78" s="3" t="s">
        <v>1052</v>
      </c>
    </row>
    <row r="79" spans="1:8">
      <c r="A79" s="4" t="s">
        <v>1086</v>
      </c>
      <c r="G79" s="5" t="n">
        <v>2027</v>
      </c>
    </row>
    <row r="80" spans="1:8">
      <c r="A80" s="4" t="s">
        <v>1087</v>
      </c>
    </row>
    <row r="81" spans="1:8">
      <c r="A81" s="3" t="s">
        <v>1052</v>
      </c>
    </row>
    <row r="82" spans="1:8">
      <c r="A82" s="4" t="s">
        <v>1086</v>
      </c>
      <c r="G82" s="5" t="n">
        <v>2017</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546</v>
      </c>
    </row>
    <row r="2" spans="1:2">
      <c r="A2" s="3" t="s">
        <v>1089</v>
      </c>
    </row>
    <row r="3" spans="1:2">
      <c r="A3" s="5" t="n">
        <v>2017</v>
      </c>
      <c r="B3" s="9" t="n">
        <v>4.5</v>
      </c>
    </row>
    <row r="4" spans="1:2">
      <c r="A4" s="5" t="n">
        <v>2018</v>
      </c>
      <c r="B4" s="8" t="n">
        <v>3.2</v>
      </c>
    </row>
    <row r="5" spans="1:2">
      <c r="A5" s="5" t="n">
        <v>2019</v>
      </c>
      <c r="B5" s="8" t="n">
        <v>3.1</v>
      </c>
    </row>
    <row r="6" spans="1:2">
      <c r="A6" s="5" t="n">
        <v>2020</v>
      </c>
      <c r="B6" s="8" t="n">
        <v>2.5</v>
      </c>
    </row>
    <row r="7" spans="1:2">
      <c r="A7" s="5" t="n">
        <v>2021</v>
      </c>
      <c r="B7" s="8" t="n">
        <v>2.2</v>
      </c>
    </row>
    <row r="8" spans="1:2">
      <c r="A8" s="12" t="n">
        <v>2021</v>
      </c>
      <c r="B8" s="8" t="n">
        <v>7.8</v>
      </c>
    </row>
    <row r="9" spans="1:2">
      <c r="A9" s="4" t="s">
        <v>1090</v>
      </c>
      <c r="B9" s="9" t="n">
        <v>2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84</v>
      </c>
      <c r="J1" s="2" t="s">
        <v>1</v>
      </c>
    </row>
    <row r="2" spans="1:12">
      <c r="B2" s="2" t="s">
        <v>2</v>
      </c>
      <c r="C2" s="2" t="s">
        <v>485</v>
      </c>
      <c r="D2" s="2" t="s">
        <v>4</v>
      </c>
      <c r="E2" s="2" t="s">
        <v>486</v>
      </c>
      <c r="F2" s="2" t="s">
        <v>34</v>
      </c>
      <c r="G2" s="2" t="s">
        <v>487</v>
      </c>
      <c r="H2" s="2" t="s">
        <v>488</v>
      </c>
      <c r="I2" s="2" t="s">
        <v>489</v>
      </c>
      <c r="J2" s="2" t="s">
        <v>2</v>
      </c>
      <c r="K2" s="2" t="s">
        <v>34</v>
      </c>
      <c r="L2" s="2" t="s">
        <v>35</v>
      </c>
    </row>
    <row r="3" spans="1:12">
      <c r="A3" s="3" t="s">
        <v>1092</v>
      </c>
    </row>
    <row r="4" spans="1:12">
      <c r="A4" s="4" t="s">
        <v>1093</v>
      </c>
      <c r="D4" s="6" t="n">
        <v>412</v>
      </c>
      <c r="F4" s="6" t="n">
        <v>48</v>
      </c>
      <c r="G4" s="6" t="n">
        <v>18</v>
      </c>
      <c r="H4" s="6" t="n">
        <v>11</v>
      </c>
      <c r="I4" s="6" t="n">
        <v>2</v>
      </c>
      <c r="J4" s="6" t="n">
        <v>412</v>
      </c>
      <c r="K4" s="6" t="n">
        <v>79</v>
      </c>
      <c r="L4" s="6" t="n">
        <v>49</v>
      </c>
    </row>
    <row r="5" spans="1:12">
      <c r="A5" s="4" t="s">
        <v>1094</v>
      </c>
      <c r="E5" s="6" t="n">
        <v>74</v>
      </c>
      <c r="J5" s="5" t="n">
        <v>74</v>
      </c>
    </row>
    <row r="6" spans="1:12">
      <c r="A6" s="4" t="s">
        <v>1095</v>
      </c>
      <c r="B6" s="6" t="n">
        <v>-60</v>
      </c>
      <c r="C6" s="6" t="n">
        <v>14</v>
      </c>
      <c r="D6" s="5" t="n">
        <v>10</v>
      </c>
      <c r="E6" s="5" t="n">
        <v>100</v>
      </c>
      <c r="F6" s="5" t="n">
        <v>18</v>
      </c>
      <c r="J6" s="5" t="n">
        <v>64</v>
      </c>
      <c r="K6" s="5" t="n">
        <v>18</v>
      </c>
    </row>
    <row r="7" spans="1:12">
      <c r="A7" s="4" t="s">
        <v>1096</v>
      </c>
      <c r="B7" s="5" t="n">
        <v>10</v>
      </c>
      <c r="C7" s="5" t="n">
        <v>13</v>
      </c>
      <c r="D7" s="5" t="n">
        <v>6</v>
      </c>
      <c r="E7" s="5" t="n">
        <v>8</v>
      </c>
      <c r="F7" s="5" t="n">
        <v>4</v>
      </c>
      <c r="G7" s="5" t="n">
        <v>28</v>
      </c>
      <c r="H7" s="5" t="n">
        <v>25</v>
      </c>
      <c r="I7" s="5" t="n">
        <v>50</v>
      </c>
      <c r="J7" s="5" t="n">
        <v>37</v>
      </c>
      <c r="K7" s="5" t="n">
        <v>107</v>
      </c>
      <c r="L7" s="5" t="n">
        <v>199</v>
      </c>
    </row>
    <row r="8" spans="1:12">
      <c r="A8" s="4" t="s">
        <v>1097</v>
      </c>
      <c r="B8" s="5" t="n">
        <v>19</v>
      </c>
      <c r="C8" s="5" t="n">
        <v>18</v>
      </c>
      <c r="D8" s="5" t="n">
        <v>6</v>
      </c>
      <c r="E8" s="5" t="n">
        <v>8</v>
      </c>
      <c r="F8" s="5" t="n">
        <v>61</v>
      </c>
      <c r="G8" s="5" t="n">
        <v>30</v>
      </c>
      <c r="H8" s="5" t="n">
        <v>19</v>
      </c>
      <c r="I8" s="5" t="n">
        <v>12</v>
      </c>
      <c r="J8" s="5" t="n">
        <v>51</v>
      </c>
      <c r="K8" s="5" t="n">
        <v>122</v>
      </c>
      <c r="L8" s="5" t="n">
        <v>195</v>
      </c>
    </row>
    <row r="9" spans="1:12">
      <c r="A9" s="4" t="s">
        <v>1098</v>
      </c>
      <c r="B9" s="5" t="n">
        <v>-31</v>
      </c>
      <c r="C9" s="5" t="n">
        <v>45</v>
      </c>
      <c r="D9" s="5" t="n">
        <v>434</v>
      </c>
      <c r="E9" s="5" t="n">
        <v>190</v>
      </c>
      <c r="F9" s="5" t="n">
        <v>131</v>
      </c>
      <c r="G9" s="5" t="n">
        <v>76</v>
      </c>
      <c r="H9" s="5" t="n">
        <v>55</v>
      </c>
      <c r="I9" s="5" t="n">
        <v>64</v>
      </c>
      <c r="J9" s="5" t="n">
        <v>638</v>
      </c>
      <c r="K9" s="5" t="n">
        <v>326</v>
      </c>
      <c r="L9" s="5" t="n">
        <v>443</v>
      </c>
    </row>
    <row r="10" spans="1:12">
      <c r="A10" s="3" t="s">
        <v>1099</v>
      </c>
    </row>
    <row r="11" spans="1:12">
      <c r="A11" s="4" t="s">
        <v>1100</v>
      </c>
      <c r="D11" s="5" t="n">
        <v>-9</v>
      </c>
      <c r="E11" s="5" t="n">
        <v>8</v>
      </c>
      <c r="F11" s="5" t="n">
        <v>7</v>
      </c>
      <c r="G11" s="5" t="n">
        <v>61</v>
      </c>
      <c r="H11" s="5" t="n">
        <v>128</v>
      </c>
      <c r="I11" s="5" t="n">
        <v>6</v>
      </c>
      <c r="J11" s="5" t="n">
        <v>-1</v>
      </c>
      <c r="K11" s="5" t="n">
        <v>202</v>
      </c>
      <c r="L11" s="5" t="n">
        <v>74</v>
      </c>
    </row>
    <row r="12" spans="1:12">
      <c r="A12" s="4" t="s">
        <v>1101</v>
      </c>
      <c r="B12" s="5" t="n">
        <v>12</v>
      </c>
      <c r="C12" s="5" t="n">
        <v>-16</v>
      </c>
      <c r="D12" s="5" t="n">
        <v>-153</v>
      </c>
      <c r="E12" s="5" t="n">
        <v>-72</v>
      </c>
      <c r="F12" s="5" t="n">
        <v>-11</v>
      </c>
      <c r="J12" s="5" t="n">
        <v>-229</v>
      </c>
      <c r="K12" s="5" t="n">
        <v>-11</v>
      </c>
      <c r="L12" s="5" t="n">
        <v>-10</v>
      </c>
    </row>
    <row r="13" spans="1:12">
      <c r="A13" s="4" t="s">
        <v>1102</v>
      </c>
      <c r="B13" s="5" t="n">
        <v>180</v>
      </c>
      <c r="F13" s="5" t="n">
        <v>88</v>
      </c>
      <c r="G13" s="5" t="n">
        <v>-3218</v>
      </c>
      <c r="J13" s="5" t="n">
        <v>180</v>
      </c>
      <c r="K13" s="5" t="n">
        <v>-3130</v>
      </c>
    </row>
    <row r="14" spans="1:12">
      <c r="A14" s="4" t="s">
        <v>1103</v>
      </c>
      <c r="B14" s="6" t="n">
        <v>161</v>
      </c>
      <c r="C14" s="6" t="n">
        <v>29</v>
      </c>
      <c r="D14" s="6" t="n">
        <v>272</v>
      </c>
      <c r="E14" s="6" t="n">
        <v>126</v>
      </c>
      <c r="F14" s="6" t="n">
        <v>215</v>
      </c>
      <c r="G14" s="6" t="n">
        <v>-3081</v>
      </c>
      <c r="H14" s="6" t="n">
        <v>183</v>
      </c>
      <c r="I14" s="6" t="n">
        <v>70</v>
      </c>
      <c r="J14" s="6" t="n">
        <v>588</v>
      </c>
      <c r="K14" s="6" t="n">
        <v>-2613</v>
      </c>
      <c r="L14" s="6" t="n">
        <v>50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33"/>
    <col customWidth="1" max="12" min="12" width="44"/>
    <col customWidth="1" max="13" min="13" width="38"/>
  </cols>
  <sheetData>
    <row r="1" spans="1:13">
      <c r="A1" s="1" t="s">
        <v>1104</v>
      </c>
      <c r="B1" s="2" t="s">
        <v>908</v>
      </c>
      <c r="C1" s="2" t="s">
        <v>484</v>
      </c>
      <c r="K1" s="2" t="s">
        <v>1</v>
      </c>
    </row>
    <row r="2" spans="1:13">
      <c r="B2" s="2" t="s">
        <v>1049</v>
      </c>
      <c r="C2" s="2" t="s">
        <v>546</v>
      </c>
      <c r="D2" s="2" t="s">
        <v>1105</v>
      </c>
      <c r="E2" s="2" t="s">
        <v>1106</v>
      </c>
      <c r="F2" s="2" t="s">
        <v>1107</v>
      </c>
      <c r="G2" s="2" t="s">
        <v>1108</v>
      </c>
      <c r="H2" s="2" t="s">
        <v>1109</v>
      </c>
      <c r="I2" s="2" t="s">
        <v>1110</v>
      </c>
      <c r="J2" s="2" t="s">
        <v>1111</v>
      </c>
      <c r="K2" s="2" t="s">
        <v>1112</v>
      </c>
      <c r="L2" s="2" t="s">
        <v>1108</v>
      </c>
      <c r="M2" s="2" t="s">
        <v>1113</v>
      </c>
    </row>
    <row r="3" spans="1:13">
      <c r="A3" s="3" t="s">
        <v>1114</v>
      </c>
    </row>
    <row r="4" spans="1:13">
      <c r="A4" s="4" t="s">
        <v>1115</v>
      </c>
      <c r="G4" s="6" t="n">
        <v>33000000</v>
      </c>
      <c r="M4" s="6" t="n">
        <v>16000000</v>
      </c>
    </row>
    <row r="5" spans="1:13">
      <c r="A5" s="4" t="s">
        <v>1116</v>
      </c>
      <c r="G5" s="5" t="n">
        <v>22000000</v>
      </c>
      <c r="M5" s="5" t="n">
        <v>10000000</v>
      </c>
    </row>
    <row r="6" spans="1:13">
      <c r="A6" s="4" t="s">
        <v>1117</v>
      </c>
      <c r="K6" s="5" t="n">
        <v>2029</v>
      </c>
    </row>
    <row r="7" spans="1:13">
      <c r="A7" s="4" t="s">
        <v>1094</v>
      </c>
      <c r="F7" s="6" t="n">
        <v>74000000</v>
      </c>
      <c r="K7" s="6" t="n">
        <v>74000000</v>
      </c>
    </row>
    <row r="8" spans="1:13">
      <c r="A8" s="4" t="s">
        <v>1118</v>
      </c>
      <c r="K8" s="5" t="n">
        <v>47000000</v>
      </c>
    </row>
    <row r="9" spans="1:13">
      <c r="A9" s="4" t="s">
        <v>1095</v>
      </c>
      <c r="C9" s="6" t="n">
        <v>-60000000</v>
      </c>
      <c r="D9" s="6" t="n">
        <v>14000000</v>
      </c>
      <c r="E9" s="6" t="n">
        <v>10000000</v>
      </c>
      <c r="F9" s="5" t="n">
        <v>100000000</v>
      </c>
      <c r="G9" s="5" t="n">
        <v>18000000</v>
      </c>
      <c r="K9" s="5" t="n">
        <v>64000000</v>
      </c>
      <c r="L9" s="6" t="n">
        <v>18000000</v>
      </c>
    </row>
    <row r="10" spans="1:13">
      <c r="A10" s="4" t="s">
        <v>1119</v>
      </c>
      <c r="C10" s="5" t="n">
        <v>10000000</v>
      </c>
      <c r="D10" s="5" t="n">
        <v>13000000</v>
      </c>
      <c r="E10" s="5" t="n">
        <v>6000000</v>
      </c>
      <c r="F10" s="5" t="n">
        <v>8000000</v>
      </c>
      <c r="G10" s="5" t="n">
        <v>4000000</v>
      </c>
      <c r="H10" s="6" t="n">
        <v>28000000</v>
      </c>
      <c r="I10" s="6" t="n">
        <v>25000000</v>
      </c>
      <c r="J10" s="6" t="n">
        <v>50000000</v>
      </c>
      <c r="K10" s="5" t="n">
        <v>37000000</v>
      </c>
      <c r="L10" s="5" t="n">
        <v>107000000</v>
      </c>
      <c r="M10" s="5" t="n">
        <v>199000000</v>
      </c>
    </row>
    <row r="11" spans="1:13">
      <c r="A11" s="4" t="s">
        <v>1120</v>
      </c>
      <c r="K11" s="5" t="n">
        <v>24000000</v>
      </c>
    </row>
    <row r="12" spans="1:13">
      <c r="A12" s="4" t="s">
        <v>1121</v>
      </c>
      <c r="C12" s="5" t="n">
        <v>19000000</v>
      </c>
      <c r="D12" s="6" t="n">
        <v>18000000</v>
      </c>
      <c r="E12" s="5" t="n">
        <v>6000000</v>
      </c>
      <c r="F12" s="5" t="n">
        <v>8000000</v>
      </c>
      <c r="G12" s="5" t="n">
        <v>61000000</v>
      </c>
      <c r="H12" s="5" t="n">
        <v>30000000</v>
      </c>
      <c r="I12" s="5" t="n">
        <v>19000000</v>
      </c>
      <c r="J12" s="5" t="n">
        <v>12000000</v>
      </c>
      <c r="K12" s="5" t="n">
        <v>51000000</v>
      </c>
      <c r="L12" s="5" t="n">
        <v>122000000</v>
      </c>
      <c r="M12" s="5" t="n">
        <v>195000000</v>
      </c>
    </row>
    <row r="13" spans="1:13">
      <c r="A13" s="4" t="s">
        <v>1122</v>
      </c>
      <c r="K13" s="5" t="n">
        <v>33000000</v>
      </c>
    </row>
    <row r="14" spans="1:13">
      <c r="A14" s="4" t="s">
        <v>1123</v>
      </c>
      <c r="K14" s="5" t="n">
        <v>8000000</v>
      </c>
      <c r="L14" s="5" t="n">
        <v>61000000</v>
      </c>
    </row>
    <row r="15" spans="1:13">
      <c r="A15" s="4" t="s">
        <v>1124</v>
      </c>
      <c r="K15" s="5" t="n">
        <v>5000000</v>
      </c>
    </row>
    <row r="16" spans="1:13">
      <c r="A16" s="4" t="s">
        <v>1125</v>
      </c>
      <c r="K16" s="5" t="n">
        <v>9000000</v>
      </c>
    </row>
    <row r="17" spans="1:13">
      <c r="A17" s="4" t="s">
        <v>1126</v>
      </c>
      <c r="K17" s="5" t="n">
        <v>6000000</v>
      </c>
    </row>
    <row r="18" spans="1:13">
      <c r="A18" s="4" t="s">
        <v>1127</v>
      </c>
      <c r="G18" s="5" t="n">
        <v>8000000</v>
      </c>
      <c r="M18" s="5" t="n">
        <v>66000000</v>
      </c>
    </row>
    <row r="19" spans="1:13">
      <c r="A19" s="4" t="s">
        <v>1128</v>
      </c>
      <c r="G19" s="6" t="n">
        <v>7000000</v>
      </c>
      <c r="L19" s="5" t="n">
        <v>7000000</v>
      </c>
    </row>
    <row r="20" spans="1:13">
      <c r="A20" s="4" t="s">
        <v>1129</v>
      </c>
      <c r="L20" s="5" t="n">
        <v>10000000</v>
      </c>
    </row>
    <row r="21" spans="1:13">
      <c r="A21" s="4" t="s">
        <v>1130</v>
      </c>
      <c r="L21" s="5" t="n">
        <v>10000000</v>
      </c>
    </row>
    <row r="22" spans="1:13">
      <c r="A22" s="4" t="s">
        <v>1131</v>
      </c>
      <c r="L22" s="5" t="n">
        <v>32000000</v>
      </c>
    </row>
    <row r="23" spans="1:13">
      <c r="A23" s="4" t="s">
        <v>1132</v>
      </c>
      <c r="L23" s="5" t="n">
        <v>18000000</v>
      </c>
    </row>
    <row r="24" spans="1:13">
      <c r="A24" s="4" t="s">
        <v>1133</v>
      </c>
      <c r="L24" s="5" t="n">
        <v>60000000</v>
      </c>
      <c r="M24" s="5" t="n">
        <v>96000000</v>
      </c>
    </row>
    <row r="25" spans="1:13">
      <c r="A25" s="4" t="s">
        <v>1134</v>
      </c>
      <c r="L25" s="6" t="n">
        <v>16000000</v>
      </c>
    </row>
    <row r="26" spans="1:13">
      <c r="A26" s="4" t="s">
        <v>1135</v>
      </c>
      <c r="L26" s="4" t="s">
        <v>1136</v>
      </c>
    </row>
    <row r="27" spans="1:13">
      <c r="A27" s="4" t="s">
        <v>1137</v>
      </c>
      <c r="G27" s="5" t="n">
        <v>200</v>
      </c>
      <c r="L27" s="5" t="n">
        <v>200</v>
      </c>
    </row>
    <row r="28" spans="1:13">
      <c r="A28" s="4" t="s">
        <v>1100</v>
      </c>
      <c r="E28" s="6" t="n">
        <v>-9000000</v>
      </c>
      <c r="F28" s="6" t="n">
        <v>8000000</v>
      </c>
      <c r="G28" s="6" t="n">
        <v>7000000</v>
      </c>
      <c r="H28" s="6" t="n">
        <v>61000000</v>
      </c>
      <c r="I28" s="6" t="n">
        <v>128000000</v>
      </c>
      <c r="J28" s="6" t="n">
        <v>6000000</v>
      </c>
      <c r="K28" s="5" t="n">
        <v>-1000000</v>
      </c>
      <c r="L28" s="6" t="n">
        <v>202000000</v>
      </c>
      <c r="M28" s="6" t="n">
        <v>74000000</v>
      </c>
    </row>
    <row r="29" spans="1:13">
      <c r="A29" s="4" t="s">
        <v>1138</v>
      </c>
      <c r="M29" s="5" t="n">
        <v>21</v>
      </c>
    </row>
    <row r="30" spans="1:13">
      <c r="A30" s="4" t="s">
        <v>1139</v>
      </c>
      <c r="M30" s="5" t="n">
        <v>2018</v>
      </c>
    </row>
    <row r="31" spans="1:13">
      <c r="A31" s="4" t="s">
        <v>1053</v>
      </c>
      <c r="M31" s="6" t="n">
        <v>248000000</v>
      </c>
    </row>
    <row r="32" spans="1:13">
      <c r="A32" s="4" t="s">
        <v>1140</v>
      </c>
    </row>
    <row r="33" spans="1:13">
      <c r="A33" s="3" t="s">
        <v>1114</v>
      </c>
    </row>
    <row r="34" spans="1:13">
      <c r="A34" s="4" t="s">
        <v>1123</v>
      </c>
      <c r="M34" s="5" t="n">
        <v>10000000</v>
      </c>
    </row>
    <row r="35" spans="1:13">
      <c r="A35" s="4" t="s">
        <v>1100</v>
      </c>
      <c r="M35" s="5" t="n">
        <v>64000000</v>
      </c>
    </row>
    <row r="36" spans="1:13">
      <c r="A36" s="4" t="s">
        <v>1141</v>
      </c>
    </row>
    <row r="37" spans="1:13">
      <c r="A37" s="3" t="s">
        <v>1114</v>
      </c>
    </row>
    <row r="38" spans="1:13">
      <c r="A38" s="4" t="s">
        <v>1119</v>
      </c>
      <c r="M38" s="5" t="n">
        <v>58000000</v>
      </c>
    </row>
    <row r="39" spans="1:13">
      <c r="A39" s="4" t="s">
        <v>1142</v>
      </c>
    </row>
    <row r="40" spans="1:13">
      <c r="A40" s="3" t="s">
        <v>1114</v>
      </c>
    </row>
    <row r="41" spans="1:13">
      <c r="A41" s="4" t="s">
        <v>1130</v>
      </c>
      <c r="M41" s="6" t="n">
        <v>33000000</v>
      </c>
    </row>
    <row r="42" spans="1:13">
      <c r="A42" s="4" t="s">
        <v>1143</v>
      </c>
    </row>
    <row r="43" spans="1:13">
      <c r="A43" s="3" t="s">
        <v>1114</v>
      </c>
    </row>
    <row r="44" spans="1:13">
      <c r="A44" s="4" t="s">
        <v>877</v>
      </c>
      <c r="M44" s="4" t="s">
        <v>901</v>
      </c>
    </row>
    <row r="45" spans="1:13">
      <c r="A45" s="4" t="s">
        <v>1144</v>
      </c>
    </row>
    <row r="46" spans="1:13">
      <c r="A46" s="3" t="s">
        <v>1114</v>
      </c>
    </row>
    <row r="47" spans="1:13">
      <c r="A47" s="4" t="s">
        <v>877</v>
      </c>
      <c r="M47" s="4" t="s">
        <v>901</v>
      </c>
    </row>
    <row r="48" spans="1:13">
      <c r="A48" s="4" t="s">
        <v>1145</v>
      </c>
    </row>
    <row r="49" spans="1:13">
      <c r="A49" s="3" t="s">
        <v>1114</v>
      </c>
    </row>
    <row r="50" spans="1:13">
      <c r="A50" s="4" t="s">
        <v>1115</v>
      </c>
      <c r="K50" s="5" t="n">
        <v>412000000</v>
      </c>
    </row>
    <row r="51" spans="1:13">
      <c r="A51" s="4" t="s">
        <v>1116</v>
      </c>
      <c r="K51" s="6" t="n">
        <v>264000000</v>
      </c>
    </row>
    <row r="52" spans="1:13">
      <c r="A52" s="4" t="s">
        <v>1146</v>
      </c>
    </row>
    <row r="53" spans="1:13">
      <c r="A53" s="3" t="s">
        <v>1114</v>
      </c>
    </row>
    <row r="54" spans="1:13">
      <c r="A54" s="4" t="s">
        <v>1147</v>
      </c>
      <c r="L54" s="5" t="n">
        <v>134000000</v>
      </c>
    </row>
    <row r="55" spans="1:13">
      <c r="A55" s="4" t="s">
        <v>1148</v>
      </c>
    </row>
    <row r="56" spans="1:13">
      <c r="A56" s="3" t="s">
        <v>1114</v>
      </c>
    </row>
    <row r="57" spans="1:13">
      <c r="A57" s="4" t="s">
        <v>1149</v>
      </c>
      <c r="G57" s="6" t="n">
        <v>13000000</v>
      </c>
      <c r="L57" s="6" t="n">
        <v>13000000</v>
      </c>
    </row>
    <row r="58" spans="1:13">
      <c r="A58" s="4" t="s">
        <v>1150</v>
      </c>
    </row>
    <row r="59" spans="1:13">
      <c r="A59" s="3" t="s">
        <v>1114</v>
      </c>
    </row>
    <row r="60" spans="1:13">
      <c r="A60" s="4" t="s">
        <v>1151</v>
      </c>
      <c r="K60" s="5" t="n">
        <v>2</v>
      </c>
    </row>
    <row r="61" spans="1:13">
      <c r="A61" s="4" t="s">
        <v>677</v>
      </c>
      <c r="K61" s="6" t="n">
        <v>47000000</v>
      </c>
    </row>
    <row r="62" spans="1:13">
      <c r="A62" s="4" t="s">
        <v>1152</v>
      </c>
      <c r="K62" s="5" t="n">
        <v>30000000</v>
      </c>
    </row>
    <row r="63" spans="1:13">
      <c r="A63" s="4" t="s">
        <v>1153</v>
      </c>
    </row>
    <row r="64" spans="1:13">
      <c r="A64" s="3" t="s">
        <v>1114</v>
      </c>
    </row>
    <row r="65" spans="1:13">
      <c r="A65" s="4" t="s">
        <v>1135</v>
      </c>
      <c r="L65" s="4" t="s">
        <v>1154</v>
      </c>
    </row>
    <row r="66" spans="1:13">
      <c r="A66" s="4" t="s">
        <v>1137</v>
      </c>
      <c r="G66" s="8" t="n">
        <v>13.5</v>
      </c>
      <c r="L66" s="8" t="n">
        <v>13.5</v>
      </c>
    </row>
    <row r="67" spans="1:13">
      <c r="A67" s="4" t="s">
        <v>1062</v>
      </c>
    </row>
    <row r="68" spans="1:13">
      <c r="A68" s="3" t="s">
        <v>1114</v>
      </c>
    </row>
    <row r="69" spans="1:13">
      <c r="A69" s="4" t="s">
        <v>677</v>
      </c>
      <c r="K69" s="5" t="n">
        <v>60000000</v>
      </c>
    </row>
    <row r="70" spans="1:13">
      <c r="A70" s="4" t="s">
        <v>1152</v>
      </c>
      <c r="K70" s="6" t="n">
        <v>38000000</v>
      </c>
    </row>
    <row r="71" spans="1:13">
      <c r="A71" s="4" t="s">
        <v>1063</v>
      </c>
      <c r="B71" s="5" t="n">
        <v>7</v>
      </c>
      <c r="K71" s="5" t="n">
        <v>7</v>
      </c>
    </row>
    <row r="72" spans="1:13">
      <c r="A72" s="4" t="s">
        <v>1056</v>
      </c>
      <c r="B72" s="5" t="n">
        <v>2021</v>
      </c>
      <c r="K72" s="5" t="n">
        <v>2021</v>
      </c>
    </row>
    <row r="73" spans="1:13">
      <c r="A73" s="4" t="s">
        <v>1095</v>
      </c>
      <c r="K73" s="6" t="n">
        <v>171000000</v>
      </c>
    </row>
    <row r="74" spans="1:13">
      <c r="A74" s="4" t="s">
        <v>1155</v>
      </c>
      <c r="K74" s="5" t="n">
        <v>110000000</v>
      </c>
    </row>
    <row r="75" spans="1:13">
      <c r="A75" s="4" t="s">
        <v>1156</v>
      </c>
    </row>
    <row r="76" spans="1:13">
      <c r="A76" s="3" t="s">
        <v>1114</v>
      </c>
    </row>
    <row r="77" spans="1:13">
      <c r="A77" s="4" t="s">
        <v>1119</v>
      </c>
      <c r="M77" s="6" t="n">
        <v>141000000</v>
      </c>
    </row>
    <row r="78" spans="1:13">
      <c r="A78" s="4" t="s">
        <v>1157</v>
      </c>
      <c r="M78" s="5" t="n">
        <v>2500</v>
      </c>
    </row>
    <row r="79" spans="1:13">
      <c r="A79" s="4" t="s">
        <v>1157</v>
      </c>
      <c r="M79" s="5" t="n">
        <v>2500</v>
      </c>
    </row>
    <row r="80" spans="1:13">
      <c r="A80" s="4" t="s">
        <v>1158</v>
      </c>
    </row>
    <row r="81" spans="1:13">
      <c r="A81" s="3" t="s">
        <v>1114</v>
      </c>
    </row>
    <row r="82" spans="1:13">
      <c r="A82" s="4" t="s">
        <v>1159</v>
      </c>
      <c r="C82" s="6" t="n">
        <v>100000</v>
      </c>
      <c r="G82" s="6" t="n">
        <v>100000</v>
      </c>
      <c r="K82" s="6" t="n">
        <v>100000</v>
      </c>
      <c r="L82" s="6" t="n">
        <v>100000</v>
      </c>
      <c r="M82" s="6" t="n">
        <v>100000</v>
      </c>
    </row>
    <row r="83" spans="1:13">
      <c r="A83" s="4" t="s">
        <v>1160</v>
      </c>
    </row>
    <row r="84" spans="1:13">
      <c r="A84" s="3" t="s">
        <v>1114</v>
      </c>
    </row>
    <row r="85" spans="1:13">
      <c r="A85" s="4" t="s">
        <v>1121</v>
      </c>
      <c r="L85" s="6" t="n">
        <v>14000000</v>
      </c>
      <c r="M85" s="6" t="n">
        <v>33000000</v>
      </c>
    </row>
  </sheetData>
  <mergeCells count="3">
    <mergeCell ref="A1:A2"/>
    <mergeCell ref="C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1</v>
      </c>
      <c r="B1" s="2" t="s">
        <v>1</v>
      </c>
    </row>
    <row r="2" spans="1:4">
      <c r="B2" s="2" t="s">
        <v>2</v>
      </c>
      <c r="C2" s="2" t="s">
        <v>34</v>
      </c>
      <c r="D2" s="2" t="s">
        <v>35</v>
      </c>
    </row>
    <row r="3" spans="1:4">
      <c r="A3" s="4" t="s">
        <v>1162</v>
      </c>
    </row>
    <row r="4" spans="1:4">
      <c r="A4" s="3" t="s">
        <v>1163</v>
      </c>
    </row>
    <row r="5" spans="1:4">
      <c r="A5" s="4" t="s">
        <v>564</v>
      </c>
      <c r="B5" s="6" t="n">
        <v>27</v>
      </c>
      <c r="C5" s="6" t="n">
        <v>109</v>
      </c>
      <c r="D5" s="6" t="n">
        <v>91</v>
      </c>
    </row>
    <row r="6" spans="1:4">
      <c r="A6" s="4" t="s">
        <v>1164</v>
      </c>
      <c r="B6" s="5" t="n">
        <v>37</v>
      </c>
      <c r="C6" s="5" t="n">
        <v>107</v>
      </c>
      <c r="D6" s="5" t="n">
        <v>199</v>
      </c>
    </row>
    <row r="7" spans="1:4">
      <c r="A7" s="4" t="s">
        <v>1165</v>
      </c>
      <c r="B7" s="5" t="n">
        <v>-50</v>
      </c>
      <c r="C7" s="5" t="n">
        <v>-189</v>
      </c>
      <c r="D7" s="5" t="n">
        <v>-181</v>
      </c>
    </row>
    <row r="8" spans="1:4">
      <c r="A8" s="4" t="s">
        <v>565</v>
      </c>
      <c r="B8" s="5" t="n">
        <v>14</v>
      </c>
      <c r="C8" s="5" t="n">
        <v>27</v>
      </c>
      <c r="D8" s="5" t="n">
        <v>109</v>
      </c>
    </row>
    <row r="9" spans="1:4">
      <c r="A9" s="4" t="s">
        <v>1166</v>
      </c>
    </row>
    <row r="10" spans="1:4">
      <c r="A10" s="3" t="s">
        <v>1163</v>
      </c>
    </row>
    <row r="11" spans="1:4">
      <c r="A11" s="4" t="s">
        <v>564</v>
      </c>
      <c r="B11" s="5" t="n">
        <v>78</v>
      </c>
      <c r="C11" s="5" t="n">
        <v>102</v>
      </c>
      <c r="D11" s="5" t="n">
        <v>11</v>
      </c>
    </row>
    <row r="12" spans="1:4">
      <c r="A12" s="4" t="s">
        <v>1164</v>
      </c>
      <c r="B12" s="5" t="n">
        <v>-17</v>
      </c>
      <c r="C12" s="5" t="n">
        <v>30</v>
      </c>
      <c r="D12" s="5" t="n">
        <v>102</v>
      </c>
    </row>
    <row r="13" spans="1:4">
      <c r="A13" s="4" t="s">
        <v>1165</v>
      </c>
      <c r="B13" s="5" t="n">
        <v>-20</v>
      </c>
      <c r="C13" s="5" t="n">
        <v>-54</v>
      </c>
      <c r="D13" s="5" t="n">
        <v>-11</v>
      </c>
    </row>
    <row r="14" spans="1:4">
      <c r="A14" s="4" t="s">
        <v>565</v>
      </c>
      <c r="B14" s="6" t="n">
        <v>41</v>
      </c>
      <c r="C14" s="6" t="n">
        <v>78</v>
      </c>
      <c r="D14" s="6" t="n">
        <v>1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67</v>
      </c>
      <c r="B1" s="2" t="s">
        <v>1</v>
      </c>
    </row>
    <row r="2" spans="1:2">
      <c r="B2" s="2" t="s">
        <v>1168</v>
      </c>
    </row>
    <row r="3" spans="1:2">
      <c r="A3" s="3" t="s">
        <v>1169</v>
      </c>
    </row>
    <row r="4" spans="1:2">
      <c r="A4" s="4" t="s">
        <v>1170</v>
      </c>
      <c r="B4"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484</v>
      </c>
      <c r="J1" s="2" t="s">
        <v>1</v>
      </c>
    </row>
    <row r="2" spans="1:12">
      <c r="B2" s="2" t="s">
        <v>2</v>
      </c>
      <c r="C2" s="2" t="s">
        <v>485</v>
      </c>
      <c r="D2" s="2" t="s">
        <v>4</v>
      </c>
      <c r="E2" s="2" t="s">
        <v>486</v>
      </c>
      <c r="F2" s="2" t="s">
        <v>34</v>
      </c>
      <c r="G2" s="2" t="s">
        <v>487</v>
      </c>
      <c r="H2" s="2" t="s">
        <v>488</v>
      </c>
      <c r="I2" s="2" t="s">
        <v>489</v>
      </c>
      <c r="J2" s="2" t="s">
        <v>2</v>
      </c>
      <c r="K2" s="2" t="s">
        <v>34</v>
      </c>
      <c r="L2" s="2" t="s">
        <v>35</v>
      </c>
    </row>
    <row r="3" spans="1:12">
      <c r="A3" s="3" t="s">
        <v>1169</v>
      </c>
    </row>
    <row r="4" spans="1:12">
      <c r="A4" s="4" t="s">
        <v>1172</v>
      </c>
      <c r="B4" s="6" t="n">
        <v>9052</v>
      </c>
      <c r="C4" s="6" t="n">
        <v>9913</v>
      </c>
      <c r="D4" s="6" t="n">
        <v>9396</v>
      </c>
      <c r="E4" s="6" t="n">
        <v>8195</v>
      </c>
      <c r="F4" s="6" t="n">
        <v>9036</v>
      </c>
      <c r="G4" s="6" t="n">
        <v>10306</v>
      </c>
      <c r="H4" s="6" t="n">
        <v>9914</v>
      </c>
      <c r="I4" s="6" t="n">
        <v>8608</v>
      </c>
      <c r="J4" s="6" t="n">
        <v>36556</v>
      </c>
      <c r="K4" s="6" t="n">
        <v>37864</v>
      </c>
      <c r="L4" s="6" t="n">
        <v>38901</v>
      </c>
    </row>
    <row r="5" spans="1:12">
      <c r="A5" s="4" t="s">
        <v>1173</v>
      </c>
    </row>
    <row r="6" spans="1:12">
      <c r="A6" s="3" t="s">
        <v>1169</v>
      </c>
    </row>
    <row r="7" spans="1:12">
      <c r="A7" s="4" t="s">
        <v>1172</v>
      </c>
      <c r="J7" s="5" t="n">
        <v>22202</v>
      </c>
      <c r="K7" s="5" t="n">
        <v>21931</v>
      </c>
      <c r="L7" s="5" t="n">
        <v>22320</v>
      </c>
    </row>
    <row r="8" spans="1:12">
      <c r="A8" s="4" t="s">
        <v>1174</v>
      </c>
    </row>
    <row r="9" spans="1:12">
      <c r="A9" s="3" t="s">
        <v>1169</v>
      </c>
    </row>
    <row r="10" spans="1:12">
      <c r="A10" s="4" t="s">
        <v>1172</v>
      </c>
      <c r="J10" s="5" t="n">
        <v>4959</v>
      </c>
      <c r="K10" s="5" t="n">
        <v>5498</v>
      </c>
      <c r="L10" s="5" t="n">
        <v>5767</v>
      </c>
    </row>
    <row r="11" spans="1:12">
      <c r="A11" s="4" t="s">
        <v>1175</v>
      </c>
    </row>
    <row r="12" spans="1:12">
      <c r="A12" s="3" t="s">
        <v>1169</v>
      </c>
    </row>
    <row r="13" spans="1:12">
      <c r="A13" s="4" t="s">
        <v>1172</v>
      </c>
      <c r="J13" s="5" t="n">
        <v>6157</v>
      </c>
      <c r="K13" s="5" t="n">
        <v>7068</v>
      </c>
      <c r="L13" s="5" t="n">
        <v>7321</v>
      </c>
    </row>
    <row r="14" spans="1:12">
      <c r="A14" s="4" t="s">
        <v>1176</v>
      </c>
    </row>
    <row r="15" spans="1:12">
      <c r="A15" s="3" t="s">
        <v>1169</v>
      </c>
    </row>
    <row r="16" spans="1:12">
      <c r="A16" s="4" t="s">
        <v>1172</v>
      </c>
      <c r="J16" s="6" t="n">
        <v>3238</v>
      </c>
      <c r="K16" s="6" t="n">
        <v>3367</v>
      </c>
      <c r="L16" s="6" t="n">
        <v>349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84</v>
      </c>
      <c r="J1" s="2" t="s">
        <v>1</v>
      </c>
    </row>
    <row r="2" spans="1:12">
      <c r="B2" s="2" t="s">
        <v>2</v>
      </c>
      <c r="C2" s="2" t="s">
        <v>485</v>
      </c>
      <c r="D2" s="2" t="s">
        <v>4</v>
      </c>
      <c r="E2" s="2" t="s">
        <v>486</v>
      </c>
      <c r="F2" s="2" t="s">
        <v>34</v>
      </c>
      <c r="G2" s="2" t="s">
        <v>487</v>
      </c>
      <c r="H2" s="2" t="s">
        <v>488</v>
      </c>
      <c r="I2" s="2" t="s">
        <v>489</v>
      </c>
      <c r="J2" s="2" t="s">
        <v>2</v>
      </c>
      <c r="K2" s="2" t="s">
        <v>34</v>
      </c>
      <c r="L2" s="2" t="s">
        <v>35</v>
      </c>
    </row>
    <row r="3" spans="1:12">
      <c r="A3" s="3" t="s">
        <v>1178</v>
      </c>
    </row>
    <row r="4" spans="1:12">
      <c r="A4" s="4" t="s">
        <v>1179</v>
      </c>
      <c r="B4" s="6" t="n">
        <v>9052</v>
      </c>
      <c r="C4" s="6" t="n">
        <v>9913</v>
      </c>
      <c r="D4" s="6" t="n">
        <v>9396</v>
      </c>
      <c r="E4" s="6" t="n">
        <v>8195</v>
      </c>
      <c r="F4" s="6" t="n">
        <v>9036</v>
      </c>
      <c r="G4" s="6" t="n">
        <v>10306</v>
      </c>
      <c r="H4" s="6" t="n">
        <v>9914</v>
      </c>
      <c r="I4" s="6" t="n">
        <v>8608</v>
      </c>
      <c r="J4" s="6" t="n">
        <v>36556</v>
      </c>
      <c r="K4" s="6" t="n">
        <v>37864</v>
      </c>
      <c r="L4" s="6" t="n">
        <v>38901</v>
      </c>
    </row>
    <row r="5" spans="1:12">
      <c r="A5" s="4" t="s">
        <v>1180</v>
      </c>
      <c r="B5" s="5" t="n">
        <v>1005</v>
      </c>
      <c r="C5" s="5" t="n">
        <v>1624</v>
      </c>
      <c r="D5" s="5" t="n">
        <v>1060</v>
      </c>
      <c r="E5" s="5" t="n">
        <v>649</v>
      </c>
      <c r="F5" s="5" t="n">
        <v>1081</v>
      </c>
      <c r="G5" s="5" t="n">
        <v>1899</v>
      </c>
      <c r="H5" s="5" t="n">
        <v>1445</v>
      </c>
      <c r="I5" s="5" t="n">
        <v>741</v>
      </c>
      <c r="J5" s="5" t="n">
        <v>4338</v>
      </c>
      <c r="K5" s="5" t="n">
        <v>5166</v>
      </c>
      <c r="L5" s="5" t="n">
        <v>2373</v>
      </c>
    </row>
    <row r="6" spans="1:12">
      <c r="A6" s="4" t="s">
        <v>64</v>
      </c>
      <c r="B6" s="6" t="n">
        <v>397</v>
      </c>
      <c r="C6" s="6" t="n">
        <v>965</v>
      </c>
      <c r="D6" s="6" t="n">
        <v>588</v>
      </c>
      <c r="E6" s="6" t="n">
        <v>313</v>
      </c>
      <c r="F6" s="6" t="n">
        <v>823</v>
      </c>
      <c r="G6" s="6" t="n">
        <v>4816</v>
      </c>
      <c r="H6" s="6" t="n">
        <v>1193</v>
      </c>
      <c r="I6" s="6" t="n">
        <v>508</v>
      </c>
      <c r="J6" s="6" t="n">
        <v>2263</v>
      </c>
      <c r="K6" s="6" t="n">
        <v>7340</v>
      </c>
      <c r="L6" s="6" t="n">
        <v>1132</v>
      </c>
    </row>
    <row r="7" spans="1:12">
      <c r="A7" s="4" t="s">
        <v>1181</v>
      </c>
      <c r="B7" s="7" t="n">
        <v>1.26</v>
      </c>
      <c r="C7" s="7" t="n">
        <v>3.02</v>
      </c>
      <c r="D7" s="7" t="n">
        <v>1.78</v>
      </c>
      <c r="E7" s="7" t="n">
        <v>0.88</v>
      </c>
      <c r="F7" s="7" t="n">
        <v>2.24</v>
      </c>
      <c r="G7" s="7" t="n">
        <v>12.83</v>
      </c>
      <c r="H7" s="7" t="n">
        <v>3.14</v>
      </c>
      <c r="I7" s="7" t="n">
        <v>1.33</v>
      </c>
      <c r="J7" s="7" t="n">
        <v>6.86</v>
      </c>
      <c r="K7" s="7" t="n">
        <v>19.52</v>
      </c>
      <c r="L7" s="7" t="n">
        <v>3.05</v>
      </c>
    </row>
    <row r="8" spans="1:12">
      <c r="A8" s="4" t="s">
        <v>1182</v>
      </c>
      <c r="B8" s="7" t="n">
        <v>1.26</v>
      </c>
      <c r="C8" s="7" t="n">
        <v>3.01</v>
      </c>
      <c r="D8" s="7" t="n">
        <v>1.78</v>
      </c>
      <c r="E8" s="7" t="n">
        <v>0.88</v>
      </c>
      <c r="F8" s="7" t="n">
        <v>2.24</v>
      </c>
      <c r="G8" s="7" t="n">
        <v>12.82</v>
      </c>
      <c r="H8" s="7" t="n">
        <v>3.14</v>
      </c>
      <c r="I8" s="7" t="n">
        <v>1.32</v>
      </c>
      <c r="J8" s="7" t="n">
        <v>6.85</v>
      </c>
      <c r="K8" s="7" t="n">
        <v>19.47</v>
      </c>
      <c r="L8" s="7" t="n">
        <v>2.9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484</v>
      </c>
      <c r="J1" s="2" t="s">
        <v>1</v>
      </c>
    </row>
    <row r="2" spans="1:12">
      <c r="B2" s="2" t="s">
        <v>2</v>
      </c>
      <c r="C2" s="2" t="s">
        <v>485</v>
      </c>
      <c r="D2" s="2" t="s">
        <v>4</v>
      </c>
      <c r="E2" s="2" t="s">
        <v>486</v>
      </c>
      <c r="F2" s="2" t="s">
        <v>34</v>
      </c>
      <c r="G2" s="2" t="s">
        <v>487</v>
      </c>
      <c r="H2" s="2" t="s">
        <v>488</v>
      </c>
      <c r="I2" s="2" t="s">
        <v>489</v>
      </c>
      <c r="J2" s="2" t="s">
        <v>2</v>
      </c>
      <c r="K2" s="2" t="s">
        <v>34</v>
      </c>
      <c r="L2" s="2" t="s">
        <v>35</v>
      </c>
    </row>
    <row r="3" spans="1:12">
      <c r="A3" s="3" t="s">
        <v>1092</v>
      </c>
    </row>
    <row r="4" spans="1:12">
      <c r="A4" s="4" t="s">
        <v>1093</v>
      </c>
      <c r="D4" s="6" t="n">
        <v>412</v>
      </c>
      <c r="F4" s="6" t="n">
        <v>48</v>
      </c>
      <c r="G4" s="6" t="n">
        <v>18</v>
      </c>
      <c r="H4" s="6" t="n">
        <v>11</v>
      </c>
      <c r="I4" s="6" t="n">
        <v>2</v>
      </c>
      <c r="J4" s="6" t="n">
        <v>412</v>
      </c>
      <c r="K4" s="6" t="n">
        <v>79</v>
      </c>
      <c r="L4" s="6" t="n">
        <v>49</v>
      </c>
    </row>
    <row r="5" spans="1:12">
      <c r="A5" s="4" t="s">
        <v>1094</v>
      </c>
      <c r="E5" s="6" t="n">
        <v>74</v>
      </c>
      <c r="J5" s="5" t="n">
        <v>74</v>
      </c>
    </row>
    <row r="6" spans="1:12">
      <c r="A6" s="4" t="s">
        <v>1184</v>
      </c>
      <c r="B6" s="6" t="n">
        <v>-60</v>
      </c>
      <c r="C6" s="6" t="n">
        <v>14</v>
      </c>
      <c r="D6" s="5" t="n">
        <v>10</v>
      </c>
      <c r="E6" s="5" t="n">
        <v>100</v>
      </c>
      <c r="F6" s="5" t="n">
        <v>18</v>
      </c>
      <c r="J6" s="5" t="n">
        <v>64</v>
      </c>
      <c r="K6" s="5" t="n">
        <v>18</v>
      </c>
    </row>
    <row r="7" spans="1:12">
      <c r="A7" s="4" t="s">
        <v>1096</v>
      </c>
      <c r="B7" s="5" t="n">
        <v>10</v>
      </c>
      <c r="C7" s="5" t="n">
        <v>13</v>
      </c>
      <c r="D7" s="5" t="n">
        <v>6</v>
      </c>
      <c r="E7" s="5" t="n">
        <v>8</v>
      </c>
      <c r="F7" s="5" t="n">
        <v>4</v>
      </c>
      <c r="G7" s="5" t="n">
        <v>28</v>
      </c>
      <c r="H7" s="5" t="n">
        <v>25</v>
      </c>
      <c r="I7" s="5" t="n">
        <v>50</v>
      </c>
      <c r="J7" s="5" t="n">
        <v>37</v>
      </c>
      <c r="K7" s="5" t="n">
        <v>107</v>
      </c>
      <c r="L7" s="5" t="n">
        <v>199</v>
      </c>
    </row>
    <row r="8" spans="1:12">
      <c r="A8" s="4" t="s">
        <v>1097</v>
      </c>
      <c r="B8" s="5" t="n">
        <v>19</v>
      </c>
      <c r="C8" s="5" t="n">
        <v>18</v>
      </c>
      <c r="D8" s="5" t="n">
        <v>6</v>
      </c>
      <c r="E8" s="5" t="n">
        <v>8</v>
      </c>
      <c r="F8" s="5" t="n">
        <v>61</v>
      </c>
      <c r="G8" s="5" t="n">
        <v>30</v>
      </c>
      <c r="H8" s="5" t="n">
        <v>19</v>
      </c>
      <c r="I8" s="5" t="n">
        <v>12</v>
      </c>
      <c r="J8" s="5" t="n">
        <v>51</v>
      </c>
      <c r="K8" s="5" t="n">
        <v>122</v>
      </c>
      <c r="L8" s="5" t="n">
        <v>195</v>
      </c>
    </row>
    <row r="9" spans="1:12">
      <c r="A9" s="4" t="s">
        <v>1098</v>
      </c>
      <c r="B9" s="5" t="n">
        <v>-31</v>
      </c>
      <c r="C9" s="5" t="n">
        <v>45</v>
      </c>
      <c r="D9" s="5" t="n">
        <v>434</v>
      </c>
      <c r="E9" s="5" t="n">
        <v>190</v>
      </c>
      <c r="F9" s="5" t="n">
        <v>131</v>
      </c>
      <c r="G9" s="5" t="n">
        <v>76</v>
      </c>
      <c r="H9" s="5" t="n">
        <v>55</v>
      </c>
      <c r="I9" s="5" t="n">
        <v>64</v>
      </c>
      <c r="J9" s="5" t="n">
        <v>638</v>
      </c>
      <c r="K9" s="5" t="n">
        <v>326</v>
      </c>
      <c r="L9" s="5" t="n">
        <v>443</v>
      </c>
    </row>
    <row r="10" spans="1:12">
      <c r="A10" s="3" t="s">
        <v>1099</v>
      </c>
    </row>
    <row r="11" spans="1:12">
      <c r="A11" s="4" t="s">
        <v>1100</v>
      </c>
      <c r="D11" s="5" t="n">
        <v>-9</v>
      </c>
      <c r="E11" s="5" t="n">
        <v>8</v>
      </c>
      <c r="F11" s="5" t="n">
        <v>7</v>
      </c>
      <c r="G11" s="5" t="n">
        <v>61</v>
      </c>
      <c r="H11" s="5" t="n">
        <v>128</v>
      </c>
      <c r="I11" s="5" t="n">
        <v>6</v>
      </c>
      <c r="J11" s="5" t="n">
        <v>-1</v>
      </c>
      <c r="K11" s="5" t="n">
        <v>202</v>
      </c>
      <c r="L11" s="5" t="n">
        <v>74</v>
      </c>
    </row>
    <row r="12" spans="1:12">
      <c r="A12" s="4" t="s">
        <v>1185</v>
      </c>
      <c r="B12" s="5" t="n">
        <v>12</v>
      </c>
      <c r="C12" s="5" t="n">
        <v>-16</v>
      </c>
      <c r="D12" s="5" t="n">
        <v>-153</v>
      </c>
      <c r="E12" s="5" t="n">
        <v>-72</v>
      </c>
      <c r="F12" s="5" t="n">
        <v>-11</v>
      </c>
      <c r="J12" s="5" t="n">
        <v>-229</v>
      </c>
      <c r="K12" s="5" t="n">
        <v>-11</v>
      </c>
      <c r="L12" s="5" t="n">
        <v>-10</v>
      </c>
    </row>
    <row r="13" spans="1:12">
      <c r="A13" s="4" t="s">
        <v>1186</v>
      </c>
      <c r="B13" s="5" t="n">
        <v>180</v>
      </c>
      <c r="F13" s="5" t="n">
        <v>88</v>
      </c>
      <c r="G13" s="5" t="n">
        <v>-3218</v>
      </c>
      <c r="J13" s="5" t="n">
        <v>180</v>
      </c>
      <c r="K13" s="5" t="n">
        <v>-3130</v>
      </c>
    </row>
    <row r="14" spans="1:12">
      <c r="A14" s="4" t="s">
        <v>1103</v>
      </c>
      <c r="B14" s="6" t="n">
        <v>161</v>
      </c>
      <c r="C14" s="6" t="n">
        <v>29</v>
      </c>
      <c r="D14" s="6" t="n">
        <v>272</v>
      </c>
      <c r="E14" s="6" t="n">
        <v>126</v>
      </c>
      <c r="F14" s="6" t="n">
        <v>215</v>
      </c>
      <c r="G14" s="6" t="n">
        <v>-3081</v>
      </c>
      <c r="H14" s="6" t="n">
        <v>183</v>
      </c>
      <c r="I14" s="6" t="n">
        <v>70</v>
      </c>
      <c r="J14" s="6" t="n">
        <v>588</v>
      </c>
      <c r="K14" s="6" t="n">
        <v>-2613</v>
      </c>
      <c r="L14" s="6" t="n">
        <v>50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66"/>
    <col customWidth="1" max="3" min="3" width="16"/>
    <col customWidth="1" max="4" min="4" width="14"/>
    <col customWidth="1" max="5" min="5" width="14"/>
  </cols>
  <sheetData>
    <row r="1" spans="1:5">
      <c r="A1" s="1" t="s">
        <v>1187</v>
      </c>
      <c r="C1" s="2" t="s">
        <v>1</v>
      </c>
    </row>
    <row r="2" spans="1:5">
      <c r="C2" s="2" t="s">
        <v>2</v>
      </c>
      <c r="D2" s="2" t="s">
        <v>34</v>
      </c>
      <c r="E2" s="2" t="s">
        <v>35</v>
      </c>
    </row>
    <row r="3" spans="1:5">
      <c r="A3" s="4" t="s">
        <v>589</v>
      </c>
    </row>
    <row r="4" spans="1:5">
      <c r="A4" s="3" t="s">
        <v>1188</v>
      </c>
    </row>
    <row r="5" spans="1:5">
      <c r="A5" s="4" t="s">
        <v>1189</v>
      </c>
      <c r="C5" s="6" t="n">
        <v>48</v>
      </c>
      <c r="D5" s="6" t="n">
        <v>4751</v>
      </c>
      <c r="E5" s="6" t="n">
        <v>4591</v>
      </c>
    </row>
    <row r="6" spans="1:5">
      <c r="A6" s="4" t="s">
        <v>1190</v>
      </c>
      <c r="C6" s="5" t="n">
        <v>47</v>
      </c>
      <c r="E6" s="5" t="n">
        <v>156</v>
      </c>
    </row>
    <row r="7" spans="1:5">
      <c r="A7" s="4" t="s">
        <v>1191</v>
      </c>
      <c r="B7" s="4" t="s">
        <v>411</v>
      </c>
      <c r="C7" s="5" t="n">
        <v>27</v>
      </c>
      <c r="D7" s="5" t="n">
        <v>4703</v>
      </c>
    </row>
    <row r="8" spans="1:5">
      <c r="A8" s="4" t="s">
        <v>111</v>
      </c>
      <c r="E8" s="5" t="n">
        <v>4</v>
      </c>
    </row>
    <row r="9" spans="1:5">
      <c r="A9" s="4" t="s">
        <v>1192</v>
      </c>
      <c r="C9" s="5" t="n">
        <v>68</v>
      </c>
      <c r="D9" s="5" t="n">
        <v>48</v>
      </c>
      <c r="E9" s="5" t="n">
        <v>4751</v>
      </c>
    </row>
    <row r="10" spans="1:5">
      <c r="A10" s="4" t="s">
        <v>1193</v>
      </c>
    </row>
    <row r="11" spans="1:5">
      <c r="A11" s="3" t="s">
        <v>1188</v>
      </c>
    </row>
    <row r="12" spans="1:5">
      <c r="A12" s="4" t="s">
        <v>1189</v>
      </c>
      <c r="C12" s="5" t="n">
        <v>18</v>
      </c>
      <c r="D12" s="5" t="n">
        <v>22</v>
      </c>
      <c r="E12" s="5" t="n">
        <v>13</v>
      </c>
    </row>
    <row r="13" spans="1:5">
      <c r="A13" s="4" t="s">
        <v>1190</v>
      </c>
      <c r="C13" s="5" t="n">
        <v>18</v>
      </c>
      <c r="D13" s="5" t="n">
        <v>25</v>
      </c>
      <c r="E13" s="5" t="n">
        <v>45</v>
      </c>
    </row>
    <row r="14" spans="1:5">
      <c r="A14" s="4" t="s">
        <v>1191</v>
      </c>
      <c r="B14" s="4" t="s">
        <v>411</v>
      </c>
      <c r="C14" s="5" t="n">
        <v>26</v>
      </c>
      <c r="D14" s="5" t="n">
        <v>29</v>
      </c>
      <c r="E14" s="5" t="n">
        <v>36</v>
      </c>
    </row>
    <row r="15" spans="1:5">
      <c r="A15" s="4" t="s">
        <v>1192</v>
      </c>
      <c r="C15" s="5" t="n">
        <v>10</v>
      </c>
      <c r="D15" s="5" t="n">
        <v>18</v>
      </c>
      <c r="E15" s="5" t="n">
        <v>22</v>
      </c>
    </row>
    <row r="16" spans="1:5">
      <c r="A16" s="4" t="s">
        <v>1194</v>
      </c>
    </row>
    <row r="17" spans="1:5">
      <c r="A17" s="3" t="s">
        <v>1188</v>
      </c>
    </row>
    <row r="18" spans="1:5">
      <c r="A18" s="4" t="s">
        <v>1189</v>
      </c>
      <c r="C18" s="5" t="n">
        <v>235</v>
      </c>
      <c r="D18" s="5" t="n">
        <v>169</v>
      </c>
      <c r="E18" s="5" t="n">
        <v>162</v>
      </c>
    </row>
    <row r="19" spans="1:5">
      <c r="A19" s="4" t="s">
        <v>1190</v>
      </c>
      <c r="C19" s="5" t="n">
        <v>61</v>
      </c>
      <c r="D19" s="5" t="n">
        <v>38</v>
      </c>
      <c r="E19" s="5" t="n">
        <v>35</v>
      </c>
    </row>
    <row r="20" spans="1:5">
      <c r="A20" s="4" t="s">
        <v>1191</v>
      </c>
      <c r="B20" s="4" t="s">
        <v>411</v>
      </c>
      <c r="C20" s="5" t="n">
        <v>16</v>
      </c>
      <c r="E20" s="5" t="n">
        <v>28</v>
      </c>
    </row>
    <row r="21" spans="1:5">
      <c r="A21" s="4" t="s">
        <v>111</v>
      </c>
      <c r="C21" s="5" t="n">
        <v>15</v>
      </c>
      <c r="D21" s="5" t="n">
        <v>28</v>
      </c>
    </row>
    <row r="22" spans="1:5">
      <c r="A22" s="4" t="s">
        <v>1192</v>
      </c>
      <c r="C22" s="5" t="n">
        <v>295</v>
      </c>
      <c r="D22" s="5" t="n">
        <v>235</v>
      </c>
      <c r="E22" s="5" t="n">
        <v>169</v>
      </c>
    </row>
    <row r="23" spans="1:5">
      <c r="A23" s="4" t="s">
        <v>1195</v>
      </c>
    </row>
    <row r="24" spans="1:5">
      <c r="A24" s="3" t="s">
        <v>1188</v>
      </c>
    </row>
    <row r="25" spans="1:5">
      <c r="A25" s="4" t="s">
        <v>1189</v>
      </c>
      <c r="C25" s="5" t="n">
        <v>48</v>
      </c>
      <c r="D25" s="5" t="n">
        <v>4721</v>
      </c>
      <c r="E25" s="5" t="n">
        <v>4561</v>
      </c>
    </row>
    <row r="26" spans="1:5">
      <c r="A26" s="4" t="s">
        <v>1190</v>
      </c>
      <c r="C26" s="5" t="n">
        <v>47</v>
      </c>
      <c r="E26" s="5" t="n">
        <v>167</v>
      </c>
    </row>
    <row r="27" spans="1:5">
      <c r="A27" s="4" t="s">
        <v>1191</v>
      </c>
      <c r="B27" s="4" t="s">
        <v>411</v>
      </c>
      <c r="C27" s="5" t="n">
        <v>27</v>
      </c>
      <c r="D27" s="5" t="n">
        <v>4673</v>
      </c>
    </row>
    <row r="28" spans="1:5">
      <c r="A28" s="4" t="s">
        <v>111</v>
      </c>
      <c r="E28" s="5" t="n">
        <v>-7</v>
      </c>
    </row>
    <row r="29" spans="1:5">
      <c r="A29" s="4" t="s">
        <v>1192</v>
      </c>
      <c r="C29" s="6" t="n">
        <v>68</v>
      </c>
      <c r="D29" s="6" t="n">
        <v>48</v>
      </c>
      <c r="E29" s="6" t="n">
        <v>4721</v>
      </c>
    </row>
    <row r="30" spans="1:5"/>
    <row r="31" spans="1:5">
      <c r="A31" s="4" t="s">
        <v>411</v>
      </c>
      <c r="B31" s="4" t="s">
        <v>1196</v>
      </c>
    </row>
  </sheetData>
  <mergeCells count="4">
    <mergeCell ref="A1:B2"/>
    <mergeCell ref="C1:E1"/>
    <mergeCell ref="A30:D30"/>
    <mergeCell ref="B31:D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4" t="s">
        <v>193</v>
      </c>
      <c r="B3"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25414</v>
      </c>
      <c r="C4" s="6" t="n">
        <v>26333</v>
      </c>
      <c r="D4" s="6" t="n">
        <v>26785</v>
      </c>
    </row>
    <row r="5" spans="1:4">
      <c r="A5" s="4" t="s">
        <v>38</v>
      </c>
      <c r="B5" s="5" t="n">
        <v>6043</v>
      </c>
      <c r="C5" s="5" t="n">
        <v>6452</v>
      </c>
      <c r="D5" s="5" t="n">
        <v>6977</v>
      </c>
    </row>
    <row r="6" spans="1:4">
      <c r="A6" s="4" t="s">
        <v>39</v>
      </c>
      <c r="B6" s="5" t="n">
        <v>31457</v>
      </c>
      <c r="C6" s="5" t="n">
        <v>32785</v>
      </c>
      <c r="D6" s="5" t="n">
        <v>33762</v>
      </c>
    </row>
    <row r="7" spans="1:4">
      <c r="A7" s="4" t="s">
        <v>40</v>
      </c>
      <c r="B7" s="5" t="n">
        <v>876</v>
      </c>
      <c r="C7" s="5" t="n">
        <v>937</v>
      </c>
      <c r="D7" s="5" t="n">
        <v>938</v>
      </c>
    </row>
    <row r="8" spans="1:4">
      <c r="A8" s="4" t="s">
        <v>41</v>
      </c>
      <c r="B8" s="5" t="n">
        <v>4223</v>
      </c>
      <c r="C8" s="5" t="n">
        <v>4142</v>
      </c>
      <c r="D8" s="5" t="n">
        <v>4201</v>
      </c>
    </row>
    <row r="9" spans="1:4">
      <c r="A9" s="4" t="s">
        <v>42</v>
      </c>
      <c r="B9" s="5" t="n">
        <v>36556</v>
      </c>
      <c r="C9" s="5" t="n">
        <v>37864</v>
      </c>
      <c r="D9" s="5" t="n">
        <v>38901</v>
      </c>
    </row>
    <row r="10" spans="1:4">
      <c r="A10" s="3" t="s">
        <v>43</v>
      </c>
    </row>
    <row r="11" spans="1:4">
      <c r="A11" s="4" t="s">
        <v>44</v>
      </c>
      <c r="B11" s="5" t="n">
        <v>10275</v>
      </c>
      <c r="C11" s="5" t="n">
        <v>9713</v>
      </c>
      <c r="D11" s="5" t="n">
        <v>8935</v>
      </c>
    </row>
    <row r="12" spans="1:4">
      <c r="A12" s="4" t="s">
        <v>45</v>
      </c>
      <c r="B12" s="5" t="n">
        <v>5813</v>
      </c>
      <c r="C12" s="5" t="n">
        <v>7522</v>
      </c>
      <c r="D12" s="5" t="n">
        <v>11675</v>
      </c>
    </row>
    <row r="13" spans="1:4">
      <c r="A13" s="4" t="s">
        <v>46</v>
      </c>
      <c r="B13" s="5" t="n">
        <v>2197</v>
      </c>
      <c r="C13" s="5" t="n">
        <v>2290</v>
      </c>
      <c r="D13" s="5" t="n">
        <v>2344</v>
      </c>
    </row>
    <row r="14" spans="1:4">
      <c r="A14" s="4" t="s">
        <v>47</v>
      </c>
      <c r="B14" s="5" t="n">
        <v>2165</v>
      </c>
      <c r="C14" s="5" t="n">
        <v>2203</v>
      </c>
      <c r="D14" s="5" t="n">
        <v>2274</v>
      </c>
    </row>
    <row r="15" spans="1:4">
      <c r="A15" s="4" t="s">
        <v>48</v>
      </c>
      <c r="B15" s="5" t="n">
        <v>1977</v>
      </c>
      <c r="C15" s="5" t="n">
        <v>1819</v>
      </c>
      <c r="D15" s="5" t="n">
        <v>1679</v>
      </c>
    </row>
    <row r="16" spans="1:4">
      <c r="A16" s="4" t="s">
        <v>49</v>
      </c>
      <c r="B16" s="5" t="n">
        <v>1749</v>
      </c>
      <c r="C16" s="5" t="n">
        <v>1651</v>
      </c>
      <c r="D16" s="5" t="n">
        <v>1779</v>
      </c>
    </row>
    <row r="17" spans="1:4">
      <c r="A17" s="4" t="s">
        <v>50</v>
      </c>
      <c r="B17" s="5" t="n">
        <v>1303</v>
      </c>
      <c r="C17" s="5" t="n">
        <v>1342</v>
      </c>
      <c r="D17" s="5" t="n">
        <v>1373</v>
      </c>
    </row>
    <row r="18" spans="1:4">
      <c r="A18" s="4" t="s">
        <v>51</v>
      </c>
      <c r="B18" s="5" t="n">
        <v>680</v>
      </c>
      <c r="C18" s="5" t="n">
        <v>754</v>
      </c>
      <c r="D18" s="5" t="n">
        <v>883</v>
      </c>
    </row>
    <row r="19" spans="1:4">
      <c r="A19" s="4" t="s">
        <v>52</v>
      </c>
      <c r="B19" s="5" t="n">
        <v>638</v>
      </c>
      <c r="C19" s="5" t="n">
        <v>326</v>
      </c>
      <c r="D19" s="5" t="n">
        <v>443</v>
      </c>
    </row>
    <row r="20" spans="1:4">
      <c r="A20" s="4" t="s">
        <v>53</v>
      </c>
      <c r="B20" s="5" t="n">
        <v>5421</v>
      </c>
      <c r="C20" s="5" t="n">
        <v>5078</v>
      </c>
      <c r="D20" s="5" t="n">
        <v>5143</v>
      </c>
    </row>
    <row r="21" spans="1:4">
      <c r="A21" s="4" t="s">
        <v>54</v>
      </c>
      <c r="B21" s="5" t="n">
        <v>32218</v>
      </c>
      <c r="C21" s="5" t="n">
        <v>32698</v>
      </c>
      <c r="D21" s="5" t="n">
        <v>36528</v>
      </c>
    </row>
    <row r="22" spans="1:4">
      <c r="A22" s="4" t="s">
        <v>55</v>
      </c>
      <c r="B22" s="5" t="n">
        <v>4338</v>
      </c>
      <c r="C22" s="5" t="n">
        <v>5166</v>
      </c>
      <c r="D22" s="5" t="n">
        <v>2373</v>
      </c>
    </row>
    <row r="23" spans="1:4">
      <c r="A23" s="3" t="s">
        <v>56</v>
      </c>
    </row>
    <row r="24" spans="1:4">
      <c r="A24" s="4" t="s">
        <v>57</v>
      </c>
      <c r="B24" s="5" t="n">
        <v>-614</v>
      </c>
      <c r="C24" s="5" t="n">
        <v>-669</v>
      </c>
      <c r="D24" s="5" t="n">
        <v>-735</v>
      </c>
    </row>
    <row r="25" spans="1:4">
      <c r="A25" s="4" t="s">
        <v>58</v>
      </c>
      <c r="B25" s="5" t="n">
        <v>72</v>
      </c>
      <c r="C25" s="5" t="n">
        <v>49</v>
      </c>
      <c r="D25" s="5" t="n">
        <v>52</v>
      </c>
    </row>
    <row r="26" spans="1:4">
      <c r="A26" s="4" t="s">
        <v>59</v>
      </c>
      <c r="B26" s="5" t="n">
        <v>42</v>
      </c>
      <c r="C26" s="5" t="n">
        <v>25</v>
      </c>
      <c r="D26" s="5" t="n">
        <v>22</v>
      </c>
    </row>
    <row r="27" spans="1:4">
      <c r="A27" s="4" t="s">
        <v>60</v>
      </c>
      <c r="B27" s="5" t="n">
        <v>-19</v>
      </c>
      <c r="C27" s="5" t="n">
        <v>-352</v>
      </c>
      <c r="D27" s="5" t="n">
        <v>-584</v>
      </c>
    </row>
    <row r="28" spans="1:4">
      <c r="A28" s="4" t="s">
        <v>61</v>
      </c>
      <c r="B28" s="5" t="n">
        <v>-519</v>
      </c>
      <c r="C28" s="5" t="n">
        <v>-947</v>
      </c>
      <c r="D28" s="5" t="n">
        <v>-1245</v>
      </c>
    </row>
    <row r="29" spans="1:4">
      <c r="A29" s="4" t="s">
        <v>62</v>
      </c>
      <c r="B29" s="5" t="n">
        <v>3819</v>
      </c>
      <c r="C29" s="5" t="n">
        <v>4219</v>
      </c>
      <c r="D29" s="5" t="n">
        <v>1128</v>
      </c>
    </row>
    <row r="30" spans="1:4">
      <c r="A30" s="4" t="s">
        <v>63</v>
      </c>
      <c r="B30" s="5" t="n">
        <v>1556</v>
      </c>
      <c r="C30" s="5" t="n">
        <v>-3121</v>
      </c>
      <c r="D30" s="5" t="n">
        <v>-4</v>
      </c>
    </row>
    <row r="31" spans="1:4">
      <c r="A31" s="4" t="s">
        <v>64</v>
      </c>
      <c r="B31" s="6" t="n">
        <v>2263</v>
      </c>
      <c r="C31" s="6" t="n">
        <v>7340</v>
      </c>
      <c r="D31" s="6" t="n">
        <v>1132</v>
      </c>
    </row>
    <row r="32" spans="1:4">
      <c r="A32" s="4" t="s">
        <v>65</v>
      </c>
      <c r="B32" s="7" t="n">
        <v>6.86</v>
      </c>
      <c r="C32" s="7" t="n">
        <v>19.52</v>
      </c>
      <c r="D32" s="7" t="n">
        <v>3.05</v>
      </c>
    </row>
    <row r="33" spans="1:4">
      <c r="A33" s="4" t="s">
        <v>66</v>
      </c>
      <c r="B33" s="7" t="n">
        <v>6.85</v>
      </c>
      <c r="C33" s="7" t="n">
        <v>19.47</v>
      </c>
      <c r="D33" s="7" t="n">
        <v>2.93</v>
      </c>
    </row>
    <row r="34" spans="1:4">
      <c r="A34" s="4" t="s">
        <v>31</v>
      </c>
    </row>
    <row r="35" spans="1:4">
      <c r="A35" s="3" t="s">
        <v>36</v>
      </c>
    </row>
    <row r="36" spans="1:4">
      <c r="A36" s="4" t="s">
        <v>37</v>
      </c>
      <c r="B36" s="6" t="n">
        <v>25414</v>
      </c>
      <c r="C36" s="6" t="n">
        <v>26333</v>
      </c>
      <c r="D36" s="6" t="n">
        <v>26785</v>
      </c>
    </row>
    <row r="37" spans="1:4">
      <c r="A37" s="4" t="s">
        <v>38</v>
      </c>
      <c r="B37" s="5" t="n">
        <v>6043</v>
      </c>
      <c r="C37" s="5" t="n">
        <v>6452</v>
      </c>
      <c r="D37" s="5" t="n">
        <v>6977</v>
      </c>
    </row>
    <row r="38" spans="1:4">
      <c r="A38" s="4" t="s">
        <v>39</v>
      </c>
      <c r="B38" s="5" t="n">
        <v>31457</v>
      </c>
      <c r="C38" s="5" t="n">
        <v>32785</v>
      </c>
      <c r="D38" s="5" t="n">
        <v>33762</v>
      </c>
    </row>
    <row r="39" spans="1:4">
      <c r="A39" s="4" t="s">
        <v>40</v>
      </c>
      <c r="B39" s="5" t="n">
        <v>876</v>
      </c>
      <c r="C39" s="5" t="n">
        <v>937</v>
      </c>
      <c r="D39" s="5" t="n">
        <v>938</v>
      </c>
    </row>
    <row r="40" spans="1:4">
      <c r="A40" s="4" t="s">
        <v>41</v>
      </c>
      <c r="B40" s="5" t="n">
        <v>4223</v>
      </c>
      <c r="C40" s="5" t="n">
        <v>4142</v>
      </c>
      <c r="D40" s="5" t="n">
        <v>4201</v>
      </c>
    </row>
    <row r="41" spans="1:4">
      <c r="A41" s="4" t="s">
        <v>42</v>
      </c>
      <c r="B41" s="5" t="n">
        <v>36556</v>
      </c>
      <c r="C41" s="5" t="n">
        <v>37864</v>
      </c>
      <c r="D41" s="5" t="n">
        <v>38901</v>
      </c>
    </row>
    <row r="42" spans="1:4">
      <c r="A42" s="3" t="s">
        <v>43</v>
      </c>
    </row>
    <row r="43" spans="1:4">
      <c r="A43" s="4" t="s">
        <v>44</v>
      </c>
      <c r="B43" s="5" t="n">
        <v>10275</v>
      </c>
      <c r="C43" s="5" t="n">
        <v>9713</v>
      </c>
      <c r="D43" s="5" t="n">
        <v>8935</v>
      </c>
    </row>
    <row r="44" spans="1:4">
      <c r="A44" s="4" t="s">
        <v>45</v>
      </c>
      <c r="B44" s="5" t="n">
        <v>5813</v>
      </c>
      <c r="C44" s="5" t="n">
        <v>7522</v>
      </c>
      <c r="D44" s="5" t="n">
        <v>11675</v>
      </c>
    </row>
    <row r="45" spans="1:4">
      <c r="A45" s="4" t="s">
        <v>46</v>
      </c>
      <c r="B45" s="5" t="n">
        <v>2197</v>
      </c>
      <c r="C45" s="5" t="n">
        <v>2290</v>
      </c>
      <c r="D45" s="5" t="n">
        <v>2344</v>
      </c>
    </row>
    <row r="46" spans="1:4">
      <c r="A46" s="4" t="s">
        <v>47</v>
      </c>
      <c r="B46" s="5" t="n">
        <v>2165</v>
      </c>
      <c r="C46" s="5" t="n">
        <v>2203</v>
      </c>
      <c r="D46" s="5" t="n">
        <v>2274</v>
      </c>
    </row>
    <row r="47" spans="1:4">
      <c r="A47" s="4" t="s">
        <v>48</v>
      </c>
      <c r="B47" s="5" t="n">
        <v>1977</v>
      </c>
      <c r="C47" s="5" t="n">
        <v>1819</v>
      </c>
      <c r="D47" s="5" t="n">
        <v>1679</v>
      </c>
    </row>
    <row r="48" spans="1:4">
      <c r="A48" s="4" t="s">
        <v>49</v>
      </c>
      <c r="B48" s="5" t="n">
        <v>1749</v>
      </c>
      <c r="C48" s="5" t="n">
        <v>1651</v>
      </c>
      <c r="D48" s="5" t="n">
        <v>1779</v>
      </c>
    </row>
    <row r="49" spans="1:4">
      <c r="A49" s="4" t="s">
        <v>50</v>
      </c>
      <c r="B49" s="5" t="n">
        <v>1303</v>
      </c>
      <c r="C49" s="5" t="n">
        <v>1342</v>
      </c>
      <c r="D49" s="5" t="n">
        <v>1373</v>
      </c>
    </row>
    <row r="50" spans="1:4">
      <c r="A50" s="4" t="s">
        <v>51</v>
      </c>
      <c r="B50" s="5" t="n">
        <v>680</v>
      </c>
      <c r="C50" s="5" t="n">
        <v>754</v>
      </c>
      <c r="D50" s="5" t="n">
        <v>883</v>
      </c>
    </row>
    <row r="51" spans="1:4">
      <c r="A51" s="4" t="s">
        <v>52</v>
      </c>
      <c r="B51" s="5" t="n">
        <v>638</v>
      </c>
      <c r="C51" s="5" t="n">
        <v>326</v>
      </c>
      <c r="D51" s="5" t="n">
        <v>443</v>
      </c>
    </row>
    <row r="52" spans="1:4">
      <c r="A52" s="4" t="s">
        <v>53</v>
      </c>
      <c r="B52" s="5" t="n">
        <v>5418</v>
      </c>
      <c r="C52" s="5" t="n">
        <v>5076</v>
      </c>
      <c r="D52" s="5" t="n">
        <v>5139</v>
      </c>
    </row>
    <row r="53" spans="1:4">
      <c r="A53" s="4" t="s">
        <v>54</v>
      </c>
      <c r="B53" s="5" t="n">
        <v>32215</v>
      </c>
      <c r="C53" s="5" t="n">
        <v>32696</v>
      </c>
      <c r="D53" s="5" t="n">
        <v>36524</v>
      </c>
    </row>
    <row r="54" spans="1:4">
      <c r="A54" s="4" t="s">
        <v>55</v>
      </c>
      <c r="B54" s="5" t="n">
        <v>4341</v>
      </c>
      <c r="C54" s="5" t="n">
        <v>5168</v>
      </c>
      <c r="D54" s="5" t="n">
        <v>2377</v>
      </c>
    </row>
    <row r="55" spans="1:4">
      <c r="A55" s="3" t="s">
        <v>56</v>
      </c>
    </row>
    <row r="56" spans="1:4">
      <c r="A56" s="4" t="s">
        <v>57</v>
      </c>
      <c r="B56" s="5" t="n">
        <v>-614</v>
      </c>
      <c r="C56" s="5" t="n">
        <v>-670</v>
      </c>
      <c r="D56" s="5" t="n">
        <v>-742</v>
      </c>
    </row>
    <row r="57" spans="1:4">
      <c r="A57" s="4" t="s">
        <v>58</v>
      </c>
      <c r="B57" s="5" t="n">
        <v>72</v>
      </c>
      <c r="C57" s="5" t="n">
        <v>49</v>
      </c>
      <c r="D57" s="5" t="n">
        <v>52</v>
      </c>
    </row>
    <row r="58" spans="1:4">
      <c r="A58" s="4" t="s">
        <v>59</v>
      </c>
      <c r="B58" s="5" t="n">
        <v>42</v>
      </c>
      <c r="C58" s="5" t="n">
        <v>25</v>
      </c>
      <c r="D58" s="5" t="n">
        <v>22</v>
      </c>
    </row>
    <row r="59" spans="1:4">
      <c r="A59" s="4" t="s">
        <v>60</v>
      </c>
      <c r="B59" s="5" t="n">
        <v>-19</v>
      </c>
      <c r="C59" s="5" t="n">
        <v>-351</v>
      </c>
      <c r="D59" s="5" t="n">
        <v>-599</v>
      </c>
    </row>
    <row r="60" spans="1:4">
      <c r="A60" s="4" t="s">
        <v>61</v>
      </c>
      <c r="B60" s="5" t="n">
        <v>-519</v>
      </c>
      <c r="C60" s="5" t="n">
        <v>-947</v>
      </c>
      <c r="D60" s="5" t="n">
        <v>-1267</v>
      </c>
    </row>
    <row r="61" spans="1:4">
      <c r="A61" s="4" t="s">
        <v>62</v>
      </c>
      <c r="B61" s="5" t="n">
        <v>3822</v>
      </c>
      <c r="C61" s="5" t="n">
        <v>4221</v>
      </c>
      <c r="D61" s="5" t="n">
        <v>1110</v>
      </c>
    </row>
    <row r="62" spans="1:4">
      <c r="A62" s="4" t="s">
        <v>63</v>
      </c>
      <c r="B62" s="5" t="n">
        <v>1558</v>
      </c>
      <c r="C62" s="5" t="n">
        <v>-3080</v>
      </c>
      <c r="D62" s="5" t="n">
        <v>-4</v>
      </c>
    </row>
    <row r="63" spans="1:4">
      <c r="A63" s="4" t="s">
        <v>64</v>
      </c>
      <c r="B63" s="6" t="n">
        <v>2264</v>
      </c>
      <c r="C63" s="6" t="n">
        <v>7301</v>
      </c>
      <c r="D63" s="6" t="n">
        <v>11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4" t="s">
        <v>217</v>
      </c>
      <c r="B3"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4</v>
      </c>
      <c r="D2" s="2" t="s">
        <v>35</v>
      </c>
    </row>
    <row r="3" spans="1:4">
      <c r="A3" s="4" t="s">
        <v>64</v>
      </c>
      <c r="B3" s="6" t="n">
        <v>2263</v>
      </c>
      <c r="C3" s="6" t="n">
        <v>7340</v>
      </c>
      <c r="D3" s="6" t="n">
        <v>1132</v>
      </c>
    </row>
    <row r="4" spans="1:4">
      <c r="A4" s="3" t="s">
        <v>68</v>
      </c>
    </row>
    <row r="5" spans="1:4">
      <c r="A5" s="4" t="s">
        <v>69</v>
      </c>
      <c r="B5" s="5" t="n">
        <v>-313</v>
      </c>
      <c r="C5" s="5" t="n">
        <v>70</v>
      </c>
      <c r="D5" s="5" t="n">
        <v>-1171</v>
      </c>
    </row>
    <row r="6" spans="1:4">
      <c r="A6" s="4" t="s">
        <v>70</v>
      </c>
      <c r="B6" s="5" t="n">
        <v>316</v>
      </c>
      <c r="C6" s="5" t="n">
        <v>182</v>
      </c>
      <c r="D6" s="5" t="n">
        <v>-510</v>
      </c>
    </row>
    <row r="7" spans="1:4">
      <c r="A7" s="4" t="s">
        <v>71</v>
      </c>
      <c r="B7" s="5" t="n">
        <v>-1</v>
      </c>
      <c r="C7" s="5" t="n">
        <v>-4</v>
      </c>
      <c r="D7" s="5" t="n">
        <v>-6</v>
      </c>
    </row>
    <row r="8" spans="1:4">
      <c r="A8" s="4" t="s">
        <v>72</v>
      </c>
      <c r="B8" s="5" t="n">
        <v>2</v>
      </c>
      <c r="C8" s="5" t="n">
        <v>248</v>
      </c>
      <c r="D8" s="5" t="n">
        <v>-1687</v>
      </c>
    </row>
    <row r="9" spans="1:4">
      <c r="A9" s="4" t="s">
        <v>73</v>
      </c>
      <c r="B9" s="5" t="n">
        <v>2265</v>
      </c>
      <c r="C9" s="5" t="n">
        <v>7588</v>
      </c>
      <c r="D9" s="5" t="n">
        <v>-555</v>
      </c>
    </row>
    <row r="10" spans="1:4">
      <c r="A10" s="4" t="s">
        <v>31</v>
      </c>
    </row>
    <row r="11" spans="1:4">
      <c r="A11" s="4" t="s">
        <v>64</v>
      </c>
      <c r="B11" s="5" t="n">
        <v>2264</v>
      </c>
      <c r="C11" s="5" t="n">
        <v>7301</v>
      </c>
      <c r="D11" s="5" t="n">
        <v>1114</v>
      </c>
    </row>
    <row r="12" spans="1:4">
      <c r="A12" s="3" t="s">
        <v>68</v>
      </c>
    </row>
    <row r="13" spans="1:4">
      <c r="A13" s="4" t="s">
        <v>69</v>
      </c>
      <c r="B13" s="5" t="n">
        <v>-313</v>
      </c>
      <c r="C13" s="5" t="n">
        <v>70</v>
      </c>
      <c r="D13" s="5" t="n">
        <v>-1171</v>
      </c>
    </row>
    <row r="14" spans="1:4">
      <c r="A14" s="4" t="s">
        <v>70</v>
      </c>
      <c r="B14" s="5" t="n">
        <v>316</v>
      </c>
      <c r="C14" s="5" t="n">
        <v>182</v>
      </c>
      <c r="D14" s="5" t="n">
        <v>-510</v>
      </c>
    </row>
    <row r="15" spans="1:4">
      <c r="A15" s="4" t="s">
        <v>71</v>
      </c>
      <c r="B15" s="5" t="n">
        <v>-1</v>
      </c>
      <c r="C15" s="5" t="n">
        <v>-4</v>
      </c>
      <c r="D15" s="5" t="n">
        <v>-6</v>
      </c>
    </row>
    <row r="16" spans="1:4">
      <c r="A16" s="4" t="s">
        <v>72</v>
      </c>
      <c r="B16" s="5" t="n">
        <v>2</v>
      </c>
      <c r="C16" s="5" t="n">
        <v>248</v>
      </c>
      <c r="D16" s="5" t="n">
        <v>-1687</v>
      </c>
    </row>
    <row r="17" spans="1:4">
      <c r="A17" s="4" t="s">
        <v>73</v>
      </c>
      <c r="B17" s="6" t="n">
        <v>2266</v>
      </c>
      <c r="C17" s="6" t="n">
        <v>7549</v>
      </c>
      <c r="D17" s="6" t="n">
        <v>-5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4" t="s">
        <v>348</v>
      </c>
      <c r="B3" s="4" t="s">
        <v>34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4" t="s">
        <v>234</v>
      </c>
      <c r="B3" s="4"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4" t="s">
        <v>368</v>
      </c>
      <c r="B3" s="4" t="s">
        <v>36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4" t="s">
        <v>373</v>
      </c>
      <c r="B3" s="4" t="s">
        <v>374</v>
      </c>
    </row>
    <row r="4" spans="1:2">
      <c r="A4" s="4" t="s">
        <v>375</v>
      </c>
    </row>
    <row r="5" spans="1:2">
      <c r="A5" s="4" t="s">
        <v>373</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3" t="s">
        <v>75</v>
      </c>
    </row>
    <row r="3" spans="1:3">
      <c r="A3" s="4" t="s">
        <v>76</v>
      </c>
      <c r="B3" s="6" t="n">
        <v>2179</v>
      </c>
      <c r="C3" s="6" t="n">
        <v>3006</v>
      </c>
    </row>
    <row r="4" spans="1:3">
      <c r="A4" s="4" t="s">
        <v>77</v>
      </c>
      <c r="B4" s="5" t="n">
        <v>2249</v>
      </c>
      <c r="C4" s="5" t="n">
        <v>2190</v>
      </c>
    </row>
    <row r="5" spans="1:3">
      <c r="A5" s="4" t="s">
        <v>78</v>
      </c>
      <c r="B5" s="5" t="n">
        <v>1176</v>
      </c>
      <c r="C5" s="5" t="n">
        <v>1128</v>
      </c>
    </row>
    <row r="6" spans="1:3">
      <c r="A6" s="4" t="s">
        <v>79</v>
      </c>
      <c r="C6" s="5" t="n">
        <v>26</v>
      </c>
    </row>
    <row r="7" spans="1:3">
      <c r="A7" s="4" t="s">
        <v>80</v>
      </c>
      <c r="B7" s="5" t="n">
        <v>873</v>
      </c>
      <c r="C7" s="5" t="n">
        <v>738</v>
      </c>
    </row>
    <row r="8" spans="1:3">
      <c r="A8" s="4" t="s">
        <v>81</v>
      </c>
      <c r="B8" s="5" t="n">
        <v>832</v>
      </c>
      <c r="C8" s="5" t="n">
        <v>740</v>
      </c>
    </row>
    <row r="9" spans="1:3">
      <c r="A9" s="4" t="s">
        <v>82</v>
      </c>
      <c r="B9" s="5" t="n">
        <v>7309</v>
      </c>
      <c r="C9" s="5" t="n">
        <v>7828</v>
      </c>
    </row>
    <row r="10" spans="1:3">
      <c r="A10" s="3" t="s">
        <v>83</v>
      </c>
    </row>
    <row r="11" spans="1:3">
      <c r="A11" s="4" t="s">
        <v>84</v>
      </c>
      <c r="B11" s="5" t="n">
        <v>25873</v>
      </c>
      <c r="C11" s="5" t="n">
        <v>23728</v>
      </c>
    </row>
    <row r="12" spans="1:3">
      <c r="A12" s="4" t="s">
        <v>85</v>
      </c>
      <c r="B12" s="5" t="n">
        <v>5652</v>
      </c>
      <c r="C12" s="5" t="n">
        <v>4542</v>
      </c>
    </row>
    <row r="13" spans="1:3">
      <c r="A13" s="4" t="s">
        <v>86</v>
      </c>
      <c r="B13" s="5" t="n">
        <v>31525</v>
      </c>
      <c r="C13" s="5" t="n">
        <v>28270</v>
      </c>
    </row>
    <row r="14" spans="1:3">
      <c r="A14" s="4" t="s">
        <v>87</v>
      </c>
      <c r="B14" s="5" t="n">
        <v>-9975</v>
      </c>
      <c r="C14" s="5" t="n">
        <v>-8339</v>
      </c>
    </row>
    <row r="15" spans="1:3">
      <c r="A15" s="4" t="s">
        <v>88</v>
      </c>
      <c r="B15" s="5" t="n">
        <v>21550</v>
      </c>
      <c r="C15" s="5" t="n">
        <v>19931</v>
      </c>
    </row>
    <row r="16" spans="1:3">
      <c r="A16" s="4" t="s">
        <v>89</v>
      </c>
      <c r="B16" s="5" t="n">
        <v>1059</v>
      </c>
      <c r="C16" s="5" t="n">
        <v>788</v>
      </c>
    </row>
    <row r="17" spans="1:3">
      <c r="A17" s="3" t="s">
        <v>90</v>
      </c>
    </row>
    <row r="18" spans="1:3">
      <c r="A18" s="4" t="s">
        <v>84</v>
      </c>
      <c r="B18" s="5" t="n">
        <v>1319</v>
      </c>
      <c r="C18" s="5" t="n">
        <v>1527</v>
      </c>
    </row>
    <row r="19" spans="1:3">
      <c r="A19" s="4" t="s">
        <v>85</v>
      </c>
      <c r="B19" s="5" t="n">
        <v>331</v>
      </c>
      <c r="C19" s="5" t="n">
        <v>332</v>
      </c>
    </row>
    <row r="20" spans="1:3">
      <c r="A20" s="4" t="s">
        <v>91</v>
      </c>
      <c r="B20" s="5" t="n">
        <v>1650</v>
      </c>
      <c r="C20" s="5" t="n">
        <v>1859</v>
      </c>
    </row>
    <row r="21" spans="1:3">
      <c r="A21" s="4" t="s">
        <v>92</v>
      </c>
      <c r="B21" s="5" t="n">
        <v>-941</v>
      </c>
      <c r="C21" s="5" t="n">
        <v>-998</v>
      </c>
    </row>
    <row r="22" spans="1:3">
      <c r="A22" s="4" t="s">
        <v>93</v>
      </c>
      <c r="B22" s="5" t="n">
        <v>709</v>
      </c>
      <c r="C22" s="5" t="n">
        <v>861</v>
      </c>
    </row>
    <row r="23" spans="1:3">
      <c r="A23" s="4" t="s">
        <v>94</v>
      </c>
      <c r="B23" s="5" t="n">
        <v>23318</v>
      </c>
      <c r="C23" s="5" t="n">
        <v>21580</v>
      </c>
    </row>
    <row r="24" spans="1:3">
      <c r="A24" s="3" t="s">
        <v>95</v>
      </c>
    </row>
    <row r="25" spans="1:3">
      <c r="A25" s="4" t="s">
        <v>96</v>
      </c>
      <c r="B25" s="5" t="n">
        <v>4523</v>
      </c>
      <c r="C25" s="5" t="n">
        <v>4523</v>
      </c>
    </row>
    <row r="26" spans="1:3">
      <c r="A26" s="4" t="s">
        <v>97</v>
      </c>
      <c r="B26" s="5" t="n">
        <v>3632</v>
      </c>
      <c r="C26" s="5" t="n">
        <v>4136</v>
      </c>
    </row>
    <row r="27" spans="1:3">
      <c r="A27" s="4" t="s">
        <v>98</v>
      </c>
      <c r="B27" s="5" t="n">
        <v>655</v>
      </c>
      <c r="C27" s="5" t="n">
        <v>2037</v>
      </c>
    </row>
    <row r="28" spans="1:3">
      <c r="A28" s="4" t="s">
        <v>99</v>
      </c>
      <c r="B28" s="5" t="n">
        <v>124</v>
      </c>
      <c r="C28" s="5" t="n">
        <v>204</v>
      </c>
    </row>
    <row r="29" spans="1:3">
      <c r="A29" s="4" t="s">
        <v>100</v>
      </c>
      <c r="B29" s="5" t="n">
        <v>579</v>
      </c>
      <c r="C29" s="5" t="n">
        <v>553</v>
      </c>
    </row>
    <row r="30" spans="1:3">
      <c r="A30" s="4" t="s">
        <v>101</v>
      </c>
      <c r="B30" s="5" t="n">
        <v>9513</v>
      </c>
      <c r="C30" s="5" t="n">
        <v>11453</v>
      </c>
    </row>
    <row r="31" spans="1:3">
      <c r="A31" s="4" t="s">
        <v>102</v>
      </c>
      <c r="B31" s="5" t="n">
        <v>40140</v>
      </c>
      <c r="C31" s="5" t="n">
        <v>40861</v>
      </c>
    </row>
    <row r="32" spans="1:3">
      <c r="A32" s="3" t="s">
        <v>103</v>
      </c>
    </row>
    <row r="33" spans="1:3">
      <c r="A33" s="4" t="s">
        <v>104</v>
      </c>
      <c r="B33" s="5" t="n">
        <v>3730</v>
      </c>
      <c r="C33" s="5" t="n">
        <v>3753</v>
      </c>
    </row>
    <row r="34" spans="1:3">
      <c r="A34" s="4" t="s">
        <v>105</v>
      </c>
      <c r="B34" s="5" t="n">
        <v>2135</v>
      </c>
      <c r="C34" s="5" t="n">
        <v>2117</v>
      </c>
    </row>
    <row r="35" spans="1:3">
      <c r="A35" s="4" t="s">
        <v>106</v>
      </c>
      <c r="B35" s="5" t="n">
        <v>2139</v>
      </c>
      <c r="C35" s="5" t="n">
        <v>1869</v>
      </c>
    </row>
    <row r="36" spans="1:3">
      <c r="A36" s="4" t="s">
        <v>107</v>
      </c>
      <c r="B36" s="5" t="n">
        <v>2307</v>
      </c>
      <c r="C36" s="5" t="n">
        <v>2350</v>
      </c>
    </row>
    <row r="37" spans="1:3">
      <c r="A37" s="4" t="s">
        <v>108</v>
      </c>
      <c r="B37" s="5" t="n">
        <v>849</v>
      </c>
      <c r="C37" s="5" t="n">
        <v>1224</v>
      </c>
    </row>
    <row r="38" spans="1:3">
      <c r="A38" s="4" t="s">
        <v>109</v>
      </c>
      <c r="B38" s="5" t="n">
        <v>116</v>
      </c>
      <c r="C38" s="5" t="n">
        <v>135</v>
      </c>
    </row>
    <row r="39" spans="1:3">
      <c r="A39" s="4" t="s">
        <v>110</v>
      </c>
      <c r="C39" s="5" t="n">
        <v>124</v>
      </c>
    </row>
    <row r="40" spans="1:3">
      <c r="A40" s="4" t="s">
        <v>111</v>
      </c>
      <c r="B40" s="5" t="n">
        <v>1010</v>
      </c>
      <c r="C40" s="5" t="n">
        <v>842</v>
      </c>
    </row>
    <row r="41" spans="1:3">
      <c r="A41" s="4" t="s">
        <v>112</v>
      </c>
      <c r="B41" s="5" t="n">
        <v>12286</v>
      </c>
      <c r="C41" s="5" t="n">
        <v>12414</v>
      </c>
    </row>
    <row r="42" spans="1:3">
      <c r="A42" s="4" t="s">
        <v>113</v>
      </c>
      <c r="B42" s="5" t="n">
        <v>9918</v>
      </c>
      <c r="C42" s="5" t="n">
        <v>9673</v>
      </c>
    </row>
    <row r="43" spans="1:3">
      <c r="A43" s="4" t="s">
        <v>114</v>
      </c>
      <c r="B43" s="5" t="n">
        <v>822</v>
      </c>
      <c r="C43" s="5" t="n">
        <v>727</v>
      </c>
    </row>
    <row r="44" spans="1:3">
      <c r="A44" s="3" t="s">
        <v>115</v>
      </c>
    </row>
    <row r="45" spans="1:3">
      <c r="A45" s="4" t="s">
        <v>105</v>
      </c>
      <c r="B45" s="5" t="n">
        <v>2748</v>
      </c>
      <c r="C45" s="5" t="n">
        <v>2826</v>
      </c>
    </row>
    <row r="46" spans="1:3">
      <c r="A46" s="4" t="s">
        <v>116</v>
      </c>
      <c r="B46" s="5" t="n">
        <v>1581</v>
      </c>
      <c r="C46" s="5" t="n">
        <v>1882</v>
      </c>
    </row>
    <row r="47" spans="1:3">
      <c r="A47" s="4" t="s">
        <v>117</v>
      </c>
      <c r="B47" s="5" t="n">
        <v>1892</v>
      </c>
      <c r="C47" s="5" t="n">
        <v>1488</v>
      </c>
    </row>
    <row r="48" spans="1:3">
      <c r="A48" s="4" t="s">
        <v>118</v>
      </c>
      <c r="B48" s="5" t="n">
        <v>430</v>
      </c>
      <c r="C48" s="5" t="n">
        <v>1010</v>
      </c>
    </row>
    <row r="49" spans="1:3">
      <c r="A49" s="4" t="s">
        <v>119</v>
      </c>
      <c r="B49" s="5" t="n">
        <v>277</v>
      </c>
      <c r="C49" s="5" t="n">
        <v>359</v>
      </c>
    </row>
    <row r="50" spans="1:3">
      <c r="A50" s="4" t="s">
        <v>111</v>
      </c>
      <c r="B50" s="5" t="n">
        <v>1527</v>
      </c>
      <c r="C50" s="5" t="n">
        <v>1516</v>
      </c>
    </row>
    <row r="51" spans="1:3">
      <c r="A51" s="4" t="s">
        <v>120</v>
      </c>
      <c r="B51" s="5" t="n">
        <v>8455</v>
      </c>
      <c r="C51" s="5" t="n">
        <v>9081</v>
      </c>
    </row>
    <row r="52" spans="1:3">
      <c r="A52" s="4" t="s">
        <v>121</v>
      </c>
      <c r="B52" s="4" t="s">
        <v>122</v>
      </c>
      <c r="C52" s="4" t="s">
        <v>122</v>
      </c>
    </row>
    <row r="53" spans="1:3">
      <c r="A53" s="3" t="s">
        <v>123</v>
      </c>
    </row>
    <row r="54" spans="1:3">
      <c r="A54" s="4" t="s">
        <v>124</v>
      </c>
      <c r="B54" s="4" t="s">
        <v>122</v>
      </c>
      <c r="C54" s="4" t="s">
        <v>122</v>
      </c>
    </row>
    <row r="55" spans="1:3">
      <c r="A55" s="4" t="s">
        <v>125</v>
      </c>
      <c r="B55" s="5" t="n">
        <v>3</v>
      </c>
      <c r="C55" s="5" t="n">
        <v>4</v>
      </c>
    </row>
    <row r="56" spans="1:3">
      <c r="A56" s="4" t="s">
        <v>126</v>
      </c>
      <c r="B56" s="5" t="n">
        <v>6569</v>
      </c>
      <c r="C56" s="5" t="n">
        <v>7946</v>
      </c>
    </row>
    <row r="57" spans="1:3">
      <c r="A57" s="4" t="s">
        <v>127</v>
      </c>
      <c r="B57" s="5" t="n">
        <v>3427</v>
      </c>
      <c r="C57" s="5" t="n">
        <v>3457</v>
      </c>
    </row>
    <row r="58" spans="1:3">
      <c r="A58" s="4" t="s">
        <v>128</v>
      </c>
      <c r="B58" s="5" t="n">
        <v>-511</v>
      </c>
      <c r="C58" s="5" t="n">
        <v>-1610</v>
      </c>
    </row>
    <row r="59" spans="1:3">
      <c r="A59" s="4" t="s">
        <v>129</v>
      </c>
      <c r="B59" s="5" t="n">
        <v>-829</v>
      </c>
      <c r="C59" s="5" t="n">
        <v>-831</v>
      </c>
    </row>
    <row r="60" spans="1:3">
      <c r="A60" s="4" t="s">
        <v>130</v>
      </c>
      <c r="B60" s="5" t="n">
        <v>8659</v>
      </c>
      <c r="C60" s="5" t="n">
        <v>8966</v>
      </c>
    </row>
    <row r="61" spans="1:3">
      <c r="A61" s="4" t="s">
        <v>131</v>
      </c>
      <c r="B61" s="5" t="n">
        <v>40140</v>
      </c>
      <c r="C61" s="5" t="n">
        <v>40861</v>
      </c>
    </row>
    <row r="62" spans="1:3">
      <c r="A62" s="4" t="s">
        <v>31</v>
      </c>
    </row>
    <row r="63" spans="1:3">
      <c r="A63" s="3" t="s">
        <v>75</v>
      </c>
    </row>
    <row r="64" spans="1:3">
      <c r="A64" s="4" t="s">
        <v>76</v>
      </c>
      <c r="B64" s="5" t="n">
        <v>2173</v>
      </c>
      <c r="C64" s="5" t="n">
        <v>3000</v>
      </c>
    </row>
    <row r="65" spans="1:3">
      <c r="A65" s="4" t="s">
        <v>77</v>
      </c>
      <c r="B65" s="5" t="n">
        <v>2249</v>
      </c>
      <c r="C65" s="5" t="n">
        <v>2190</v>
      </c>
    </row>
    <row r="66" spans="1:3">
      <c r="A66" s="4" t="s">
        <v>78</v>
      </c>
      <c r="B66" s="5" t="n">
        <v>1176</v>
      </c>
      <c r="C66" s="5" t="n">
        <v>1128</v>
      </c>
    </row>
    <row r="67" spans="1:3">
      <c r="A67" s="4" t="s">
        <v>79</v>
      </c>
      <c r="C67" s="5" t="n">
        <v>26</v>
      </c>
    </row>
    <row r="68" spans="1:3">
      <c r="A68" s="4" t="s">
        <v>80</v>
      </c>
      <c r="B68" s="5" t="n">
        <v>873</v>
      </c>
      <c r="C68" s="5" t="n">
        <v>738</v>
      </c>
    </row>
    <row r="69" spans="1:3">
      <c r="A69" s="4" t="s">
        <v>81</v>
      </c>
      <c r="B69" s="5" t="n">
        <v>832</v>
      </c>
      <c r="C69" s="5" t="n">
        <v>787</v>
      </c>
    </row>
    <row r="70" spans="1:3">
      <c r="A70" s="4" t="s">
        <v>82</v>
      </c>
      <c r="B70" s="5" t="n">
        <v>7303</v>
      </c>
      <c r="C70" s="5" t="n">
        <v>7869</v>
      </c>
    </row>
    <row r="71" spans="1:3">
      <c r="A71" s="3" t="s">
        <v>83</v>
      </c>
    </row>
    <row r="72" spans="1:3">
      <c r="A72" s="4" t="s">
        <v>84</v>
      </c>
      <c r="B72" s="5" t="n">
        <v>25873</v>
      </c>
      <c r="C72" s="5" t="n">
        <v>23728</v>
      </c>
    </row>
    <row r="73" spans="1:3">
      <c r="A73" s="4" t="s">
        <v>85</v>
      </c>
      <c r="B73" s="5" t="n">
        <v>5652</v>
      </c>
      <c r="C73" s="5" t="n">
        <v>4542</v>
      </c>
    </row>
    <row r="74" spans="1:3">
      <c r="A74" s="4" t="s">
        <v>86</v>
      </c>
      <c r="B74" s="5" t="n">
        <v>31525</v>
      </c>
      <c r="C74" s="5" t="n">
        <v>28270</v>
      </c>
    </row>
    <row r="75" spans="1:3">
      <c r="A75" s="4" t="s">
        <v>87</v>
      </c>
      <c r="B75" s="5" t="n">
        <v>-9975</v>
      </c>
      <c r="C75" s="5" t="n">
        <v>-8339</v>
      </c>
    </row>
    <row r="76" spans="1:3">
      <c r="A76" s="4" t="s">
        <v>88</v>
      </c>
      <c r="B76" s="5" t="n">
        <v>21550</v>
      </c>
      <c r="C76" s="5" t="n">
        <v>19931</v>
      </c>
    </row>
    <row r="77" spans="1:3">
      <c r="A77" s="4" t="s">
        <v>89</v>
      </c>
      <c r="B77" s="5" t="n">
        <v>1059</v>
      </c>
      <c r="C77" s="5" t="n">
        <v>788</v>
      </c>
    </row>
    <row r="78" spans="1:3">
      <c r="A78" s="3" t="s">
        <v>90</v>
      </c>
    </row>
    <row r="79" spans="1:3">
      <c r="A79" s="4" t="s">
        <v>84</v>
      </c>
      <c r="B79" s="5" t="n">
        <v>1319</v>
      </c>
      <c r="C79" s="5" t="n">
        <v>1527</v>
      </c>
    </row>
    <row r="80" spans="1:3">
      <c r="A80" s="4" t="s">
        <v>85</v>
      </c>
      <c r="B80" s="5" t="n">
        <v>331</v>
      </c>
      <c r="C80" s="5" t="n">
        <v>332</v>
      </c>
    </row>
    <row r="81" spans="1:3">
      <c r="A81" s="4" t="s">
        <v>91</v>
      </c>
      <c r="B81" s="5" t="n">
        <v>1650</v>
      </c>
      <c r="C81" s="5" t="n">
        <v>1859</v>
      </c>
    </row>
    <row r="82" spans="1:3">
      <c r="A82" s="4" t="s">
        <v>92</v>
      </c>
      <c r="B82" s="5" t="n">
        <v>-941</v>
      </c>
      <c r="C82" s="5" t="n">
        <v>-998</v>
      </c>
    </row>
    <row r="83" spans="1:3">
      <c r="A83" s="4" t="s">
        <v>93</v>
      </c>
      <c r="B83" s="5" t="n">
        <v>709</v>
      </c>
      <c r="C83" s="5" t="n">
        <v>861</v>
      </c>
    </row>
    <row r="84" spans="1:3">
      <c r="A84" s="4" t="s">
        <v>94</v>
      </c>
      <c r="B84" s="5" t="n">
        <v>23318</v>
      </c>
      <c r="C84" s="5" t="n">
        <v>21580</v>
      </c>
    </row>
    <row r="85" spans="1:3">
      <c r="A85" s="3" t="s">
        <v>95</v>
      </c>
    </row>
    <row r="86" spans="1:3">
      <c r="A86" s="4" t="s">
        <v>96</v>
      </c>
      <c r="B86" s="5" t="n">
        <v>4523</v>
      </c>
      <c r="C86" s="5" t="n">
        <v>4523</v>
      </c>
    </row>
    <row r="87" spans="1:3">
      <c r="A87" s="4" t="s">
        <v>97</v>
      </c>
      <c r="B87" s="5" t="n">
        <v>3632</v>
      </c>
      <c r="C87" s="5" t="n">
        <v>4136</v>
      </c>
    </row>
    <row r="88" spans="1:3">
      <c r="A88" s="4" t="s">
        <v>98</v>
      </c>
      <c r="B88" s="5" t="n">
        <v>612</v>
      </c>
      <c r="C88" s="5" t="n">
        <v>1995</v>
      </c>
    </row>
    <row r="89" spans="1:3">
      <c r="A89" s="4" t="s">
        <v>99</v>
      </c>
      <c r="B89" s="5" t="n">
        <v>124</v>
      </c>
      <c r="C89" s="5" t="n">
        <v>204</v>
      </c>
    </row>
    <row r="90" spans="1:3">
      <c r="A90" s="4" t="s">
        <v>100</v>
      </c>
      <c r="B90" s="5" t="n">
        <v>579</v>
      </c>
      <c r="C90" s="5" t="n">
        <v>554</v>
      </c>
    </row>
    <row r="91" spans="1:3">
      <c r="A91" s="4" t="s">
        <v>101</v>
      </c>
      <c r="B91" s="5" t="n">
        <v>9470</v>
      </c>
      <c r="C91" s="5" t="n">
        <v>11412</v>
      </c>
    </row>
    <row r="92" spans="1:3">
      <c r="A92" s="4" t="s">
        <v>102</v>
      </c>
      <c r="B92" s="5" t="n">
        <v>40091</v>
      </c>
      <c r="C92" s="5" t="n">
        <v>40861</v>
      </c>
    </row>
    <row r="93" spans="1:3">
      <c r="A93" s="3" t="s">
        <v>103</v>
      </c>
    </row>
    <row r="94" spans="1:3">
      <c r="A94" s="4" t="s">
        <v>104</v>
      </c>
      <c r="B94" s="5" t="n">
        <v>3730</v>
      </c>
      <c r="C94" s="5" t="n">
        <v>3753</v>
      </c>
    </row>
    <row r="95" spans="1:3">
      <c r="A95" s="4" t="s">
        <v>105</v>
      </c>
      <c r="B95" s="5" t="n">
        <v>2135</v>
      </c>
      <c r="C95" s="5" t="n">
        <v>2117</v>
      </c>
    </row>
    <row r="96" spans="1:3">
      <c r="A96" s="4" t="s">
        <v>106</v>
      </c>
      <c r="B96" s="5" t="n">
        <v>2144</v>
      </c>
      <c r="C96" s="5" t="n">
        <v>1874</v>
      </c>
    </row>
    <row r="97" spans="1:3">
      <c r="A97" s="4" t="s">
        <v>107</v>
      </c>
      <c r="B97" s="5" t="n">
        <v>2307</v>
      </c>
      <c r="C97" s="5" t="n">
        <v>2350</v>
      </c>
    </row>
    <row r="98" spans="1:3">
      <c r="A98" s="4" t="s">
        <v>108</v>
      </c>
      <c r="B98" s="5" t="n">
        <v>849</v>
      </c>
      <c r="C98" s="5" t="n">
        <v>1224</v>
      </c>
    </row>
    <row r="99" spans="1:3">
      <c r="A99" s="4" t="s">
        <v>109</v>
      </c>
      <c r="B99" s="5" t="n">
        <v>116</v>
      </c>
      <c r="C99" s="5" t="n">
        <v>135</v>
      </c>
    </row>
    <row r="100" spans="1:3">
      <c r="A100" s="4" t="s">
        <v>110</v>
      </c>
      <c r="C100" s="5" t="n">
        <v>124</v>
      </c>
    </row>
    <row r="101" spans="1:3">
      <c r="A101" s="4" t="s">
        <v>111</v>
      </c>
      <c r="B101" s="5" t="n">
        <v>1009</v>
      </c>
      <c r="C101" s="5" t="n">
        <v>840</v>
      </c>
    </row>
    <row r="102" spans="1:3">
      <c r="A102" s="4" t="s">
        <v>112</v>
      </c>
      <c r="B102" s="5" t="n">
        <v>12290</v>
      </c>
      <c r="C102" s="5" t="n">
        <v>12417</v>
      </c>
    </row>
    <row r="103" spans="1:3">
      <c r="A103" s="4" t="s">
        <v>113</v>
      </c>
      <c r="B103" s="5" t="n">
        <v>9918</v>
      </c>
      <c r="C103" s="5" t="n">
        <v>9673</v>
      </c>
    </row>
    <row r="104" spans="1:3">
      <c r="A104" s="4" t="s">
        <v>114</v>
      </c>
      <c r="B104" s="5" t="n">
        <v>822</v>
      </c>
      <c r="C104" s="5" t="n">
        <v>727</v>
      </c>
    </row>
    <row r="105" spans="1:3">
      <c r="A105" s="3" t="s">
        <v>115</v>
      </c>
    </row>
    <row r="106" spans="1:3">
      <c r="A106" s="4" t="s">
        <v>105</v>
      </c>
      <c r="B106" s="5" t="n">
        <v>2748</v>
      </c>
      <c r="C106" s="5" t="n">
        <v>2826</v>
      </c>
    </row>
    <row r="107" spans="1:3">
      <c r="A107" s="4" t="s">
        <v>116</v>
      </c>
      <c r="B107" s="5" t="n">
        <v>1581</v>
      </c>
      <c r="C107" s="5" t="n">
        <v>1882</v>
      </c>
    </row>
    <row r="108" spans="1:3">
      <c r="A108" s="4" t="s">
        <v>117</v>
      </c>
      <c r="B108" s="5" t="n">
        <v>1892</v>
      </c>
      <c r="C108" s="5" t="n">
        <v>1488</v>
      </c>
    </row>
    <row r="109" spans="1:3">
      <c r="A109" s="4" t="s">
        <v>118</v>
      </c>
      <c r="B109" s="5" t="n">
        <v>430</v>
      </c>
      <c r="C109" s="5" t="n">
        <v>1010</v>
      </c>
    </row>
    <row r="110" spans="1:3">
      <c r="A110" s="4" t="s">
        <v>119</v>
      </c>
      <c r="B110" s="5" t="n">
        <v>277</v>
      </c>
      <c r="C110" s="5" t="n">
        <v>359</v>
      </c>
    </row>
    <row r="111" spans="1:3">
      <c r="A111" s="4" t="s">
        <v>111</v>
      </c>
      <c r="B111" s="5" t="n">
        <v>1527</v>
      </c>
      <c r="C111" s="5" t="n">
        <v>1516</v>
      </c>
    </row>
    <row r="112" spans="1:3">
      <c r="A112" s="4" t="s">
        <v>120</v>
      </c>
      <c r="B112" s="5" t="n">
        <v>8455</v>
      </c>
      <c r="C112" s="5" t="n">
        <v>9081</v>
      </c>
    </row>
    <row r="113" spans="1:3">
      <c r="A113" s="4" t="s">
        <v>121</v>
      </c>
      <c r="B113" s="4" t="s">
        <v>122</v>
      </c>
      <c r="C113" s="4" t="s">
        <v>122</v>
      </c>
    </row>
    <row r="114" spans="1:3">
      <c r="A114" s="3" t="s">
        <v>123</v>
      </c>
    </row>
    <row r="115" spans="1:3">
      <c r="A115" s="4" t="s">
        <v>126</v>
      </c>
      <c r="B115" s="5" t="n">
        <v>3573</v>
      </c>
      <c r="C115" s="5" t="n">
        <v>6138</v>
      </c>
    </row>
    <row r="116" spans="1:3">
      <c r="A116" s="4" t="s">
        <v>127</v>
      </c>
      <c r="B116" s="5" t="n">
        <v>5937</v>
      </c>
      <c r="C116" s="5" t="n">
        <v>3673</v>
      </c>
    </row>
    <row r="117" spans="1:3">
      <c r="A117" s="4" t="s">
        <v>129</v>
      </c>
      <c r="B117" s="5" t="n">
        <v>-829</v>
      </c>
      <c r="C117" s="5" t="n">
        <v>-831</v>
      </c>
    </row>
    <row r="118" spans="1:3">
      <c r="A118" s="4" t="s">
        <v>132</v>
      </c>
      <c r="B118" s="5" t="n">
        <v>-75</v>
      </c>
      <c r="C118" s="5" t="n">
        <v>-17</v>
      </c>
    </row>
    <row r="119" spans="1:3">
      <c r="A119" s="4" t="s">
        <v>130</v>
      </c>
      <c r="B119" s="5" t="n">
        <v>8606</v>
      </c>
      <c r="C119" s="5" t="n">
        <v>8963</v>
      </c>
    </row>
    <row r="120" spans="1:3">
      <c r="A120" s="4" t="s">
        <v>131</v>
      </c>
      <c r="B120" s="6" t="n">
        <v>40091</v>
      </c>
      <c r="C120" s="6" t="n">
        <v>408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7</v>
      </c>
      <c r="B1" s="2" t="s">
        <v>1</v>
      </c>
    </row>
    <row r="2" spans="1:2">
      <c r="B2" s="2" t="s">
        <v>2</v>
      </c>
    </row>
    <row r="3" spans="1:2">
      <c r="A3" s="4" t="s">
        <v>378</v>
      </c>
      <c r="B3" s="4" t="s">
        <v>37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4" t="s">
        <v>386</v>
      </c>
      <c r="B3" s="4" t="s">
        <v>387</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4</v>
      </c>
      <c r="D2" s="2" t="s">
        <v>35</v>
      </c>
    </row>
    <row r="3" spans="1:4">
      <c r="A3" s="3" t="s">
        <v>391</v>
      </c>
    </row>
    <row r="4" spans="1:4">
      <c r="A4" s="4" t="s">
        <v>392</v>
      </c>
      <c r="B4" s="4" t="s">
        <v>393</v>
      </c>
    </row>
    <row r="5" spans="1:4">
      <c r="A5" s="4" t="s">
        <v>394</v>
      </c>
      <c r="B5" s="6" t="n">
        <v>356</v>
      </c>
      <c r="C5" s="6" t="n">
        <v>279</v>
      </c>
    </row>
    <row r="6" spans="1:4">
      <c r="A6" s="4" t="s">
        <v>395</v>
      </c>
      <c r="B6" s="6" t="n">
        <v>220</v>
      </c>
      <c r="C6" s="5" t="n">
        <v>201</v>
      </c>
      <c r="D6" s="6" t="n">
        <v>179</v>
      </c>
    </row>
    <row r="7" spans="1:4">
      <c r="A7" s="4" t="s">
        <v>396</v>
      </c>
    </row>
    <row r="8" spans="1:4">
      <c r="A8" s="3" t="s">
        <v>391</v>
      </c>
    </row>
    <row r="9" spans="1:4">
      <c r="A9" s="4" t="s">
        <v>397</v>
      </c>
      <c r="B9" s="4" t="s">
        <v>398</v>
      </c>
    </row>
    <row r="10" spans="1:4">
      <c r="A10" s="4" t="s">
        <v>291</v>
      </c>
    </row>
    <row r="11" spans="1:4">
      <c r="A11" s="3" t="s">
        <v>391</v>
      </c>
    </row>
    <row r="12" spans="1:4">
      <c r="A12" s="4" t="s">
        <v>399</v>
      </c>
      <c r="B12" s="6" t="n">
        <v>124</v>
      </c>
      <c r="C12" s="5" t="n">
        <v>206</v>
      </c>
      <c r="D12" s="5" t="n">
        <v>320</v>
      </c>
    </row>
    <row r="13" spans="1:4">
      <c r="A13" s="4" t="s">
        <v>400</v>
      </c>
    </row>
    <row r="14" spans="1:4">
      <c r="A14" s="3" t="s">
        <v>391</v>
      </c>
    </row>
    <row r="15" spans="1:4">
      <c r="A15" s="4" t="s">
        <v>401</v>
      </c>
      <c r="B15" s="5" t="n">
        <v>1800</v>
      </c>
    </row>
    <row r="16" spans="1:4">
      <c r="A16" s="4" t="s">
        <v>402</v>
      </c>
    </row>
    <row r="17" spans="1:4">
      <c r="A17" s="3" t="s">
        <v>391</v>
      </c>
    </row>
    <row r="18" spans="1:4">
      <c r="A18" s="4" t="s">
        <v>403</v>
      </c>
      <c r="B18" s="5" t="n">
        <v>182</v>
      </c>
    </row>
    <row r="19" spans="1:4">
      <c r="A19" s="4" t="s">
        <v>404</v>
      </c>
    </row>
    <row r="20" spans="1:4">
      <c r="A20" s="3" t="s">
        <v>391</v>
      </c>
    </row>
    <row r="21" spans="1:4">
      <c r="A21" s="4" t="s">
        <v>405</v>
      </c>
      <c r="B21" s="6" t="n">
        <v>108</v>
      </c>
      <c r="C21" s="6" t="n">
        <v>93</v>
      </c>
      <c r="D21" s="6" t="n">
        <v>81</v>
      </c>
    </row>
    <row r="22" spans="1:4">
      <c r="A22" s="4" t="s">
        <v>406</v>
      </c>
    </row>
    <row r="23" spans="1:4">
      <c r="A23" s="3" t="s">
        <v>391</v>
      </c>
    </row>
    <row r="24" spans="1:4">
      <c r="A24" s="4" t="s">
        <v>392</v>
      </c>
      <c r="B24" s="4" t="s">
        <v>3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7</v>
      </c>
      <c r="C1" s="2" t="s">
        <v>1</v>
      </c>
    </row>
    <row r="2" spans="1:5">
      <c r="C2" s="2" t="s">
        <v>2</v>
      </c>
      <c r="D2" s="2" t="s">
        <v>34</v>
      </c>
      <c r="E2" s="2" t="s">
        <v>35</v>
      </c>
    </row>
    <row r="3" spans="1:5">
      <c r="A3" s="3" t="s">
        <v>408</v>
      </c>
    </row>
    <row r="4" spans="1:5">
      <c r="A4" s="4" t="s">
        <v>409</v>
      </c>
      <c r="C4" s="6" t="n">
        <v>3022</v>
      </c>
      <c r="D4" s="6" t="n">
        <v>2999</v>
      </c>
      <c r="E4" s="6" t="n">
        <v>2861</v>
      </c>
    </row>
    <row r="5" spans="1:5">
      <c r="A5" s="4" t="s">
        <v>410</v>
      </c>
      <c r="B5" s="4" t="s">
        <v>411</v>
      </c>
      <c r="C5" s="5" t="n">
        <v>1221</v>
      </c>
      <c r="D5" s="5" t="n">
        <v>1050</v>
      </c>
      <c r="E5" s="5" t="n">
        <v>882</v>
      </c>
    </row>
    <row r="6" spans="1:5">
      <c r="A6" s="4" t="s">
        <v>412</v>
      </c>
      <c r="B6" s="4" t="s">
        <v>413</v>
      </c>
      <c r="C6" s="5" t="n">
        <v>2050</v>
      </c>
      <c r="D6" s="5" t="n">
        <v>2173</v>
      </c>
      <c r="E6" s="5" t="n">
        <v>2178</v>
      </c>
    </row>
    <row r="7" spans="1:5">
      <c r="A7" s="4" t="s">
        <v>414</v>
      </c>
      <c r="B7" s="4" t="s">
        <v>415</v>
      </c>
      <c r="C7" s="6" t="n">
        <v>-249</v>
      </c>
      <c r="D7" s="6" t="n">
        <v>-224</v>
      </c>
      <c r="E7" s="6" t="n">
        <v>-199</v>
      </c>
    </row>
    <row r="8" spans="1:5"/>
    <row r="9" spans="1:5">
      <c r="A9" s="4" t="s">
        <v>411</v>
      </c>
      <c r="B9" s="4" t="s">
        <v>416</v>
      </c>
    </row>
    <row r="10" spans="1:5">
      <c r="A10" s="4" t="s">
        <v>413</v>
      </c>
      <c r="B10" s="4" t="s">
        <v>417</v>
      </c>
    </row>
    <row r="11" spans="1:5">
      <c r="A11" s="4" t="s">
        <v>415</v>
      </c>
      <c r="B11" s="4" t="s">
        <v>418</v>
      </c>
    </row>
  </sheetData>
  <mergeCells count="6">
    <mergeCell ref="A1:B2"/>
    <mergeCell ref="C1:E1"/>
    <mergeCell ref="A8:D8"/>
    <mergeCell ref="B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34</v>
      </c>
      <c r="D1" s="2" t="s">
        <v>35</v>
      </c>
      <c r="E1" s="2" t="s">
        <v>420</v>
      </c>
    </row>
    <row r="2" spans="1:5">
      <c r="A2" s="3" t="s">
        <v>75</v>
      </c>
    </row>
    <row r="3" spans="1:5">
      <c r="A3" s="4" t="s">
        <v>76</v>
      </c>
      <c r="B3" s="6" t="n">
        <v>2179</v>
      </c>
      <c r="C3" s="6" t="n">
        <v>3006</v>
      </c>
      <c r="D3" s="6" t="n">
        <v>2002</v>
      </c>
    </row>
    <row r="4" spans="1:5">
      <c r="A4" s="3" t="s">
        <v>95</v>
      </c>
    </row>
    <row r="5" spans="1:5">
      <c r="A5" s="4" t="s">
        <v>99</v>
      </c>
      <c r="B5" s="5" t="n">
        <v>124</v>
      </c>
      <c r="C5" s="5" t="n">
        <v>204</v>
      </c>
      <c r="D5" s="5" t="n">
        <v>276</v>
      </c>
    </row>
    <row r="6" spans="1:5">
      <c r="A6" s="4" t="s">
        <v>421</v>
      </c>
      <c r="B6" s="5" t="n">
        <v>2303</v>
      </c>
      <c r="C6" s="5" t="n">
        <v>3212</v>
      </c>
      <c r="D6" s="5" t="n">
        <v>2322</v>
      </c>
      <c r="E6" s="6" t="n">
        <v>3615</v>
      </c>
    </row>
    <row r="7" spans="1:5">
      <c r="A7" s="4" t="s">
        <v>422</v>
      </c>
    </row>
    <row r="8" spans="1:5">
      <c r="A8" s="3" t="s">
        <v>75</v>
      </c>
    </row>
    <row r="9" spans="1:5">
      <c r="A9" s="4" t="s">
        <v>99</v>
      </c>
      <c r="C9" s="5" t="n">
        <v>2</v>
      </c>
      <c r="D9" s="5" t="n">
        <v>44</v>
      </c>
    </row>
    <row r="10" spans="1:5">
      <c r="A10" s="4" t="s">
        <v>31</v>
      </c>
    </row>
    <row r="11" spans="1:5">
      <c r="A11" s="3" t="s">
        <v>75</v>
      </c>
    </row>
    <row r="12" spans="1:5">
      <c r="A12" s="4" t="s">
        <v>76</v>
      </c>
      <c r="B12" s="5" t="n">
        <v>2173</v>
      </c>
      <c r="C12" s="5" t="n">
        <v>3000</v>
      </c>
      <c r="D12" s="5" t="n">
        <v>1996</v>
      </c>
    </row>
    <row r="13" spans="1:5">
      <c r="A13" s="3" t="s">
        <v>95</v>
      </c>
    </row>
    <row r="14" spans="1:5">
      <c r="A14" s="4" t="s">
        <v>99</v>
      </c>
      <c r="B14" s="5" t="n">
        <v>124</v>
      </c>
      <c r="C14" s="5" t="n">
        <v>204</v>
      </c>
      <c r="D14" s="5" t="n">
        <v>276</v>
      </c>
    </row>
    <row r="15" spans="1:5">
      <c r="A15" s="4" t="s">
        <v>421</v>
      </c>
      <c r="B15" s="6" t="n">
        <v>2297</v>
      </c>
      <c r="C15" s="5" t="n">
        <v>3206</v>
      </c>
      <c r="D15" s="5" t="n">
        <v>2316</v>
      </c>
      <c r="E15" s="6" t="n">
        <v>3609</v>
      </c>
    </row>
    <row r="16" spans="1:5">
      <c r="A16" s="4" t="s">
        <v>423</v>
      </c>
    </row>
    <row r="17" spans="1:5">
      <c r="A17" s="3" t="s">
        <v>75</v>
      </c>
    </row>
    <row r="18" spans="1:5">
      <c r="A18" s="4" t="s">
        <v>99</v>
      </c>
      <c r="C18" s="6" t="n">
        <v>2</v>
      </c>
      <c r="D18" s="6" t="n">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28</v>
      </c>
    </row>
    <row r="12" spans="1:2">
      <c r="A12" s="4" t="s">
        <v>432</v>
      </c>
    </row>
    <row r="13" spans="1:2">
      <c r="A13" s="3" t="s">
        <v>426</v>
      </c>
    </row>
    <row r="14" spans="1:2">
      <c r="A14" s="4" t="s">
        <v>427</v>
      </c>
      <c r="B14" s="4" t="s">
        <v>433</v>
      </c>
    </row>
    <row r="15" spans="1:2">
      <c r="A15" s="4" t="s">
        <v>434</v>
      </c>
    </row>
    <row r="16" spans="1:2">
      <c r="A16" s="3" t="s">
        <v>426</v>
      </c>
    </row>
    <row r="17" spans="1:2">
      <c r="A17" s="4" t="s">
        <v>427</v>
      </c>
      <c r="B17" s="4" t="s">
        <v>435</v>
      </c>
    </row>
    <row r="18" spans="1:2">
      <c r="A18" s="4" t="s">
        <v>436</v>
      </c>
    </row>
    <row r="19" spans="1:2">
      <c r="A19" s="3" t="s">
        <v>426</v>
      </c>
    </row>
    <row r="20" spans="1:2">
      <c r="A20" s="4" t="s">
        <v>427</v>
      </c>
      <c r="B20" s="4" t="s">
        <v>437</v>
      </c>
    </row>
    <row r="21" spans="1:2">
      <c r="A21" s="4" t="s">
        <v>404</v>
      </c>
    </row>
    <row r="22" spans="1:2">
      <c r="A22" s="3" t="s">
        <v>426</v>
      </c>
    </row>
    <row r="23" spans="1:2">
      <c r="A23" s="4" t="s">
        <v>427</v>
      </c>
      <c r="B23" s="4" t="s">
        <v>438</v>
      </c>
    </row>
    <row r="24" spans="1:2">
      <c r="A24" s="4" t="s">
        <v>439</v>
      </c>
    </row>
    <row r="25" spans="1:2">
      <c r="A25" s="3" t="s">
        <v>426</v>
      </c>
    </row>
    <row r="26" spans="1:2">
      <c r="A26" s="4" t="s">
        <v>427</v>
      </c>
      <c r="B26" s="4" t="s">
        <v>398</v>
      </c>
    </row>
    <row r="27" spans="1:2">
      <c r="A27" s="4" t="s">
        <v>440</v>
      </c>
    </row>
    <row r="28" spans="1:2">
      <c r="A28" s="3" t="s">
        <v>426</v>
      </c>
    </row>
    <row r="29" spans="1:2">
      <c r="A29" s="4" t="s">
        <v>427</v>
      </c>
      <c r="B29"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442</v>
      </c>
      <c r="C1" s="2" t="s">
        <v>1</v>
      </c>
    </row>
    <row r="2" spans="1:4">
      <c r="C2" s="2" t="s">
        <v>2</v>
      </c>
      <c r="D2" s="2" t="s">
        <v>34</v>
      </c>
    </row>
    <row r="3" spans="1:4">
      <c r="A3" s="3" t="s">
        <v>443</v>
      </c>
    </row>
    <row r="4" spans="1:4">
      <c r="A4" s="4" t="s">
        <v>96</v>
      </c>
      <c r="C4" s="6" t="n">
        <v>4523</v>
      </c>
      <c r="D4" s="6" t="n">
        <v>4523</v>
      </c>
    </row>
    <row r="5" spans="1:4">
      <c r="A5" s="4" t="s">
        <v>444</v>
      </c>
      <c r="C5" s="5" t="n">
        <v>1771</v>
      </c>
      <c r="D5" s="5" t="n">
        <v>1771</v>
      </c>
    </row>
    <row r="6" spans="1:4">
      <c r="A6" s="4" t="s">
        <v>445</v>
      </c>
      <c r="C6" s="5" t="n">
        <v>1234</v>
      </c>
      <c r="D6" s="5" t="n">
        <v>1144</v>
      </c>
    </row>
    <row r="7" spans="1:4">
      <c r="A7" s="4" t="s">
        <v>446</v>
      </c>
      <c r="C7" s="6" t="n">
        <v>3095</v>
      </c>
      <c r="D7" s="5" t="n">
        <v>3509</v>
      </c>
    </row>
    <row r="8" spans="1:4">
      <c r="A8" s="4" t="s">
        <v>447</v>
      </c>
    </row>
    <row r="9" spans="1:4">
      <c r="A9" s="3" t="s">
        <v>443</v>
      </c>
    </row>
    <row r="10" spans="1:4">
      <c r="A10" s="4" t="s">
        <v>448</v>
      </c>
      <c r="B10" s="4" t="s">
        <v>449</v>
      </c>
      <c r="C10" s="4" t="s">
        <v>450</v>
      </c>
    </row>
    <row r="11" spans="1:4">
      <c r="A11" s="4" t="s">
        <v>444</v>
      </c>
      <c r="B11" s="4" t="s">
        <v>411</v>
      </c>
      <c r="C11" s="6" t="n">
        <v>1177</v>
      </c>
      <c r="D11" s="5" t="n">
        <v>1177</v>
      </c>
    </row>
    <row r="12" spans="1:4">
      <c r="A12" s="4" t="s">
        <v>445</v>
      </c>
      <c r="B12" s="4" t="s">
        <v>411</v>
      </c>
      <c r="C12" s="6" t="n">
        <v>771</v>
      </c>
      <c r="D12" s="5" t="n">
        <v>702</v>
      </c>
    </row>
    <row r="13" spans="1:4">
      <c r="A13" s="4" t="s">
        <v>451</v>
      </c>
    </row>
    <row r="14" spans="1:4">
      <c r="A14" s="3" t="s">
        <v>443</v>
      </c>
    </row>
    <row r="15" spans="1:4">
      <c r="A15" s="4" t="s">
        <v>448</v>
      </c>
      <c r="B15" s="4" t="s">
        <v>413</v>
      </c>
      <c r="C15" s="4" t="s">
        <v>452</v>
      </c>
    </row>
    <row r="16" spans="1:4">
      <c r="A16" s="4" t="s">
        <v>444</v>
      </c>
      <c r="C16" s="6" t="n">
        <v>145</v>
      </c>
      <c r="D16" s="5" t="n">
        <v>145</v>
      </c>
    </row>
    <row r="17" spans="1:4">
      <c r="A17" s="4" t="s">
        <v>445</v>
      </c>
      <c r="C17" s="6" t="n">
        <v>82</v>
      </c>
      <c r="D17" s="5" t="n">
        <v>74</v>
      </c>
    </row>
    <row r="18" spans="1:4">
      <c r="A18" s="4" t="s">
        <v>453</v>
      </c>
    </row>
    <row r="19" spans="1:4">
      <c r="A19" s="3" t="s">
        <v>443</v>
      </c>
    </row>
    <row r="20" spans="1:4">
      <c r="A20" s="4" t="s">
        <v>448</v>
      </c>
      <c r="B20" s="4" t="s">
        <v>413</v>
      </c>
      <c r="C20" s="4" t="s">
        <v>454</v>
      </c>
    </row>
    <row r="21" spans="1:4">
      <c r="A21" s="4" t="s">
        <v>444</v>
      </c>
      <c r="C21" s="6" t="n">
        <v>135</v>
      </c>
      <c r="D21" s="5" t="n">
        <v>135</v>
      </c>
    </row>
    <row r="22" spans="1:4">
      <c r="A22" s="4" t="s">
        <v>445</v>
      </c>
      <c r="C22" s="6" t="n">
        <v>95</v>
      </c>
      <c r="D22" s="5" t="n">
        <v>86</v>
      </c>
    </row>
    <row r="23" spans="1:4">
      <c r="A23" s="4" t="s">
        <v>455</v>
      </c>
    </row>
    <row r="24" spans="1:4">
      <c r="A24" s="3" t="s">
        <v>443</v>
      </c>
    </row>
    <row r="25" spans="1:4">
      <c r="A25" s="4" t="s">
        <v>448</v>
      </c>
      <c r="B25" s="4" t="s">
        <v>413</v>
      </c>
      <c r="C25" s="4" t="s">
        <v>435</v>
      </c>
    </row>
    <row r="26" spans="1:4">
      <c r="A26" s="4" t="s">
        <v>444</v>
      </c>
      <c r="C26" s="6" t="n">
        <v>108</v>
      </c>
      <c r="D26" s="5" t="n">
        <v>108</v>
      </c>
    </row>
    <row r="27" spans="1:4">
      <c r="A27" s="4" t="s">
        <v>445</v>
      </c>
      <c r="C27" s="6" t="n">
        <v>108</v>
      </c>
      <c r="D27" s="5" t="n">
        <v>108</v>
      </c>
    </row>
    <row r="28" spans="1:4">
      <c r="A28" s="4" t="s">
        <v>456</v>
      </c>
    </row>
    <row r="29" spans="1:4">
      <c r="A29" s="3" t="s">
        <v>443</v>
      </c>
    </row>
    <row r="30" spans="1:4">
      <c r="A30" s="4" t="s">
        <v>448</v>
      </c>
      <c r="B30" s="4" t="s">
        <v>413</v>
      </c>
      <c r="C30" s="4" t="s">
        <v>457</v>
      </c>
    </row>
    <row r="31" spans="1:4">
      <c r="A31" s="4" t="s">
        <v>444</v>
      </c>
      <c r="C31" s="6" t="n">
        <v>97</v>
      </c>
      <c r="D31" s="5" t="n">
        <v>97</v>
      </c>
    </row>
    <row r="32" spans="1:4">
      <c r="A32" s="4" t="s">
        <v>445</v>
      </c>
      <c r="C32" s="6" t="n">
        <v>97</v>
      </c>
      <c r="D32" s="5" t="n">
        <v>97</v>
      </c>
    </row>
    <row r="33" spans="1:4">
      <c r="A33" s="4" t="s">
        <v>458</v>
      </c>
    </row>
    <row r="34" spans="1:4">
      <c r="A34" s="3" t="s">
        <v>443</v>
      </c>
    </row>
    <row r="35" spans="1:4">
      <c r="A35" s="4" t="s">
        <v>448</v>
      </c>
      <c r="B35" s="4" t="s">
        <v>413</v>
      </c>
      <c r="C35" s="4" t="s">
        <v>428</v>
      </c>
    </row>
    <row r="36" spans="1:4">
      <c r="A36" s="4" t="s">
        <v>444</v>
      </c>
      <c r="C36" s="6" t="n">
        <v>109</v>
      </c>
      <c r="D36" s="5" t="n">
        <v>109</v>
      </c>
    </row>
    <row r="37" spans="1:4">
      <c r="A37" s="4" t="s">
        <v>445</v>
      </c>
      <c r="C37" s="5" t="n">
        <v>81</v>
      </c>
      <c r="D37" s="5" t="n">
        <v>77</v>
      </c>
    </row>
    <row r="38" spans="1:4">
      <c r="A38" s="4" t="s">
        <v>459</v>
      </c>
    </row>
    <row r="39" spans="1:4">
      <c r="A39" s="3" t="s">
        <v>443</v>
      </c>
    </row>
    <row r="40" spans="1:4">
      <c r="A40" s="4" t="s">
        <v>446</v>
      </c>
      <c r="C40" s="5" t="n">
        <v>1562</v>
      </c>
      <c r="D40" s="5" t="n">
        <v>1570</v>
      </c>
    </row>
    <row r="41" spans="1:4">
      <c r="A41" s="4" t="s">
        <v>460</v>
      </c>
    </row>
    <row r="42" spans="1:4">
      <c r="A42" s="3" t="s">
        <v>443</v>
      </c>
    </row>
    <row r="43" spans="1:4">
      <c r="A43" s="4" t="s">
        <v>446</v>
      </c>
      <c r="C43" s="5" t="n">
        <v>536</v>
      </c>
      <c r="D43" s="5" t="n">
        <v>942</v>
      </c>
    </row>
    <row r="44" spans="1:4">
      <c r="A44" s="4" t="s">
        <v>461</v>
      </c>
    </row>
    <row r="45" spans="1:4">
      <c r="A45" s="3" t="s">
        <v>443</v>
      </c>
    </row>
    <row r="46" spans="1:4">
      <c r="A46" s="4" t="s">
        <v>446</v>
      </c>
      <c r="C46" s="5" t="n">
        <v>593</v>
      </c>
      <c r="D46" s="5" t="n">
        <v>593</v>
      </c>
    </row>
    <row r="47" spans="1:4">
      <c r="A47" s="4" t="s">
        <v>462</v>
      </c>
    </row>
    <row r="48" spans="1:4">
      <c r="A48" s="3" t="s">
        <v>443</v>
      </c>
    </row>
    <row r="49" spans="1:4">
      <c r="A49" s="4" t="s">
        <v>446</v>
      </c>
      <c r="C49" s="6" t="n">
        <v>404</v>
      </c>
      <c r="D49" s="6" t="n">
        <v>404</v>
      </c>
    </row>
    <row r="50" spans="1:4"/>
    <row r="51" spans="1:4">
      <c r="A51" s="4" t="s">
        <v>411</v>
      </c>
      <c r="B51" s="4" t="s">
        <v>463</v>
      </c>
    </row>
    <row r="52" spans="1:4">
      <c r="A52" s="4" t="s">
        <v>413</v>
      </c>
      <c r="B52" s="4" t="s">
        <v>464</v>
      </c>
    </row>
  </sheetData>
  <mergeCells count="4">
    <mergeCell ref="A1:B2"/>
    <mergeCell ref="A50:C50"/>
    <mergeCell ref="B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4</v>
      </c>
      <c r="D2" s="2" t="s">
        <v>35</v>
      </c>
    </row>
    <row r="3" spans="1:4">
      <c r="A3" s="3" t="s">
        <v>466</v>
      </c>
    </row>
    <row r="4" spans="1:4">
      <c r="A4" s="4" t="s">
        <v>467</v>
      </c>
      <c r="B4" s="6" t="n">
        <v>90</v>
      </c>
      <c r="C4" s="6" t="n">
        <v>105</v>
      </c>
      <c r="D4" s="6" t="n">
        <v>128</v>
      </c>
    </row>
    <row r="5" spans="1:4">
      <c r="A5" s="4" t="s">
        <v>468</v>
      </c>
      <c r="B5" s="5" t="n">
        <v>79</v>
      </c>
    </row>
    <row r="6" spans="1:4">
      <c r="A6" s="4" t="s">
        <v>469</v>
      </c>
      <c r="B6" s="5" t="n">
        <v>70</v>
      </c>
    </row>
    <row r="7" spans="1:4">
      <c r="A7" s="4" t="s">
        <v>470</v>
      </c>
      <c r="B7" s="5" t="n">
        <v>64</v>
      </c>
    </row>
    <row r="8" spans="1:4">
      <c r="A8" s="4" t="s">
        <v>471</v>
      </c>
      <c r="B8" s="5" t="n">
        <v>58</v>
      </c>
    </row>
    <row r="9" spans="1:4">
      <c r="A9" s="4" t="s">
        <v>472</v>
      </c>
      <c r="B9" s="6" t="n">
        <v>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4</v>
      </c>
      <c r="D2" s="2" t="s">
        <v>35</v>
      </c>
    </row>
    <row r="3" spans="1:4">
      <c r="A3" s="3" t="s">
        <v>474</v>
      </c>
    </row>
    <row r="4" spans="1:4">
      <c r="A4" s="4" t="s">
        <v>475</v>
      </c>
      <c r="B4" s="5" t="n">
        <v>50000000</v>
      </c>
    </row>
    <row r="5" spans="1:4">
      <c r="A5" s="4" t="s">
        <v>163</v>
      </c>
      <c r="B5" s="6" t="n">
        <v>2607</v>
      </c>
      <c r="C5" s="6" t="n">
        <v>1232</v>
      </c>
      <c r="D5" s="6" t="n">
        <v>320</v>
      </c>
    </row>
    <row r="6" spans="1:4">
      <c r="A6" s="4" t="s">
        <v>476</v>
      </c>
      <c r="B6" s="6" t="n">
        <v>1800</v>
      </c>
    </row>
    <row r="7" spans="1:4">
      <c r="A7" s="4" t="s">
        <v>477</v>
      </c>
      <c r="B7" s="5" t="n">
        <v>70000000</v>
      </c>
    </row>
    <row r="8" spans="1:4">
      <c r="A8" s="4" t="s">
        <v>478</v>
      </c>
      <c r="B8" s="6" t="n">
        <v>53</v>
      </c>
    </row>
    <row r="9" spans="1:4">
      <c r="A9" s="4" t="s">
        <v>479</v>
      </c>
      <c r="B9" s="5" t="n">
        <v>5000000</v>
      </c>
    </row>
    <row r="10" spans="1:4">
      <c r="A10" s="4" t="s">
        <v>480</v>
      </c>
      <c r="B10" s="5" t="n">
        <v>2</v>
      </c>
    </row>
    <row r="11" spans="1:4">
      <c r="A11" s="4" t="s">
        <v>481</v>
      </c>
      <c r="B11" s="7" t="n">
        <v>0.01</v>
      </c>
    </row>
    <row r="12" spans="1:4">
      <c r="A12" s="4" t="s">
        <v>482</v>
      </c>
      <c r="B12" s="5" t="n">
        <v>25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v>
      </c>
      <c r="B1" s="2" t="s">
        <v>2</v>
      </c>
      <c r="C1" s="2" t="s">
        <v>34</v>
      </c>
    </row>
    <row r="2" spans="1:3">
      <c r="A2" s="4" t="s">
        <v>134</v>
      </c>
      <c r="B2" s="6" t="n">
        <v>10</v>
      </c>
      <c r="C2" s="6" t="n">
        <v>18</v>
      </c>
    </row>
    <row r="3" spans="1:3">
      <c r="A3" s="4" t="s">
        <v>135</v>
      </c>
      <c r="B3" s="5" t="n">
        <v>295</v>
      </c>
      <c r="C3" s="5" t="n">
        <v>235</v>
      </c>
    </row>
    <row r="4" spans="1:3">
      <c r="A4" s="4" t="s">
        <v>136</v>
      </c>
      <c r="B4" s="6" t="n">
        <v>1234</v>
      </c>
      <c r="C4" s="6" t="n">
        <v>1144</v>
      </c>
    </row>
    <row r="5" spans="1:3">
      <c r="A5" s="4" t="s">
        <v>137</v>
      </c>
      <c r="B5" s="7" t="n">
        <v>0.01</v>
      </c>
      <c r="C5" s="7" t="n">
        <v>0.01</v>
      </c>
    </row>
    <row r="6" spans="1:3">
      <c r="A6" s="4" t="s">
        <v>138</v>
      </c>
      <c r="B6" s="5" t="n">
        <v>1000000000</v>
      </c>
      <c r="C6" s="5" t="n">
        <v>1000000000</v>
      </c>
    </row>
    <row r="7" spans="1:3">
      <c r="A7" s="4" t="s">
        <v>139</v>
      </c>
      <c r="B7" s="5" t="n">
        <v>314612744</v>
      </c>
      <c r="C7" s="5" t="n">
        <v>364609108</v>
      </c>
    </row>
    <row r="8" spans="1:3">
      <c r="A8" s="4" t="s">
        <v>31</v>
      </c>
    </row>
    <row r="9" spans="1:3">
      <c r="A9" s="4" t="s">
        <v>134</v>
      </c>
      <c r="B9" s="6" t="n">
        <v>10</v>
      </c>
      <c r="C9" s="6" t="n">
        <v>18</v>
      </c>
    </row>
    <row r="10" spans="1:3">
      <c r="A10" s="4" t="s">
        <v>135</v>
      </c>
      <c r="B10" s="5" t="n">
        <v>295</v>
      </c>
      <c r="C10" s="5" t="n">
        <v>235</v>
      </c>
    </row>
    <row r="11" spans="1:3">
      <c r="A11" s="4" t="s">
        <v>136</v>
      </c>
      <c r="B11" s="6" t="n">
        <v>1234</v>
      </c>
      <c r="C11" s="6" t="n">
        <v>1144</v>
      </c>
    </row>
    <row r="12" spans="1:3">
      <c r="A12" s="4" t="s">
        <v>137</v>
      </c>
      <c r="B12" s="7" t="n">
        <v>0.01</v>
      </c>
      <c r="C12" s="7" t="n">
        <v>0.01</v>
      </c>
    </row>
    <row r="13" spans="1:3">
      <c r="A13" s="4" t="s">
        <v>138</v>
      </c>
      <c r="B13" s="5" t="n">
        <v>1000</v>
      </c>
      <c r="C13" s="5" t="n">
        <v>1000</v>
      </c>
    </row>
    <row r="14" spans="1:3">
      <c r="A14" s="4" t="s">
        <v>140</v>
      </c>
      <c r="B14" s="5" t="n">
        <v>1000</v>
      </c>
      <c r="C14" s="5" t="n">
        <v>1000</v>
      </c>
    </row>
    <row r="15" spans="1:3">
      <c r="A15" s="4" t="s">
        <v>139</v>
      </c>
      <c r="B15" s="5" t="n">
        <v>1000</v>
      </c>
      <c r="C15"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4</v>
      </c>
      <c r="G2" s="2" t="s">
        <v>487</v>
      </c>
      <c r="H2" s="2" t="s">
        <v>488</v>
      </c>
      <c r="I2" s="2" t="s">
        <v>489</v>
      </c>
      <c r="J2" s="2" t="s">
        <v>2</v>
      </c>
      <c r="K2" s="2" t="s">
        <v>34</v>
      </c>
      <c r="L2" s="2" t="s">
        <v>35</v>
      </c>
    </row>
    <row r="3" spans="1:12">
      <c r="A3" s="3" t="s">
        <v>490</v>
      </c>
    </row>
    <row r="4" spans="1:12">
      <c r="A4" s="4" t="s">
        <v>491</v>
      </c>
      <c r="J4" s="6" t="n">
        <v>2263</v>
      </c>
      <c r="K4" s="6" t="n">
        <v>7340</v>
      </c>
      <c r="L4" s="6" t="n">
        <v>1132</v>
      </c>
    </row>
    <row r="5" spans="1:12">
      <c r="A5" s="4" t="s">
        <v>492</v>
      </c>
      <c r="J5" s="8" t="n">
        <v>329.9</v>
      </c>
      <c r="K5" s="8" t="n">
        <v>376.1</v>
      </c>
      <c r="L5" s="8" t="n">
        <v>371.1</v>
      </c>
    </row>
    <row r="6" spans="1:12">
      <c r="A6" s="4" t="s">
        <v>65</v>
      </c>
      <c r="B6" s="7" t="n">
        <v>1.26</v>
      </c>
      <c r="C6" s="7" t="n">
        <v>3.02</v>
      </c>
      <c r="D6" s="7" t="n">
        <v>1.78</v>
      </c>
      <c r="E6" s="7" t="n">
        <v>0.88</v>
      </c>
      <c r="F6" s="7" t="n">
        <v>2.24</v>
      </c>
      <c r="G6" s="7" t="n">
        <v>12.83</v>
      </c>
      <c r="H6" s="7" t="n">
        <v>3.14</v>
      </c>
      <c r="I6" s="7" t="n">
        <v>1.33</v>
      </c>
      <c r="J6" s="7" t="n">
        <v>6.86</v>
      </c>
      <c r="K6" s="7" t="n">
        <v>19.52</v>
      </c>
      <c r="L6" s="7" t="n">
        <v>3.05</v>
      </c>
    </row>
    <row r="7" spans="1:12">
      <c r="A7" s="3" t="s">
        <v>493</v>
      </c>
    </row>
    <row r="8" spans="1:12">
      <c r="A8" s="4" t="s">
        <v>491</v>
      </c>
      <c r="J8" s="6" t="n">
        <v>2263</v>
      </c>
      <c r="K8" s="6" t="n">
        <v>7340</v>
      </c>
      <c r="L8" s="6" t="n">
        <v>1132</v>
      </c>
    </row>
    <row r="9" spans="1:12">
      <c r="A9" s="4" t="s">
        <v>494</v>
      </c>
      <c r="L9" s="5" t="n">
        <v>11</v>
      </c>
    </row>
    <row r="10" spans="1:12">
      <c r="A10" s="4" t="s">
        <v>495</v>
      </c>
      <c r="J10" s="6" t="n">
        <v>2263</v>
      </c>
      <c r="K10" s="6" t="n">
        <v>7340</v>
      </c>
      <c r="L10" s="6" t="n">
        <v>1143</v>
      </c>
    </row>
    <row r="11" spans="1:12">
      <c r="A11" s="3" t="s">
        <v>496</v>
      </c>
    </row>
    <row r="12" spans="1:12">
      <c r="A12" s="4" t="s">
        <v>492</v>
      </c>
      <c r="J12" s="8" t="n">
        <v>329.9</v>
      </c>
      <c r="K12" s="8" t="n">
        <v>376.1</v>
      </c>
      <c r="L12" s="8" t="n">
        <v>371.1</v>
      </c>
    </row>
    <row r="13" spans="1:12">
      <c r="A13" s="4" t="s">
        <v>497</v>
      </c>
      <c r="K13" s="8" t="n">
        <v>0.3</v>
      </c>
      <c r="L13" s="8" t="n">
        <v>17.7</v>
      </c>
    </row>
    <row r="14" spans="1:12">
      <c r="A14" s="4" t="s">
        <v>498</v>
      </c>
      <c r="J14" s="8" t="n">
        <v>0.4</v>
      </c>
      <c r="K14" s="8" t="n">
        <v>0.5</v>
      </c>
      <c r="L14" s="8" t="n">
        <v>0.9</v>
      </c>
    </row>
    <row r="15" spans="1:12">
      <c r="A15" s="4" t="s">
        <v>499</v>
      </c>
      <c r="J15" s="8" t="n">
        <v>330.3</v>
      </c>
      <c r="K15" s="8" t="n">
        <v>376.9</v>
      </c>
      <c r="L15" s="8" t="n">
        <v>389.7</v>
      </c>
    </row>
    <row r="16" spans="1:12">
      <c r="A16" s="4" t="s">
        <v>66</v>
      </c>
      <c r="B16" s="7" t="n">
        <v>1.26</v>
      </c>
      <c r="C16" s="7" t="n">
        <v>3.01</v>
      </c>
      <c r="D16" s="7" t="n">
        <v>1.78</v>
      </c>
      <c r="E16" s="7" t="n">
        <v>0.88</v>
      </c>
      <c r="F16" s="7" t="n">
        <v>2.24</v>
      </c>
      <c r="G16" s="7" t="n">
        <v>12.82</v>
      </c>
      <c r="H16" s="7" t="n">
        <v>3.14</v>
      </c>
      <c r="I16" s="7" t="n">
        <v>1.32</v>
      </c>
      <c r="J16" s="7" t="n">
        <v>6.85</v>
      </c>
      <c r="K16" s="7" t="n">
        <v>19.47</v>
      </c>
      <c r="L16" s="7" t="n">
        <v>2.9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0</v>
      </c>
      <c r="B1" s="2" t="s">
        <v>1</v>
      </c>
    </row>
    <row r="2" spans="1:4">
      <c r="B2" s="2" t="s">
        <v>2</v>
      </c>
      <c r="C2" s="2" t="s">
        <v>34</v>
      </c>
      <c r="D2" s="2" t="s">
        <v>35</v>
      </c>
    </row>
    <row r="3" spans="1:4">
      <c r="A3" s="3" t="s">
        <v>501</v>
      </c>
    </row>
    <row r="4" spans="1:4">
      <c r="A4" s="4" t="s">
        <v>502</v>
      </c>
      <c r="B4" s="8" t="n">
        <v>0.5</v>
      </c>
    </row>
    <row r="5" spans="1:4">
      <c r="A5" s="4" t="s">
        <v>503</v>
      </c>
      <c r="B5" s="8" t="n">
        <v>0.1</v>
      </c>
    </row>
    <row r="6" spans="1:4">
      <c r="A6" s="4" t="s">
        <v>504</v>
      </c>
      <c r="B6" s="7" t="n">
        <v>46.83</v>
      </c>
    </row>
    <row r="7" spans="1:4">
      <c r="A7" s="4" t="s">
        <v>505</v>
      </c>
      <c r="B7" s="7" t="n">
        <v>18.58</v>
      </c>
    </row>
    <row r="8" spans="1:4">
      <c r="A8" s="4" t="s">
        <v>506</v>
      </c>
      <c r="B8" s="6" t="n">
        <v>14</v>
      </c>
    </row>
    <row r="9" spans="1:4">
      <c r="A9" s="4" t="s">
        <v>507</v>
      </c>
      <c r="B9" s="6" t="n">
        <v>7</v>
      </c>
    </row>
    <row r="10" spans="1:4">
      <c r="A10" s="4" t="s">
        <v>508</v>
      </c>
      <c r="B10" s="4" t="s">
        <v>509</v>
      </c>
    </row>
    <row r="11" spans="1:4">
      <c r="A11" s="4" t="s">
        <v>510</v>
      </c>
      <c r="B11" s="4" t="s">
        <v>511</v>
      </c>
    </row>
    <row r="12" spans="1:4">
      <c r="A12" s="4" t="s">
        <v>512</v>
      </c>
    </row>
    <row r="13" spans="1:4">
      <c r="A13" s="3" t="s">
        <v>501</v>
      </c>
    </row>
    <row r="14" spans="1:4">
      <c r="A14" s="4" t="s">
        <v>513</v>
      </c>
      <c r="B14" s="8" t="n">
        <v>0.4</v>
      </c>
    </row>
    <row r="15" spans="1:4">
      <c r="A15" s="4" t="s">
        <v>514</v>
      </c>
      <c r="B15" s="4" t="s">
        <v>515</v>
      </c>
    </row>
    <row r="16" spans="1:4">
      <c r="A16" s="4" t="s">
        <v>516</v>
      </c>
      <c r="B16" s="7" t="n">
        <v>56.19</v>
      </c>
    </row>
    <row r="17" spans="1:4">
      <c r="A17" s="4" t="s">
        <v>517</v>
      </c>
      <c r="B17" s="9" t="n">
        <v>2.3</v>
      </c>
    </row>
    <row r="18" spans="1:4">
      <c r="A18" s="4" t="s">
        <v>518</v>
      </c>
    </row>
    <row r="19" spans="1:4">
      <c r="A19" s="3" t="s">
        <v>501</v>
      </c>
    </row>
    <row r="20" spans="1:4">
      <c r="A20" s="4" t="s">
        <v>513</v>
      </c>
      <c r="B20" s="8" t="n">
        <v>0.1</v>
      </c>
    </row>
    <row r="21" spans="1:4">
      <c r="A21" s="4" t="s">
        <v>519</v>
      </c>
    </row>
    <row r="22" spans="1:4">
      <c r="A22" s="3" t="s">
        <v>501</v>
      </c>
    </row>
    <row r="23" spans="1:4">
      <c r="A23" s="4" t="s">
        <v>513</v>
      </c>
      <c r="B23" s="8" t="n">
        <v>0.3</v>
      </c>
    </row>
    <row r="24" spans="1:4">
      <c r="A24" s="4" t="s">
        <v>520</v>
      </c>
    </row>
    <row r="25" spans="1:4">
      <c r="A25" s="3" t="s">
        <v>501</v>
      </c>
    </row>
    <row r="26" spans="1:4">
      <c r="A26" s="4" t="s">
        <v>521</v>
      </c>
      <c r="B26" s="4" t="s">
        <v>522</v>
      </c>
    </row>
    <row r="27" spans="1:4">
      <c r="A27" s="4" t="s">
        <v>523</v>
      </c>
      <c r="B27" s="4" t="s">
        <v>435</v>
      </c>
    </row>
    <row r="28" spans="1:4">
      <c r="A28" s="4" t="s">
        <v>524</v>
      </c>
      <c r="B28" s="4" t="s">
        <v>525</v>
      </c>
    </row>
    <row r="29" spans="1:4">
      <c r="A29" s="4" t="s">
        <v>526</v>
      </c>
    </row>
    <row r="30" spans="1:4">
      <c r="A30" s="3" t="s">
        <v>501</v>
      </c>
    </row>
    <row r="31" spans="1:4">
      <c r="A31" s="4" t="s">
        <v>521</v>
      </c>
      <c r="B31" s="4" t="s">
        <v>522</v>
      </c>
    </row>
    <row r="32" spans="1:4">
      <c r="A32" s="4" t="s">
        <v>523</v>
      </c>
      <c r="B32" s="4" t="s">
        <v>435</v>
      </c>
    </row>
    <row r="33" spans="1:4">
      <c r="A33" s="4" t="s">
        <v>524</v>
      </c>
      <c r="B33" s="4" t="s">
        <v>527</v>
      </c>
    </row>
    <row r="34" spans="1:4">
      <c r="A34" s="4" t="s">
        <v>528</v>
      </c>
    </row>
    <row r="35" spans="1:4">
      <c r="A35" s="3" t="s">
        <v>501</v>
      </c>
    </row>
    <row r="36" spans="1:4">
      <c r="A36" s="4" t="s">
        <v>529</v>
      </c>
      <c r="B36" s="8" t="n">
        <v>0.4</v>
      </c>
      <c r="C36" s="8" t="n">
        <v>0.2</v>
      </c>
      <c r="D36" s="8" t="n">
        <v>0.3</v>
      </c>
    </row>
    <row r="37" spans="1:4">
      <c r="A37" s="4" t="s">
        <v>521</v>
      </c>
      <c r="B37" s="4" t="s">
        <v>522</v>
      </c>
    </row>
    <row r="38" spans="1:4">
      <c r="A38" s="4" t="s">
        <v>523</v>
      </c>
      <c r="B38" s="4" t="s">
        <v>435</v>
      </c>
    </row>
    <row r="39" spans="1:4">
      <c r="A39" s="4" t="s">
        <v>530</v>
      </c>
    </row>
    <row r="40" spans="1:4">
      <c r="A40" s="3" t="s">
        <v>501</v>
      </c>
    </row>
    <row r="41" spans="1:4">
      <c r="A41" s="4" t="s">
        <v>529</v>
      </c>
      <c r="B41" s="8" t="n">
        <v>1.9</v>
      </c>
      <c r="C41" s="5" t="n">
        <v>1</v>
      </c>
      <c r="D41" s="8" t="n">
        <v>0.9</v>
      </c>
    </row>
    <row r="42" spans="1:4">
      <c r="A42" s="4" t="s">
        <v>521</v>
      </c>
      <c r="B42" s="4" t="s">
        <v>522</v>
      </c>
    </row>
    <row r="43" spans="1:4">
      <c r="A43" s="4" t="s">
        <v>523</v>
      </c>
      <c r="B43" s="4" t="s">
        <v>435</v>
      </c>
    </row>
    <row r="44" spans="1:4">
      <c r="A44" s="4" t="s">
        <v>531</v>
      </c>
      <c r="B44" s="6" t="n">
        <v>70</v>
      </c>
    </row>
    <row r="45" spans="1:4">
      <c r="A45" s="4" t="s">
        <v>532</v>
      </c>
      <c r="B45" s="5" t="n">
        <v>69</v>
      </c>
      <c r="C45" s="6" t="n">
        <v>85</v>
      </c>
      <c r="D45" s="6" t="n">
        <v>86</v>
      </c>
    </row>
    <row r="46" spans="1:4">
      <c r="A46" s="4" t="s">
        <v>533</v>
      </c>
      <c r="B46" s="6" t="n">
        <v>80</v>
      </c>
      <c r="C46" s="6" t="n">
        <v>92</v>
      </c>
      <c r="D46" s="6" t="n">
        <v>97</v>
      </c>
    </row>
    <row r="47" spans="1:4">
      <c r="A47" s="4" t="s">
        <v>534</v>
      </c>
    </row>
    <row r="48" spans="1:4">
      <c r="A48" s="3" t="s">
        <v>501</v>
      </c>
    </row>
    <row r="49" spans="1:4">
      <c r="A49" s="4" t="s">
        <v>523</v>
      </c>
      <c r="B49" s="4" t="s">
        <v>435</v>
      </c>
    </row>
    <row r="50" spans="1:4">
      <c r="A50" s="4" t="s">
        <v>535</v>
      </c>
      <c r="B50" s="4" t="s">
        <v>536</v>
      </c>
    </row>
    <row r="51" spans="1:4">
      <c r="A51" s="4" t="s">
        <v>537</v>
      </c>
      <c r="B51" s="4" t="s">
        <v>5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9</v>
      </c>
      <c r="C1" s="2" t="s">
        <v>1</v>
      </c>
    </row>
    <row r="2" spans="1:5">
      <c r="C2" s="2" t="s">
        <v>2</v>
      </c>
      <c r="D2" s="2" t="s">
        <v>34</v>
      </c>
      <c r="E2" s="2" t="s">
        <v>35</v>
      </c>
    </row>
    <row r="3" spans="1:5">
      <c r="A3" s="3" t="s">
        <v>501</v>
      </c>
    </row>
    <row r="4" spans="1:5">
      <c r="A4" s="4" t="s">
        <v>540</v>
      </c>
      <c r="B4" s="4" t="s">
        <v>411</v>
      </c>
      <c r="C4" s="6" t="n">
        <v>70</v>
      </c>
      <c r="D4" s="6" t="n">
        <v>58</v>
      </c>
      <c r="E4" s="6" t="n">
        <v>114</v>
      </c>
    </row>
    <row r="5" spans="1:5">
      <c r="A5" s="4" t="s">
        <v>530</v>
      </c>
    </row>
    <row r="6" spans="1:5">
      <c r="A6" s="3" t="s">
        <v>501</v>
      </c>
    </row>
    <row r="7" spans="1:5">
      <c r="A7" s="4" t="s">
        <v>540</v>
      </c>
      <c r="B7" s="4" t="s">
        <v>411</v>
      </c>
      <c r="C7" s="5" t="n">
        <v>58</v>
      </c>
      <c r="D7" s="5" t="n">
        <v>52</v>
      </c>
      <c r="E7" s="5" t="n">
        <v>104</v>
      </c>
    </row>
    <row r="8" spans="1:5">
      <c r="A8" s="4" t="s">
        <v>528</v>
      </c>
    </row>
    <row r="9" spans="1:5">
      <c r="A9" s="3" t="s">
        <v>501</v>
      </c>
    </row>
    <row r="10" spans="1:5">
      <c r="A10" s="4" t="s">
        <v>540</v>
      </c>
      <c r="B10" s="4" t="s">
        <v>411</v>
      </c>
      <c r="C10" s="5" t="n">
        <v>11</v>
      </c>
      <c r="D10" s="6" t="n">
        <v>6</v>
      </c>
      <c r="E10" s="6" t="n">
        <v>10</v>
      </c>
    </row>
    <row r="11" spans="1:5">
      <c r="A11" s="4" t="s">
        <v>512</v>
      </c>
    </row>
    <row r="12" spans="1:5">
      <c r="A12" s="3" t="s">
        <v>501</v>
      </c>
    </row>
    <row r="13" spans="1:5">
      <c r="A13" s="4" t="s">
        <v>540</v>
      </c>
      <c r="B13" s="4" t="s">
        <v>411</v>
      </c>
      <c r="C13" s="6" t="n">
        <v>1</v>
      </c>
    </row>
    <row r="14" spans="1:5"/>
    <row r="15" spans="1:5">
      <c r="A15" s="4" t="s">
        <v>411</v>
      </c>
      <c r="B15" s="4" t="s">
        <v>541</v>
      </c>
    </row>
  </sheetData>
  <mergeCells count="4">
    <mergeCell ref="A1:B2"/>
    <mergeCell ref="C1:E1"/>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34</v>
      </c>
      <c r="C2" s="2" t="s">
        <v>35</v>
      </c>
    </row>
    <row r="3" spans="1:3">
      <c r="A3" s="3" t="s">
        <v>501</v>
      </c>
    </row>
    <row r="4" spans="1:3">
      <c r="A4" s="4" t="s">
        <v>543</v>
      </c>
      <c r="B4" s="6" t="n">
        <v>60</v>
      </c>
      <c r="C4" s="6" t="n">
        <v>96</v>
      </c>
    </row>
    <row r="5" spans="1:3">
      <c r="A5" s="4" t="s">
        <v>544</v>
      </c>
    </row>
    <row r="6" spans="1:3">
      <c r="A6" s="3" t="s">
        <v>501</v>
      </c>
    </row>
    <row r="7" spans="1:3">
      <c r="A7" s="4" t="s">
        <v>543</v>
      </c>
      <c r="C7"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45</v>
      </c>
      <c r="B1" s="2" t="s">
        <v>1</v>
      </c>
    </row>
    <row r="2" spans="1:2">
      <c r="B2" s="2" t="s">
        <v>546</v>
      </c>
    </row>
    <row r="3" spans="1:2">
      <c r="A3" s="3" t="s">
        <v>501</v>
      </c>
    </row>
    <row r="4" spans="1:2">
      <c r="A4" s="4" t="s">
        <v>547</v>
      </c>
      <c r="B4" s="6" t="n">
        <v>65</v>
      </c>
    </row>
    <row r="5" spans="1:2">
      <c r="A5" s="4" t="s">
        <v>530</v>
      </c>
    </row>
    <row r="6" spans="1:2">
      <c r="A6" s="3" t="s">
        <v>501</v>
      </c>
    </row>
    <row r="7" spans="1:2">
      <c r="A7" s="4" t="s">
        <v>547</v>
      </c>
      <c r="B7" s="6" t="n">
        <v>49</v>
      </c>
    </row>
    <row r="8" spans="1:2">
      <c r="A8" s="4" t="s">
        <v>548</v>
      </c>
      <c r="B8" s="4" t="s">
        <v>549</v>
      </c>
    </row>
    <row r="9" spans="1:2">
      <c r="A9" s="4" t="s">
        <v>528</v>
      </c>
    </row>
    <row r="10" spans="1:2">
      <c r="A10" s="3" t="s">
        <v>501</v>
      </c>
    </row>
    <row r="11" spans="1:2">
      <c r="A11" s="4" t="s">
        <v>547</v>
      </c>
      <c r="B11" s="6" t="n">
        <v>11</v>
      </c>
    </row>
    <row r="12" spans="1:2">
      <c r="A12" s="4" t="s">
        <v>548</v>
      </c>
      <c r="B12" s="4" t="s">
        <v>549</v>
      </c>
    </row>
    <row r="13" spans="1:2">
      <c r="A13" s="4" t="s">
        <v>512</v>
      </c>
    </row>
    <row r="14" spans="1:2">
      <c r="A14" s="3" t="s">
        <v>501</v>
      </c>
    </row>
    <row r="15" spans="1:2">
      <c r="A15" s="4" t="s">
        <v>547</v>
      </c>
      <c r="B15" s="6" t="n">
        <v>5</v>
      </c>
    </row>
    <row r="16" spans="1:2">
      <c r="A16" s="4" t="s">
        <v>548</v>
      </c>
      <c r="B16"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4</v>
      </c>
      <c r="D2" s="2" t="s">
        <v>35</v>
      </c>
    </row>
    <row r="3" spans="1:4">
      <c r="A3" s="4" t="s">
        <v>528</v>
      </c>
    </row>
    <row r="4" spans="1:4">
      <c r="A4" s="3" t="s">
        <v>501</v>
      </c>
    </row>
    <row r="5" spans="1:4">
      <c r="A5" s="4" t="s">
        <v>552</v>
      </c>
      <c r="B5" s="8" t="n">
        <v>0.3</v>
      </c>
      <c r="C5" s="8" t="n">
        <v>0.7</v>
      </c>
      <c r="D5" s="8" t="n">
        <v>0.9</v>
      </c>
    </row>
    <row r="6" spans="1:4">
      <c r="A6" s="4" t="s">
        <v>553</v>
      </c>
      <c r="B6" s="8" t="n">
        <v>0.4</v>
      </c>
      <c r="C6" s="8" t="n">
        <v>0.2</v>
      </c>
      <c r="D6" s="8" t="n">
        <v>0.3</v>
      </c>
    </row>
    <row r="7" spans="1:4">
      <c r="A7" s="4" t="s">
        <v>554</v>
      </c>
      <c r="B7" s="8" t="n">
        <v>-0.1</v>
      </c>
      <c r="C7" s="8" t="n">
        <v>-0.4</v>
      </c>
      <c r="D7" s="8" t="n">
        <v>-0.4</v>
      </c>
    </row>
    <row r="8" spans="1:4">
      <c r="A8" s="4" t="s">
        <v>555</v>
      </c>
      <c r="B8" s="8" t="n">
        <v>-0.1</v>
      </c>
      <c r="C8" s="8" t="n">
        <v>-0.2</v>
      </c>
      <c r="D8" s="8" t="n">
        <v>-0.1</v>
      </c>
    </row>
    <row r="9" spans="1:4">
      <c r="A9" s="4" t="s">
        <v>556</v>
      </c>
      <c r="B9" s="8" t="n">
        <v>0.5</v>
      </c>
      <c r="C9" s="8" t="n">
        <v>0.3</v>
      </c>
      <c r="D9" s="8" t="n">
        <v>0.7</v>
      </c>
    </row>
    <row r="10" spans="1:4">
      <c r="A10" s="4" t="s">
        <v>557</v>
      </c>
      <c r="B10" s="7" t="n">
        <v>48.68</v>
      </c>
      <c r="C10" s="7" t="n">
        <v>32.55</v>
      </c>
      <c r="D10" s="7" t="n">
        <v>25.02</v>
      </c>
    </row>
    <row r="11" spans="1:4">
      <c r="A11" s="4" t="s">
        <v>558</v>
      </c>
      <c r="B11" s="10" t="n">
        <v>50.63</v>
      </c>
      <c r="C11" s="10" t="n">
        <v>66.53</v>
      </c>
      <c r="D11" s="10" t="n">
        <v>43.33</v>
      </c>
    </row>
    <row r="12" spans="1:4">
      <c r="A12" s="4" t="s">
        <v>559</v>
      </c>
      <c r="B12" s="10" t="n">
        <v>41.47</v>
      </c>
      <c r="C12" s="10" t="n">
        <v>31.14</v>
      </c>
      <c r="D12" s="10" t="n">
        <v>24.66</v>
      </c>
    </row>
    <row r="13" spans="1:4">
      <c r="A13" s="4" t="s">
        <v>560</v>
      </c>
      <c r="B13" s="10" t="n">
        <v>53.42</v>
      </c>
      <c r="C13" s="10" t="n">
        <v>46.23</v>
      </c>
      <c r="D13" s="10" t="n">
        <v>28.88</v>
      </c>
    </row>
    <row r="14" spans="1:4">
      <c r="A14" s="4" t="s">
        <v>561</v>
      </c>
      <c r="B14" s="6" t="n">
        <v>52</v>
      </c>
      <c r="C14" s="7" t="n">
        <v>48.68</v>
      </c>
      <c r="D14" s="7" t="n">
        <v>32.55</v>
      </c>
    </row>
    <row r="15" spans="1:4">
      <c r="A15" s="4" t="s">
        <v>530</v>
      </c>
    </row>
    <row r="16" spans="1:4">
      <c r="A16" s="3" t="s">
        <v>501</v>
      </c>
    </row>
    <row r="17" spans="1:4">
      <c r="A17" s="4" t="s">
        <v>552</v>
      </c>
      <c r="B17" s="8" t="n">
        <v>2.6</v>
      </c>
      <c r="C17" s="8" t="n">
        <v>3.8</v>
      </c>
      <c r="D17" s="8" t="n">
        <v>5.4</v>
      </c>
    </row>
    <row r="18" spans="1:4">
      <c r="A18" s="4" t="s">
        <v>553</v>
      </c>
      <c r="B18" s="8" t="n">
        <v>1.9</v>
      </c>
      <c r="C18" s="5" t="n">
        <v>1</v>
      </c>
      <c r="D18" s="8" t="n">
        <v>0.9</v>
      </c>
    </row>
    <row r="19" spans="1:4">
      <c r="A19" s="4" t="s">
        <v>554</v>
      </c>
      <c r="B19" s="8" t="n">
        <v>-1.4</v>
      </c>
      <c r="C19" s="8" t="n">
        <v>-1.6</v>
      </c>
      <c r="D19" s="8" t="n">
        <v>-2.2</v>
      </c>
    </row>
    <row r="20" spans="1:4">
      <c r="A20" s="4" t="s">
        <v>555</v>
      </c>
      <c r="B20" s="8" t="n">
        <v>-0.2</v>
      </c>
      <c r="C20" s="8" t="n">
        <v>-0.6</v>
      </c>
      <c r="D20" s="8" t="n">
        <v>-0.3</v>
      </c>
    </row>
    <row r="21" spans="1:4">
      <c r="A21" s="4" t="s">
        <v>556</v>
      </c>
      <c r="B21" s="8" t="n">
        <v>2.9</v>
      </c>
      <c r="C21" s="8" t="n">
        <v>2.6</v>
      </c>
      <c r="D21" s="8" t="n">
        <v>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62</v>
      </c>
      <c r="C1" s="2" t="s">
        <v>1</v>
      </c>
    </row>
    <row r="2" spans="1:6">
      <c r="C2" s="2" t="s">
        <v>2</v>
      </c>
      <c r="D2" s="2" t="s">
        <v>34</v>
      </c>
      <c r="E2" s="2" t="s">
        <v>35</v>
      </c>
    </row>
    <row r="3" spans="1:6">
      <c r="A3" s="3" t="s">
        <v>563</v>
      </c>
    </row>
    <row r="4" spans="1:6">
      <c r="A4" s="4" t="s">
        <v>564</v>
      </c>
      <c r="C4" s="6" t="n">
        <v>8966</v>
      </c>
      <c r="D4" s="6" t="n">
        <v>2396</v>
      </c>
      <c r="E4" s="6" t="n">
        <v>2984</v>
      </c>
    </row>
    <row r="5" spans="1:6">
      <c r="A5" s="4" t="s">
        <v>72</v>
      </c>
      <c r="C5" s="5" t="n">
        <v>2</v>
      </c>
      <c r="D5" s="5" t="n">
        <v>248</v>
      </c>
      <c r="E5" s="5" t="n">
        <v>-1687</v>
      </c>
    </row>
    <row r="6" spans="1:6">
      <c r="A6" s="4" t="s">
        <v>565</v>
      </c>
      <c r="C6" s="5" t="n">
        <v>8659</v>
      </c>
      <c r="D6" s="5" t="n">
        <v>8966</v>
      </c>
      <c r="E6" s="5" t="n">
        <v>2396</v>
      </c>
    </row>
    <row r="7" spans="1:6">
      <c r="A7" s="4" t="s">
        <v>566</v>
      </c>
    </row>
    <row r="8" spans="1:6">
      <c r="A8" s="3" t="s">
        <v>563</v>
      </c>
    </row>
    <row r="9" spans="1:6">
      <c r="A9" s="4" t="s">
        <v>564</v>
      </c>
      <c r="C9" s="5" t="n">
        <v>-363</v>
      </c>
      <c r="D9" s="5" t="n">
        <v>-472</v>
      </c>
      <c r="E9" s="5" t="n">
        <v>699</v>
      </c>
    </row>
    <row r="10" spans="1:6">
      <c r="A10" s="4" t="s">
        <v>567</v>
      </c>
      <c r="B10" s="4" t="s">
        <v>411</v>
      </c>
      <c r="C10" s="5" t="n">
        <v>-517</v>
      </c>
      <c r="D10" s="5" t="n">
        <v>78</v>
      </c>
      <c r="E10" s="5" t="n">
        <v>-1106</v>
      </c>
      <c r="F10" s="4" t="s">
        <v>413</v>
      </c>
    </row>
    <row r="11" spans="1:6">
      <c r="A11" s="4" t="s">
        <v>568</v>
      </c>
      <c r="C11" s="5" t="n">
        <v>26</v>
      </c>
      <c r="D11" s="5" t="n">
        <v>31</v>
      </c>
      <c r="E11" s="5" t="n">
        <v>-65</v>
      </c>
      <c r="F11" s="4" t="s">
        <v>413</v>
      </c>
    </row>
    <row r="12" spans="1:6">
      <c r="A12" s="4" t="s">
        <v>72</v>
      </c>
      <c r="C12" s="5" t="n">
        <v>-491</v>
      </c>
      <c r="D12" s="5" t="n">
        <v>109</v>
      </c>
      <c r="E12" s="5" t="n">
        <v>-1171</v>
      </c>
    </row>
    <row r="13" spans="1:6">
      <c r="A13" s="4" t="s">
        <v>565</v>
      </c>
      <c r="C13" s="5" t="n">
        <v>-854</v>
      </c>
      <c r="D13" s="5" t="n">
        <v>-363</v>
      </c>
      <c r="E13" s="5" t="n">
        <v>-472</v>
      </c>
    </row>
    <row r="14" spans="1:6">
      <c r="A14" s="4" t="s">
        <v>569</v>
      </c>
    </row>
    <row r="15" spans="1:6">
      <c r="A15" s="3" t="s">
        <v>563</v>
      </c>
    </row>
    <row r="16" spans="1:6">
      <c r="A16" s="4" t="s">
        <v>564</v>
      </c>
      <c r="C16" s="5" t="n">
        <v>-215</v>
      </c>
      <c r="D16" s="5" t="n">
        <v>-499</v>
      </c>
      <c r="E16" s="5" t="n">
        <v>11</v>
      </c>
    </row>
    <row r="17" spans="1:6">
      <c r="A17" s="4" t="s">
        <v>567</v>
      </c>
      <c r="C17" s="5" t="n">
        <v>-4</v>
      </c>
      <c r="D17" s="5" t="n">
        <v>-320</v>
      </c>
      <c r="E17" s="5" t="n">
        <v>-599</v>
      </c>
      <c r="F17" s="4" t="s">
        <v>413</v>
      </c>
    </row>
    <row r="18" spans="1:6">
      <c r="A18" s="4" t="s">
        <v>568</v>
      </c>
      <c r="C18" s="5" t="n">
        <v>217</v>
      </c>
      <c r="D18" s="5" t="n">
        <v>604</v>
      </c>
      <c r="E18" s="5" t="n">
        <v>89</v>
      </c>
      <c r="F18" s="4" t="s">
        <v>413</v>
      </c>
    </row>
    <row r="19" spans="1:6">
      <c r="A19" s="4" t="s">
        <v>72</v>
      </c>
      <c r="C19" s="5" t="n">
        <v>213</v>
      </c>
      <c r="D19" s="5" t="n">
        <v>284</v>
      </c>
      <c r="E19" s="5" t="n">
        <v>-510</v>
      </c>
    </row>
    <row r="20" spans="1:6">
      <c r="A20" s="4" t="s">
        <v>565</v>
      </c>
      <c r="C20" s="5" t="n">
        <v>-2</v>
      </c>
      <c r="D20" s="5" t="n">
        <v>-215</v>
      </c>
      <c r="E20" s="5" t="n">
        <v>-499</v>
      </c>
    </row>
    <row r="21" spans="1:6">
      <c r="A21" s="4" t="s">
        <v>570</v>
      </c>
    </row>
    <row r="22" spans="1:6">
      <c r="A22" s="3" t="s">
        <v>563</v>
      </c>
    </row>
    <row r="23" spans="1:6">
      <c r="A23" s="4" t="s">
        <v>564</v>
      </c>
      <c r="C23" s="5" t="n">
        <v>3</v>
      </c>
      <c r="D23" s="5" t="n">
        <v>7</v>
      </c>
      <c r="E23" s="5" t="n">
        <v>13</v>
      </c>
    </row>
    <row r="24" spans="1:6">
      <c r="A24" s="4" t="s">
        <v>567</v>
      </c>
      <c r="D24" s="5" t="n">
        <v>-4</v>
      </c>
    </row>
    <row r="25" spans="1:6">
      <c r="A25" s="4" t="s">
        <v>568</v>
      </c>
      <c r="C25" s="5" t="n">
        <v>-1</v>
      </c>
      <c r="E25" s="5" t="n">
        <v>-6</v>
      </c>
      <c r="F25" s="4" t="s">
        <v>413</v>
      </c>
    </row>
    <row r="26" spans="1:6">
      <c r="A26" s="4" t="s">
        <v>72</v>
      </c>
      <c r="C26" s="5" t="n">
        <v>-1</v>
      </c>
      <c r="D26" s="5" t="n">
        <v>-4</v>
      </c>
      <c r="E26" s="5" t="n">
        <v>-6</v>
      </c>
    </row>
    <row r="27" spans="1:6">
      <c r="A27" s="4" t="s">
        <v>565</v>
      </c>
      <c r="C27" s="5" t="n">
        <v>2</v>
      </c>
      <c r="D27" s="5" t="n">
        <v>3</v>
      </c>
      <c r="E27" s="5" t="n">
        <v>7</v>
      </c>
    </row>
    <row r="28" spans="1:6">
      <c r="A28" s="4" t="s">
        <v>571</v>
      </c>
    </row>
    <row r="29" spans="1:6">
      <c r="A29" s="3" t="s">
        <v>563</v>
      </c>
    </row>
    <row r="30" spans="1:6">
      <c r="A30" s="4" t="s">
        <v>564</v>
      </c>
      <c r="C30" s="5" t="n">
        <v>-154</v>
      </c>
      <c r="D30" s="5" t="n">
        <v>-115</v>
      </c>
      <c r="E30" s="5" t="n">
        <v>-115</v>
      </c>
    </row>
    <row r="31" spans="1:6">
      <c r="A31" s="4" t="s">
        <v>567</v>
      </c>
      <c r="C31" s="5" t="n">
        <v>186</v>
      </c>
      <c r="D31" s="5" t="n">
        <v>-28</v>
      </c>
    </row>
    <row r="32" spans="1:6">
      <c r="A32" s="4" t="s">
        <v>568</v>
      </c>
      <c r="C32" s="5" t="n">
        <v>-8</v>
      </c>
      <c r="D32" s="5" t="n">
        <v>-11</v>
      </c>
    </row>
    <row r="33" spans="1:6">
      <c r="A33" s="4" t="s">
        <v>72</v>
      </c>
      <c r="C33" s="5" t="n">
        <v>178</v>
      </c>
      <c r="D33" s="5" t="n">
        <v>-39</v>
      </c>
    </row>
    <row r="34" spans="1:6">
      <c r="A34" s="4" t="s">
        <v>565</v>
      </c>
      <c r="C34" s="5" t="n">
        <v>24</v>
      </c>
      <c r="D34" s="5" t="n">
        <v>-154</v>
      </c>
      <c r="E34" s="5" t="n">
        <v>-115</v>
      </c>
    </row>
    <row r="35" spans="1:6">
      <c r="A35" s="4" t="s">
        <v>572</v>
      </c>
    </row>
    <row r="36" spans="1:6">
      <c r="A36" s="3" t="s">
        <v>563</v>
      </c>
    </row>
    <row r="37" spans="1:6">
      <c r="A37" s="4" t="s">
        <v>564</v>
      </c>
      <c r="C37" s="5" t="n">
        <v>-102</v>
      </c>
    </row>
    <row r="38" spans="1:6">
      <c r="A38" s="4" t="s">
        <v>567</v>
      </c>
      <c r="C38" s="5" t="n">
        <v>1</v>
      </c>
      <c r="D38" s="5" t="n">
        <v>115</v>
      </c>
    </row>
    <row r="39" spans="1:6">
      <c r="A39" s="4" t="s">
        <v>568</v>
      </c>
      <c r="C39" s="5" t="n">
        <v>102</v>
      </c>
      <c r="D39" s="5" t="n">
        <v>-217</v>
      </c>
    </row>
    <row r="40" spans="1:6">
      <c r="A40" s="4" t="s">
        <v>72</v>
      </c>
      <c r="C40" s="5" t="n">
        <v>103</v>
      </c>
      <c r="D40" s="5" t="n">
        <v>-102</v>
      </c>
    </row>
    <row r="41" spans="1:6">
      <c r="A41" s="4" t="s">
        <v>565</v>
      </c>
      <c r="C41" s="5" t="n">
        <v>1</v>
      </c>
      <c r="D41" s="5" t="n">
        <v>-102</v>
      </c>
    </row>
    <row r="42" spans="1:6">
      <c r="A42" s="4" t="s">
        <v>193</v>
      </c>
    </row>
    <row r="43" spans="1:6">
      <c r="A43" s="3" t="s">
        <v>563</v>
      </c>
    </row>
    <row r="44" spans="1:6">
      <c r="A44" s="4" t="s">
        <v>564</v>
      </c>
      <c r="C44" s="5" t="n">
        <v>-831</v>
      </c>
      <c r="D44" s="5" t="n">
        <v>-1079</v>
      </c>
      <c r="E44" s="5" t="n">
        <v>608</v>
      </c>
    </row>
    <row r="45" spans="1:6">
      <c r="A45" s="4" t="s">
        <v>567</v>
      </c>
      <c r="C45" s="5" t="n">
        <v>-334</v>
      </c>
      <c r="D45" s="5" t="n">
        <v>-159</v>
      </c>
      <c r="E45" s="5" t="n">
        <v>-1705</v>
      </c>
      <c r="F45" s="4" t="s">
        <v>413</v>
      </c>
    </row>
    <row r="46" spans="1:6">
      <c r="A46" s="4" t="s">
        <v>568</v>
      </c>
      <c r="C46" s="5" t="n">
        <v>336</v>
      </c>
      <c r="D46" s="5" t="n">
        <v>407</v>
      </c>
      <c r="E46" s="5" t="n">
        <v>18</v>
      </c>
      <c r="F46" s="4" t="s">
        <v>413</v>
      </c>
    </row>
    <row r="47" spans="1:6">
      <c r="A47" s="4" t="s">
        <v>72</v>
      </c>
      <c r="C47" s="5" t="n">
        <v>2</v>
      </c>
      <c r="D47" s="5" t="n">
        <v>248</v>
      </c>
      <c r="E47" s="5" t="n">
        <v>-1687</v>
      </c>
    </row>
    <row r="48" spans="1:6">
      <c r="A48" s="4" t="s">
        <v>565</v>
      </c>
      <c r="C48" s="6" t="n">
        <v>-829</v>
      </c>
      <c r="D48" s="6" t="n">
        <v>-831</v>
      </c>
      <c r="E48" s="6" t="n">
        <v>-1079</v>
      </c>
    </row>
    <row r="49" spans="1:6"/>
    <row r="50" spans="1:6">
      <c r="A50" s="4" t="s">
        <v>411</v>
      </c>
      <c r="B50" s="4" t="s">
        <v>573</v>
      </c>
    </row>
    <row r="51" spans="1:6">
      <c r="A51" s="4" t="s">
        <v>413</v>
      </c>
      <c r="B51" s="4" t="s">
        <v>574</v>
      </c>
    </row>
  </sheetData>
  <mergeCells count="6">
    <mergeCell ref="A1:B2"/>
    <mergeCell ref="C1:F1"/>
    <mergeCell ref="E2:F2"/>
    <mergeCell ref="A49:E49"/>
    <mergeCell ref="B50:E50"/>
    <mergeCell ref="B51:E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v>
      </c>
      <c r="D2" s="2" t="s">
        <v>34</v>
      </c>
      <c r="E2" s="2" t="s">
        <v>35</v>
      </c>
    </row>
    <row r="3" spans="1:5">
      <c r="A3" s="4" t="s">
        <v>576</v>
      </c>
    </row>
    <row r="4" spans="1:5">
      <c r="A4" s="3" t="s">
        <v>563</v>
      </c>
    </row>
    <row r="5" spans="1:5">
      <c r="A5" s="4" t="s">
        <v>577</v>
      </c>
      <c r="B5" s="4" t="s">
        <v>411</v>
      </c>
      <c r="C5" s="6" t="n">
        <v>26</v>
      </c>
      <c r="D5" s="6" t="n">
        <v>31</v>
      </c>
      <c r="E5" s="6" t="n">
        <v>-65</v>
      </c>
    </row>
    <row r="6" spans="1:5">
      <c r="A6" s="4" t="s">
        <v>578</v>
      </c>
    </row>
    <row r="7" spans="1:5">
      <c r="A7" s="3" t="s">
        <v>563</v>
      </c>
    </row>
    <row r="8" spans="1:5">
      <c r="A8" s="4" t="s">
        <v>579</v>
      </c>
      <c r="C8" s="5" t="n">
        <v>-1</v>
      </c>
      <c r="E8" s="5" t="n">
        <v>-6</v>
      </c>
    </row>
    <row r="9" spans="1:5">
      <c r="A9" s="4" t="s">
        <v>580</v>
      </c>
    </row>
    <row r="10" spans="1:5">
      <c r="A10" s="3" t="s">
        <v>563</v>
      </c>
    </row>
    <row r="11" spans="1:5">
      <c r="A11" s="4" t="s">
        <v>581</v>
      </c>
      <c r="C11" s="6" t="n">
        <v>217</v>
      </c>
      <c r="D11" s="6" t="n">
        <v>604</v>
      </c>
      <c r="E11" s="6" t="n">
        <v>89</v>
      </c>
    </row>
    <row r="12" spans="1:5"/>
    <row r="13" spans="1:5">
      <c r="A13" s="4" t="s">
        <v>411</v>
      </c>
      <c r="B13" s="4" t="s">
        <v>582</v>
      </c>
    </row>
  </sheetData>
  <mergeCells count="4">
    <mergeCell ref="A1:B2"/>
    <mergeCell ref="C1:E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4</v>
      </c>
      <c r="D2" s="2" t="s">
        <v>35</v>
      </c>
    </row>
    <row r="3" spans="1:4">
      <c r="A3" s="3" t="s">
        <v>563</v>
      </c>
    </row>
    <row r="4" spans="1:4">
      <c r="A4" s="4" t="s">
        <v>584</v>
      </c>
      <c r="B4" s="6" t="n">
        <v>30</v>
      </c>
      <c r="C4" s="6" t="n">
        <v>0</v>
      </c>
      <c r="D4" s="6" t="n">
        <v>3</v>
      </c>
    </row>
    <row r="5" spans="1:4">
      <c r="A5" s="4" t="s">
        <v>585</v>
      </c>
      <c r="B5" s="6" t="n">
        <v>560</v>
      </c>
      <c r="C5" s="6" t="n">
        <v>78</v>
      </c>
      <c r="D5" s="6" t="n">
        <v>-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86</v>
      </c>
      <c r="B1" s="2" t="s">
        <v>484</v>
      </c>
      <c r="E1" s="2" t="s">
        <v>1</v>
      </c>
    </row>
    <row r="2" spans="1:6">
      <c r="B2" s="2" t="s">
        <v>2</v>
      </c>
      <c r="C2" s="2" t="s">
        <v>34</v>
      </c>
      <c r="D2" s="2" t="s">
        <v>487</v>
      </c>
      <c r="E2" s="2" t="s">
        <v>2</v>
      </c>
      <c r="F2" s="2" t="s">
        <v>34</v>
      </c>
    </row>
    <row r="3" spans="1:6">
      <c r="A3" s="3" t="s">
        <v>563</v>
      </c>
    </row>
    <row r="4" spans="1:6">
      <c r="A4" s="4" t="s">
        <v>587</v>
      </c>
      <c r="B4" s="6" t="n">
        <v>68</v>
      </c>
      <c r="C4" s="6" t="n">
        <v>48</v>
      </c>
      <c r="E4" s="6" t="n">
        <v>68</v>
      </c>
      <c r="F4" s="6" t="n">
        <v>48</v>
      </c>
    </row>
    <row r="5" spans="1:6">
      <c r="A5" s="4" t="s">
        <v>588</v>
      </c>
      <c r="B5" s="6" t="n">
        <v>180</v>
      </c>
      <c r="C5" s="6" t="n">
        <v>88</v>
      </c>
      <c r="D5" s="6" t="n">
        <v>-3218</v>
      </c>
      <c r="E5" s="6" t="n">
        <v>180</v>
      </c>
      <c r="F5" s="6" t="n">
        <v>-3130</v>
      </c>
    </row>
    <row r="6" spans="1:6">
      <c r="A6" s="4" t="s">
        <v>589</v>
      </c>
    </row>
    <row r="7" spans="1:6">
      <c r="A7" s="3" t="s">
        <v>563</v>
      </c>
    </row>
    <row r="8" spans="1:6">
      <c r="A8" s="4" t="s">
        <v>587</v>
      </c>
      <c r="D8" s="5" t="n">
        <v>465</v>
      </c>
    </row>
    <row r="9" spans="1:6">
      <c r="A9" s="4" t="s">
        <v>590</v>
      </c>
    </row>
    <row r="10" spans="1:6">
      <c r="A10" s="3" t="s">
        <v>563</v>
      </c>
    </row>
    <row r="11" spans="1:6">
      <c r="A11" s="4" t="s">
        <v>587</v>
      </c>
      <c r="D11" s="5" t="n">
        <v>285</v>
      </c>
    </row>
    <row r="12" spans="1:6">
      <c r="A12" s="4" t="s">
        <v>591</v>
      </c>
    </row>
    <row r="13" spans="1:6">
      <c r="A13" s="3" t="s">
        <v>563</v>
      </c>
    </row>
    <row r="14" spans="1:6">
      <c r="A14" s="4" t="s">
        <v>587</v>
      </c>
      <c r="D14" s="6" t="n">
        <v>18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35</v>
      </c>
    </row>
    <row r="3" spans="1:4">
      <c r="A3" s="3" t="s">
        <v>142</v>
      </c>
    </row>
    <row r="4" spans="1:4">
      <c r="A4" s="4" t="s">
        <v>64</v>
      </c>
      <c r="B4" s="6" t="n">
        <v>2263</v>
      </c>
      <c r="C4" s="6" t="n">
        <v>7340</v>
      </c>
      <c r="D4" s="6" t="n">
        <v>1132</v>
      </c>
    </row>
    <row r="5" spans="1:4">
      <c r="A5" s="3" t="s">
        <v>143</v>
      </c>
    </row>
    <row r="6" spans="1:4">
      <c r="A6" s="4" t="s">
        <v>98</v>
      </c>
      <c r="B6" s="5" t="n">
        <v>1648</v>
      </c>
      <c r="C6" s="5" t="n">
        <v>-3177</v>
      </c>
      <c r="D6" s="5" t="n">
        <v>13</v>
      </c>
    </row>
    <row r="7" spans="1:4">
      <c r="A7" s="4" t="s">
        <v>48</v>
      </c>
      <c r="B7" s="5" t="n">
        <v>1977</v>
      </c>
      <c r="C7" s="5" t="n">
        <v>1819</v>
      </c>
      <c r="D7" s="5" t="n">
        <v>1679</v>
      </c>
    </row>
    <row r="8" spans="1:4">
      <c r="A8" s="4" t="s">
        <v>144</v>
      </c>
      <c r="B8" s="5" t="n">
        <v>391</v>
      </c>
      <c r="C8" s="5" t="n">
        <v>247</v>
      </c>
      <c r="D8" s="5" t="n">
        <v>78</v>
      </c>
    </row>
    <row r="9" spans="1:4">
      <c r="A9" s="4" t="s">
        <v>145</v>
      </c>
      <c r="B9" s="5" t="n">
        <v>109</v>
      </c>
      <c r="C9" s="5" t="n">
        <v>115</v>
      </c>
      <c r="D9" s="5" t="n">
        <v>-21</v>
      </c>
    </row>
    <row r="10" spans="1:4">
      <c r="A10" s="3" t="s">
        <v>146</v>
      </c>
    </row>
    <row r="11" spans="1:4">
      <c r="A11" s="4" t="s">
        <v>147</v>
      </c>
      <c r="B11" s="5" t="n">
        <v>26</v>
      </c>
      <c r="C11" s="5" t="n">
        <v>551</v>
      </c>
      <c r="D11" s="5" t="n">
        <v>-577</v>
      </c>
    </row>
    <row r="12" spans="1:4">
      <c r="A12" s="4" t="s">
        <v>148</v>
      </c>
      <c r="B12" s="5" t="n">
        <v>-20</v>
      </c>
      <c r="C12" s="5" t="n">
        <v>-305</v>
      </c>
      <c r="D12" s="5" t="n">
        <v>436</v>
      </c>
    </row>
    <row r="13" spans="1:4">
      <c r="A13" s="4" t="s">
        <v>149</v>
      </c>
      <c r="B13" s="5" t="n">
        <v>-114</v>
      </c>
      <c r="C13" s="5" t="n">
        <v>-198</v>
      </c>
      <c r="D13" s="5" t="n">
        <v>-238</v>
      </c>
    </row>
    <row r="14" spans="1:4">
      <c r="A14" s="4" t="s">
        <v>150</v>
      </c>
      <c r="B14" s="5" t="n">
        <v>-641</v>
      </c>
      <c r="C14" s="5" t="n">
        <v>-200</v>
      </c>
      <c r="D14" s="5" t="n">
        <v>-88</v>
      </c>
    </row>
    <row r="15" spans="1:4">
      <c r="A15" s="4" t="s">
        <v>151</v>
      </c>
      <c r="B15" s="5" t="n">
        <v>-298</v>
      </c>
      <c r="C15" s="5" t="n">
        <v>-160</v>
      </c>
      <c r="D15" s="5" t="n">
        <v>-34</v>
      </c>
    </row>
    <row r="16" spans="1:4">
      <c r="A16" s="4" t="s">
        <v>152</v>
      </c>
      <c r="B16" s="5" t="n">
        <v>239</v>
      </c>
      <c r="C16" s="5" t="n">
        <v>-77</v>
      </c>
      <c r="D16" s="5" t="n">
        <v>-251</v>
      </c>
    </row>
    <row r="17" spans="1:4">
      <c r="A17" s="4" t="s">
        <v>153</v>
      </c>
      <c r="B17" s="5" t="n">
        <v>-22</v>
      </c>
      <c r="C17" s="5" t="n">
        <v>52</v>
      </c>
      <c r="D17" s="5" t="n">
        <v>296</v>
      </c>
    </row>
    <row r="18" spans="1:4">
      <c r="A18" s="4" t="s">
        <v>154</v>
      </c>
      <c r="B18" s="5" t="n">
        <v>-16</v>
      </c>
      <c r="C18" s="5" t="n">
        <v>-15</v>
      </c>
      <c r="D18" s="5" t="n">
        <v>209</v>
      </c>
    </row>
    <row r="19" spans="1:4">
      <c r="A19" s="4" t="s">
        <v>155</v>
      </c>
      <c r="B19" s="5" t="n">
        <v>5542</v>
      </c>
      <c r="C19" s="5" t="n">
        <v>5992</v>
      </c>
      <c r="D19" s="5" t="n">
        <v>2634</v>
      </c>
    </row>
    <row r="20" spans="1:4">
      <c r="A20" s="3" t="s">
        <v>156</v>
      </c>
    </row>
    <row r="21" spans="1:4">
      <c r="A21" s="4" t="s">
        <v>157</v>
      </c>
      <c r="B21" s="5" t="n">
        <v>-3223</v>
      </c>
      <c r="C21" s="5" t="n">
        <v>-2747</v>
      </c>
      <c r="D21" s="5" t="n">
        <v>-2005</v>
      </c>
    </row>
    <row r="22" spans="1:4">
      <c r="A22" s="4" t="s">
        <v>158</v>
      </c>
      <c r="B22" s="5" t="n">
        <v>-2768</v>
      </c>
      <c r="C22" s="5" t="n">
        <v>-2517</v>
      </c>
      <c r="D22" s="5" t="n">
        <v>-3569</v>
      </c>
    </row>
    <row r="23" spans="1:4">
      <c r="A23" s="4" t="s">
        <v>159</v>
      </c>
      <c r="B23" s="5" t="n">
        <v>2712</v>
      </c>
      <c r="C23" s="5" t="n">
        <v>2707</v>
      </c>
      <c r="D23" s="5" t="n">
        <v>3112</v>
      </c>
    </row>
    <row r="24" spans="1:4">
      <c r="A24" s="4" t="s">
        <v>160</v>
      </c>
      <c r="B24" s="5" t="n">
        <v>28</v>
      </c>
      <c r="C24" s="5" t="n">
        <v>86</v>
      </c>
      <c r="D24" s="5" t="n">
        <v>94</v>
      </c>
    </row>
    <row r="25" spans="1:4">
      <c r="A25" s="4" t="s">
        <v>100</v>
      </c>
      <c r="B25" s="5" t="n">
        <v>13</v>
      </c>
      <c r="C25" s="5" t="n">
        <v>-136</v>
      </c>
      <c r="D25" s="5" t="n">
        <v>37</v>
      </c>
    </row>
    <row r="26" spans="1:4">
      <c r="A26" s="4" t="s">
        <v>161</v>
      </c>
      <c r="B26" s="5" t="n">
        <v>-3238</v>
      </c>
      <c r="C26" s="5" t="n">
        <v>-2607</v>
      </c>
      <c r="D26" s="5" t="n">
        <v>-2331</v>
      </c>
    </row>
    <row r="27" spans="1:4">
      <c r="A27" s="3" t="s">
        <v>162</v>
      </c>
    </row>
    <row r="28" spans="1:4">
      <c r="A28" s="4" t="s">
        <v>163</v>
      </c>
      <c r="B28" s="5" t="n">
        <v>-2614</v>
      </c>
      <c r="C28" s="5" t="n">
        <v>-1233</v>
      </c>
      <c r="D28" s="5" t="n">
        <v>-312</v>
      </c>
    </row>
    <row r="29" spans="1:4">
      <c r="A29" s="4" t="s">
        <v>164</v>
      </c>
      <c r="B29" s="5" t="n">
        <v>-1215</v>
      </c>
      <c r="C29" s="5" t="n">
        <v>-2178</v>
      </c>
      <c r="D29" s="5" t="n">
        <v>-2503</v>
      </c>
    </row>
    <row r="30" spans="1:4">
      <c r="A30" s="4" t="s">
        <v>165</v>
      </c>
      <c r="B30" s="5" t="n">
        <v>808</v>
      </c>
      <c r="C30" s="5" t="n">
        <v>1073</v>
      </c>
      <c r="D30" s="5" t="n">
        <v>1432</v>
      </c>
    </row>
    <row r="31" spans="1:4">
      <c r="A31" s="4" t="s">
        <v>166</v>
      </c>
      <c r="B31" s="5" t="n">
        <v>-136</v>
      </c>
      <c r="C31" s="5" t="n">
        <v>-123</v>
      </c>
      <c r="D31" s="5" t="n">
        <v>-127</v>
      </c>
    </row>
    <row r="32" spans="1:4">
      <c r="A32" s="4" t="s">
        <v>167</v>
      </c>
      <c r="B32" s="5" t="n">
        <v>-64</v>
      </c>
      <c r="C32" s="5" t="n">
        <v>-37</v>
      </c>
      <c r="D32" s="5" t="n">
        <v>-104</v>
      </c>
    </row>
    <row r="33" spans="1:4">
      <c r="A33" s="4" t="s">
        <v>168</v>
      </c>
      <c r="B33" s="5" t="n">
        <v>6</v>
      </c>
      <c r="C33" s="5" t="n">
        <v>16</v>
      </c>
      <c r="D33" s="5" t="n">
        <v>60</v>
      </c>
    </row>
    <row r="34" spans="1:4">
      <c r="A34" s="4" t="s">
        <v>100</v>
      </c>
      <c r="B34" s="5" t="n">
        <v>2</v>
      </c>
      <c r="C34" s="5" t="n">
        <v>-13</v>
      </c>
      <c r="D34" s="5" t="n">
        <v>-42</v>
      </c>
    </row>
    <row r="35" spans="1:4">
      <c r="A35" s="4" t="s">
        <v>169</v>
      </c>
      <c r="B35" s="5" t="n">
        <v>-3213</v>
      </c>
      <c r="C35" s="5" t="n">
        <v>-2495</v>
      </c>
      <c r="D35" s="5" t="n">
        <v>-1596</v>
      </c>
    </row>
    <row r="36" spans="1:4">
      <c r="A36" s="4" t="s">
        <v>170</v>
      </c>
      <c r="B36" s="5" t="n">
        <v>-909</v>
      </c>
      <c r="C36" s="5" t="n">
        <v>890</v>
      </c>
      <c r="D36" s="5" t="n">
        <v>-1293</v>
      </c>
    </row>
    <row r="37" spans="1:4">
      <c r="A37" s="4" t="s">
        <v>171</v>
      </c>
      <c r="B37" s="5" t="n">
        <v>3212</v>
      </c>
      <c r="C37" s="5" t="n">
        <v>2322</v>
      </c>
      <c r="D37" s="5" t="n">
        <v>3615</v>
      </c>
    </row>
    <row r="38" spans="1:4">
      <c r="A38" s="4" t="s">
        <v>172</v>
      </c>
      <c r="B38" s="5" t="n">
        <v>2303</v>
      </c>
      <c r="C38" s="5" t="n">
        <v>3212</v>
      </c>
      <c r="D38" s="5" t="n">
        <v>2322</v>
      </c>
    </row>
    <row r="39" spans="1:4">
      <c r="A39" s="3" t="s">
        <v>173</v>
      </c>
    </row>
    <row r="40" spans="1:4">
      <c r="A40" s="4" t="s">
        <v>174</v>
      </c>
      <c r="B40" s="5" t="n">
        <v>386</v>
      </c>
      <c r="C40" s="5" t="n">
        <v>866</v>
      </c>
      <c r="D40" s="5" t="n">
        <v>1114</v>
      </c>
    </row>
    <row r="41" spans="1:4">
      <c r="A41" s="4" t="s">
        <v>175</v>
      </c>
      <c r="B41" s="5" t="n">
        <v>91</v>
      </c>
      <c r="C41" s="5" t="n">
        <v>17</v>
      </c>
      <c r="D41" s="5" t="n">
        <v>14</v>
      </c>
    </row>
    <row r="42" spans="1:4">
      <c r="A42" s="4" t="s">
        <v>176</v>
      </c>
      <c r="B42" s="5" t="n">
        <v>12</v>
      </c>
      <c r="C42" s="5" t="n">
        <v>285</v>
      </c>
    </row>
    <row r="43" spans="1:4">
      <c r="A43" s="4" t="s">
        <v>177</v>
      </c>
      <c r="C43" s="5" t="n">
        <v>202</v>
      </c>
      <c r="D43" s="5" t="n">
        <v>260</v>
      </c>
    </row>
    <row r="44" spans="1:4">
      <c r="A44" s="3" t="s">
        <v>178</v>
      </c>
    </row>
    <row r="45" spans="1:4">
      <c r="A45" s="4" t="s">
        <v>179</v>
      </c>
      <c r="B45" s="5" t="n">
        <v>584</v>
      </c>
      <c r="C45" s="5" t="n">
        <v>660</v>
      </c>
      <c r="D45" s="5" t="n">
        <v>748</v>
      </c>
    </row>
    <row r="46" spans="1:4">
      <c r="A46" s="4" t="s">
        <v>180</v>
      </c>
      <c r="B46" s="5" t="n">
        <v>14</v>
      </c>
      <c r="C46" s="5" t="n">
        <v>15</v>
      </c>
      <c r="D46" s="5" t="n">
        <v>-16</v>
      </c>
    </row>
    <row r="47" spans="1:4">
      <c r="A47" s="4" t="s">
        <v>31</v>
      </c>
    </row>
    <row r="48" spans="1:4">
      <c r="A48" s="3" t="s">
        <v>142</v>
      </c>
    </row>
    <row r="49" spans="1:4">
      <c r="A49" s="4" t="s">
        <v>64</v>
      </c>
      <c r="B49" s="5" t="n">
        <v>2264</v>
      </c>
      <c r="C49" s="5" t="n">
        <v>7301</v>
      </c>
      <c r="D49" s="5" t="n">
        <v>1114</v>
      </c>
    </row>
    <row r="50" spans="1:4">
      <c r="A50" s="3" t="s">
        <v>143</v>
      </c>
    </row>
    <row r="51" spans="1:4">
      <c r="A51" s="4" t="s">
        <v>98</v>
      </c>
      <c r="B51" s="5" t="n">
        <v>1650</v>
      </c>
      <c r="C51" s="5" t="n">
        <v>-3136</v>
      </c>
      <c r="D51" s="5" t="n">
        <v>13</v>
      </c>
    </row>
    <row r="52" spans="1:4">
      <c r="A52" s="4" t="s">
        <v>48</v>
      </c>
      <c r="B52" s="5" t="n">
        <v>1977</v>
      </c>
      <c r="C52" s="5" t="n">
        <v>1819</v>
      </c>
      <c r="D52" s="5" t="n">
        <v>1679</v>
      </c>
    </row>
    <row r="53" spans="1:4">
      <c r="A53" s="4" t="s">
        <v>144</v>
      </c>
      <c r="B53" s="5" t="n">
        <v>391</v>
      </c>
      <c r="C53" s="5" t="n">
        <v>247</v>
      </c>
      <c r="D53" s="5" t="n">
        <v>78</v>
      </c>
    </row>
    <row r="54" spans="1:4">
      <c r="A54" s="4" t="s">
        <v>145</v>
      </c>
      <c r="B54" s="5" t="n">
        <v>108</v>
      </c>
      <c r="C54" s="5" t="n">
        <v>115</v>
      </c>
      <c r="D54" s="5" t="n">
        <v>4</v>
      </c>
    </row>
    <row r="55" spans="1:4">
      <c r="A55" s="3" t="s">
        <v>146</v>
      </c>
    </row>
    <row r="56" spans="1:4">
      <c r="A56" s="4" t="s">
        <v>147</v>
      </c>
      <c r="B56" s="5" t="n">
        <v>26</v>
      </c>
      <c r="C56" s="5" t="n">
        <v>551</v>
      </c>
      <c r="D56" s="5" t="n">
        <v>-577</v>
      </c>
    </row>
    <row r="57" spans="1:4">
      <c r="A57" s="4" t="s">
        <v>148</v>
      </c>
      <c r="B57" s="5" t="n">
        <v>-20</v>
      </c>
      <c r="C57" s="5" t="n">
        <v>-305</v>
      </c>
      <c r="D57" s="5" t="n">
        <v>436</v>
      </c>
    </row>
    <row r="58" spans="1:4">
      <c r="A58" s="4" t="s">
        <v>149</v>
      </c>
      <c r="B58" s="5" t="n">
        <v>-112</v>
      </c>
      <c r="C58" s="5" t="n">
        <v>-199</v>
      </c>
      <c r="D58" s="5" t="n">
        <v>-236</v>
      </c>
    </row>
    <row r="59" spans="1:4">
      <c r="A59" s="4" t="s">
        <v>150</v>
      </c>
      <c r="B59" s="5" t="n">
        <v>-641</v>
      </c>
      <c r="C59" s="5" t="n">
        <v>-200</v>
      </c>
      <c r="D59" s="5" t="n">
        <v>-88</v>
      </c>
    </row>
    <row r="60" spans="1:4">
      <c r="A60" s="4" t="s">
        <v>151</v>
      </c>
      <c r="B60" s="5" t="n">
        <v>-251</v>
      </c>
      <c r="C60" s="5" t="n">
        <v>-160</v>
      </c>
      <c r="D60" s="5" t="n">
        <v>-34</v>
      </c>
    </row>
    <row r="61" spans="1:4">
      <c r="A61" s="4" t="s">
        <v>152</v>
      </c>
      <c r="B61" s="5" t="n">
        <v>239</v>
      </c>
      <c r="C61" s="5" t="n">
        <v>-77</v>
      </c>
      <c r="D61" s="5" t="n">
        <v>-251</v>
      </c>
    </row>
    <row r="62" spans="1:4">
      <c r="A62" s="4" t="s">
        <v>153</v>
      </c>
      <c r="B62" s="5" t="n">
        <v>-22</v>
      </c>
      <c r="C62" s="5" t="n">
        <v>52</v>
      </c>
      <c r="D62" s="5" t="n">
        <v>296</v>
      </c>
    </row>
    <row r="63" spans="1:4">
      <c r="A63" s="4" t="s">
        <v>154</v>
      </c>
      <c r="B63" s="5" t="n">
        <v>-16</v>
      </c>
      <c r="C63" s="5" t="n">
        <v>-15</v>
      </c>
      <c r="D63" s="5" t="n">
        <v>209</v>
      </c>
    </row>
    <row r="64" spans="1:4">
      <c r="A64" s="4" t="s">
        <v>181</v>
      </c>
      <c r="B64" s="5" t="n">
        <v>-58</v>
      </c>
      <c r="C64" s="5" t="n">
        <v>-12</v>
      </c>
    </row>
    <row r="65" spans="1:4">
      <c r="A65" s="4" t="s">
        <v>182</v>
      </c>
      <c r="D65" s="5" t="n">
        <v>-118</v>
      </c>
    </row>
    <row r="66" spans="1:4">
      <c r="A66" s="4" t="s">
        <v>155</v>
      </c>
      <c r="B66" s="5" t="n">
        <v>5535</v>
      </c>
      <c r="C66" s="5" t="n">
        <v>5981</v>
      </c>
      <c r="D66" s="5" t="n">
        <v>2525</v>
      </c>
    </row>
    <row r="67" spans="1:4">
      <c r="A67" s="3" t="s">
        <v>156</v>
      </c>
    </row>
    <row r="68" spans="1:4">
      <c r="A68" s="4" t="s">
        <v>157</v>
      </c>
      <c r="B68" s="5" t="n">
        <v>-3223</v>
      </c>
      <c r="C68" s="5" t="n">
        <v>-2747</v>
      </c>
      <c r="D68" s="5" t="n">
        <v>-2005</v>
      </c>
    </row>
    <row r="69" spans="1:4">
      <c r="A69" s="4" t="s">
        <v>158</v>
      </c>
      <c r="B69" s="5" t="n">
        <v>-2768</v>
      </c>
      <c r="C69" s="5" t="n">
        <v>-2517</v>
      </c>
      <c r="D69" s="5" t="n">
        <v>-3569</v>
      </c>
    </row>
    <row r="70" spans="1:4">
      <c r="A70" s="4" t="s">
        <v>159</v>
      </c>
      <c r="B70" s="5" t="n">
        <v>2712</v>
      </c>
      <c r="C70" s="5" t="n">
        <v>2707</v>
      </c>
      <c r="D70" s="5" t="n">
        <v>3112</v>
      </c>
    </row>
    <row r="71" spans="1:4">
      <c r="A71" s="4" t="s">
        <v>160</v>
      </c>
      <c r="B71" s="5" t="n">
        <v>28</v>
      </c>
      <c r="C71" s="5" t="n">
        <v>86</v>
      </c>
      <c r="D71" s="5" t="n">
        <v>94</v>
      </c>
    </row>
    <row r="72" spans="1:4">
      <c r="A72" s="4" t="s">
        <v>100</v>
      </c>
      <c r="B72" s="5" t="n">
        <v>13</v>
      </c>
      <c r="C72" s="5" t="n">
        <v>-136</v>
      </c>
      <c r="D72" s="5" t="n">
        <v>37</v>
      </c>
    </row>
    <row r="73" spans="1:4">
      <c r="A73" s="4" t="s">
        <v>161</v>
      </c>
      <c r="B73" s="5" t="n">
        <v>-3238</v>
      </c>
      <c r="C73" s="5" t="n">
        <v>-2607</v>
      </c>
      <c r="D73" s="5" t="n">
        <v>-2331</v>
      </c>
    </row>
    <row r="74" spans="1:4">
      <c r="A74" s="3" t="s">
        <v>162</v>
      </c>
    </row>
    <row r="75" spans="1:4">
      <c r="A75" s="4" t="s">
        <v>183</v>
      </c>
      <c r="B75" s="5" t="n">
        <v>-2614</v>
      </c>
      <c r="C75" s="5" t="n">
        <v>-1233</v>
      </c>
      <c r="D75" s="5" t="n">
        <v>-212</v>
      </c>
    </row>
    <row r="76" spans="1:4">
      <c r="A76" s="4" t="s">
        <v>164</v>
      </c>
      <c r="B76" s="5" t="n">
        <v>-1215</v>
      </c>
      <c r="C76" s="5" t="n">
        <v>-2178</v>
      </c>
      <c r="D76" s="5" t="n">
        <v>-2503</v>
      </c>
    </row>
    <row r="77" spans="1:4">
      <c r="A77" s="4" t="s">
        <v>165</v>
      </c>
      <c r="B77" s="5" t="n">
        <v>808</v>
      </c>
      <c r="C77" s="5" t="n">
        <v>1073</v>
      </c>
      <c r="D77" s="5" t="n">
        <v>1432</v>
      </c>
    </row>
    <row r="78" spans="1:4">
      <c r="A78" s="4" t="s">
        <v>166</v>
      </c>
      <c r="B78" s="5" t="n">
        <v>-136</v>
      </c>
      <c r="C78" s="5" t="n">
        <v>-123</v>
      </c>
      <c r="D78" s="5" t="n">
        <v>-127</v>
      </c>
    </row>
    <row r="79" spans="1:4">
      <c r="A79" s="4" t="s">
        <v>167</v>
      </c>
      <c r="B79" s="5" t="n">
        <v>-64</v>
      </c>
      <c r="C79" s="5" t="n">
        <v>-37</v>
      </c>
      <c r="D79" s="5" t="n">
        <v>-104</v>
      </c>
    </row>
    <row r="80" spans="1:4">
      <c r="A80" s="4" t="s">
        <v>168</v>
      </c>
      <c r="B80" s="5" t="n">
        <v>6</v>
      </c>
      <c r="C80" s="5" t="n">
        <v>16</v>
      </c>
      <c r="D80" s="5" t="n">
        <v>60</v>
      </c>
    </row>
    <row r="81" spans="1:4">
      <c r="A81" s="4" t="s">
        <v>100</v>
      </c>
      <c r="B81" s="5" t="n">
        <v>9</v>
      </c>
      <c r="C81" s="5" t="n">
        <v>-2</v>
      </c>
      <c r="D81" s="5" t="n">
        <v>-33</v>
      </c>
    </row>
    <row r="82" spans="1:4">
      <c r="A82" s="4" t="s">
        <v>169</v>
      </c>
      <c r="B82" s="5" t="n">
        <v>-3206</v>
      </c>
      <c r="C82" s="5" t="n">
        <v>-2484</v>
      </c>
      <c r="D82" s="5" t="n">
        <v>-1487</v>
      </c>
    </row>
    <row r="83" spans="1:4">
      <c r="A83" s="4" t="s">
        <v>170</v>
      </c>
      <c r="B83" s="5" t="n">
        <v>-909</v>
      </c>
      <c r="C83" s="5" t="n">
        <v>890</v>
      </c>
      <c r="D83" s="5" t="n">
        <v>-1293</v>
      </c>
    </row>
    <row r="84" spans="1:4">
      <c r="A84" s="4" t="s">
        <v>171</v>
      </c>
      <c r="B84" s="5" t="n">
        <v>3206</v>
      </c>
      <c r="C84" s="5" t="n">
        <v>2316</v>
      </c>
      <c r="D84" s="5" t="n">
        <v>3609</v>
      </c>
    </row>
    <row r="85" spans="1:4">
      <c r="A85" s="4" t="s">
        <v>172</v>
      </c>
      <c r="B85" s="5" t="n">
        <v>2297</v>
      </c>
      <c r="C85" s="5" t="n">
        <v>3206</v>
      </c>
      <c r="D85" s="5" t="n">
        <v>2316</v>
      </c>
    </row>
    <row r="86" spans="1:4">
      <c r="A86" s="3" t="s">
        <v>173</v>
      </c>
    </row>
    <row r="87" spans="1:4">
      <c r="A87" s="4" t="s">
        <v>174</v>
      </c>
      <c r="B87" s="5" t="n">
        <v>386</v>
      </c>
      <c r="C87" s="5" t="n">
        <v>866</v>
      </c>
      <c r="D87" s="5" t="n">
        <v>1114</v>
      </c>
    </row>
    <row r="88" spans="1:4">
      <c r="A88" s="4" t="s">
        <v>175</v>
      </c>
      <c r="B88" s="5" t="n">
        <v>91</v>
      </c>
      <c r="C88" s="5" t="n">
        <v>17</v>
      </c>
      <c r="D88" s="5" t="n">
        <v>14</v>
      </c>
    </row>
    <row r="89" spans="1:4">
      <c r="A89" s="4" t="s">
        <v>176</v>
      </c>
      <c r="B89" s="5" t="n">
        <v>12</v>
      </c>
      <c r="C89" s="5" t="n">
        <v>285</v>
      </c>
    </row>
    <row r="90" spans="1:4">
      <c r="A90" s="4" t="s">
        <v>184</v>
      </c>
      <c r="D90" s="5" t="n">
        <v>186</v>
      </c>
    </row>
    <row r="91" spans="1:4">
      <c r="A91" s="4" t="s">
        <v>177</v>
      </c>
      <c r="D91" s="5" t="n">
        <v>156</v>
      </c>
    </row>
    <row r="92" spans="1:4">
      <c r="A92" s="3" t="s">
        <v>178</v>
      </c>
    </row>
    <row r="93" spans="1:4">
      <c r="A93" s="4" t="s">
        <v>179</v>
      </c>
      <c r="B93" s="5" t="n">
        <v>584</v>
      </c>
      <c r="C93" s="5" t="n">
        <v>660</v>
      </c>
      <c r="D93" s="5" t="n">
        <v>748</v>
      </c>
    </row>
    <row r="94" spans="1:4">
      <c r="A94" s="4" t="s">
        <v>180</v>
      </c>
      <c r="B94" s="6" t="n">
        <v>14</v>
      </c>
      <c r="C94" s="6" t="n">
        <v>15</v>
      </c>
      <c r="D94" s="6"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2</v>
      </c>
      <c r="B1" s="2" t="s">
        <v>1</v>
      </c>
    </row>
    <row r="2" spans="1:4">
      <c r="B2" s="2" t="s">
        <v>2</v>
      </c>
      <c r="C2" s="2" t="s">
        <v>34</v>
      </c>
      <c r="D2" s="2" t="s">
        <v>35</v>
      </c>
    </row>
    <row r="3" spans="1:4">
      <c r="A3" s="3" t="s">
        <v>593</v>
      </c>
    </row>
    <row r="4" spans="1:4">
      <c r="A4" s="4" t="s">
        <v>594</v>
      </c>
      <c r="B4" s="6" t="n">
        <v>-92</v>
      </c>
      <c r="C4" s="6" t="n">
        <v>56</v>
      </c>
      <c r="D4" s="6" t="n">
        <v>-17</v>
      </c>
    </row>
    <row r="5" spans="1:4">
      <c r="A5" s="4" t="s">
        <v>595</v>
      </c>
      <c r="B5" s="5" t="n">
        <v>1648</v>
      </c>
      <c r="C5" s="5" t="n">
        <v>-3177</v>
      </c>
      <c r="D5" s="5" t="n">
        <v>13</v>
      </c>
    </row>
    <row r="6" spans="1:4">
      <c r="A6" s="4" t="s">
        <v>63</v>
      </c>
      <c r="B6" s="5" t="n">
        <v>1556</v>
      </c>
      <c r="C6" s="5" t="n">
        <v>-3121</v>
      </c>
      <c r="D6" s="5" t="n">
        <v>-4</v>
      </c>
    </row>
    <row r="7" spans="1:4">
      <c r="A7" s="4" t="s">
        <v>31</v>
      </c>
    </row>
    <row r="8" spans="1:4">
      <c r="A8" s="3" t="s">
        <v>593</v>
      </c>
    </row>
    <row r="9" spans="1:4">
      <c r="A9" s="4" t="s">
        <v>594</v>
      </c>
      <c r="B9" s="5" t="n">
        <v>-92</v>
      </c>
      <c r="C9" s="5" t="n">
        <v>56</v>
      </c>
      <c r="D9" s="5" t="n">
        <v>-17</v>
      </c>
    </row>
    <row r="10" spans="1:4">
      <c r="A10" s="4" t="s">
        <v>595</v>
      </c>
      <c r="B10" s="5" t="n">
        <v>1650</v>
      </c>
      <c r="C10" s="5" t="n">
        <v>-3136</v>
      </c>
      <c r="D10" s="5" t="n">
        <v>13</v>
      </c>
    </row>
    <row r="11" spans="1:4">
      <c r="A11" s="4" t="s">
        <v>63</v>
      </c>
      <c r="B11" s="6" t="n">
        <v>1558</v>
      </c>
      <c r="C11" s="6" t="n">
        <v>-3080</v>
      </c>
      <c r="D11" s="6" t="n">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96</v>
      </c>
      <c r="B1" s="2" t="s">
        <v>484</v>
      </c>
      <c r="E1" s="2" t="s">
        <v>1</v>
      </c>
    </row>
    <row r="2" spans="1:7">
      <c r="B2" s="2" t="s">
        <v>2</v>
      </c>
      <c r="C2" s="2" t="s">
        <v>34</v>
      </c>
      <c r="D2" s="2" t="s">
        <v>487</v>
      </c>
      <c r="E2" s="2" t="s">
        <v>2</v>
      </c>
      <c r="F2" s="2" t="s">
        <v>34</v>
      </c>
      <c r="G2" s="2" t="s">
        <v>35</v>
      </c>
    </row>
    <row r="3" spans="1:7">
      <c r="A3" s="3" t="s">
        <v>597</v>
      </c>
    </row>
    <row r="4" spans="1:7">
      <c r="A4" s="4" t="s">
        <v>598</v>
      </c>
      <c r="E4" s="6" t="n">
        <v>1337</v>
      </c>
      <c r="F4" s="6" t="n">
        <v>1477</v>
      </c>
      <c r="G4" s="6" t="n">
        <v>395</v>
      </c>
    </row>
    <row r="5" spans="1:7">
      <c r="A5" s="4" t="s">
        <v>599</v>
      </c>
      <c r="E5" s="5" t="n">
        <v>38</v>
      </c>
      <c r="F5" s="5" t="n">
        <v>38</v>
      </c>
      <c r="G5" s="5" t="n">
        <v>10</v>
      </c>
    </row>
    <row r="6" spans="1:7">
      <c r="A6" s="4" t="s">
        <v>600</v>
      </c>
      <c r="E6" s="5" t="n">
        <v>3</v>
      </c>
      <c r="F6" s="5" t="n">
        <v>4</v>
      </c>
      <c r="G6" s="5" t="n">
        <v>2</v>
      </c>
    </row>
    <row r="7" spans="1:7">
      <c r="A7" s="4" t="s">
        <v>601</v>
      </c>
      <c r="E7" s="5" t="n">
        <v>16</v>
      </c>
      <c r="F7" s="5" t="n">
        <v>15</v>
      </c>
      <c r="G7" s="5" t="n">
        <v>15</v>
      </c>
    </row>
    <row r="8" spans="1:7">
      <c r="A8" s="4" t="s">
        <v>588</v>
      </c>
      <c r="B8" s="6" t="n">
        <v>180</v>
      </c>
      <c r="C8" s="6" t="n">
        <v>88</v>
      </c>
      <c r="D8" s="6" t="n">
        <v>-3218</v>
      </c>
      <c r="E8" s="5" t="n">
        <v>180</v>
      </c>
      <c r="F8" s="5" t="n">
        <v>-3130</v>
      </c>
    </row>
    <row r="9" spans="1:7">
      <c r="A9" s="4" t="s">
        <v>602</v>
      </c>
      <c r="E9" s="5" t="n">
        <v>-12</v>
      </c>
    </row>
    <row r="10" spans="1:7">
      <c r="A10" s="4" t="s">
        <v>587</v>
      </c>
      <c r="E10" s="5" t="n">
        <v>20</v>
      </c>
      <c r="F10" s="5" t="n">
        <v>-4662</v>
      </c>
      <c r="G10" s="5" t="n">
        <v>-435</v>
      </c>
    </row>
    <row r="11" spans="1:7">
      <c r="A11" s="4" t="s">
        <v>100</v>
      </c>
      <c r="E11" s="5" t="n">
        <v>-26</v>
      </c>
      <c r="F11" s="5" t="n">
        <v>7</v>
      </c>
      <c r="G11" s="5" t="n">
        <v>9</v>
      </c>
    </row>
    <row r="12" spans="1:7">
      <c r="A12" s="4" t="s">
        <v>63</v>
      </c>
      <c r="E12" s="5" t="n">
        <v>1556</v>
      </c>
      <c r="F12" s="5" t="n">
        <v>-3121</v>
      </c>
      <c r="G12" s="5" t="n">
        <v>-4</v>
      </c>
    </row>
    <row r="13" spans="1:7">
      <c r="A13" s="4" t="s">
        <v>31</v>
      </c>
    </row>
    <row r="14" spans="1:7">
      <c r="A14" s="3" t="s">
        <v>597</v>
      </c>
    </row>
    <row r="15" spans="1:7">
      <c r="A15" s="4" t="s">
        <v>598</v>
      </c>
      <c r="E15" s="5" t="n">
        <v>1338</v>
      </c>
      <c r="F15" s="5" t="n">
        <v>1477</v>
      </c>
      <c r="G15" s="5" t="n">
        <v>388</v>
      </c>
    </row>
    <row r="16" spans="1:7">
      <c r="A16" s="4" t="s">
        <v>599</v>
      </c>
      <c r="E16" s="5" t="n">
        <v>38</v>
      </c>
      <c r="F16" s="5" t="n">
        <v>38</v>
      </c>
      <c r="G16" s="5" t="n">
        <v>10</v>
      </c>
    </row>
    <row r="17" spans="1:7">
      <c r="A17" s="4" t="s">
        <v>600</v>
      </c>
      <c r="E17" s="5" t="n">
        <v>3</v>
      </c>
      <c r="F17" s="5" t="n">
        <v>4</v>
      </c>
      <c r="G17" s="5" t="n">
        <v>2</v>
      </c>
    </row>
    <row r="18" spans="1:7">
      <c r="A18" s="4" t="s">
        <v>601</v>
      </c>
      <c r="E18" s="5" t="n">
        <v>16</v>
      </c>
      <c r="F18" s="5" t="n">
        <v>15</v>
      </c>
      <c r="G18" s="5" t="n">
        <v>15</v>
      </c>
    </row>
    <row r="19" spans="1:7">
      <c r="A19" s="4" t="s">
        <v>603</v>
      </c>
      <c r="G19" s="5" t="n">
        <v>-7</v>
      </c>
    </row>
    <row r="20" spans="1:7">
      <c r="A20" s="4" t="s">
        <v>588</v>
      </c>
      <c r="E20" s="5" t="n">
        <v>180</v>
      </c>
    </row>
    <row r="21" spans="1:7">
      <c r="A21" s="4" t="s">
        <v>602</v>
      </c>
      <c r="E21" s="5" t="n">
        <v>-12</v>
      </c>
    </row>
    <row r="22" spans="1:7">
      <c r="A22" s="4" t="s">
        <v>587</v>
      </c>
      <c r="E22" s="5" t="n">
        <v>20</v>
      </c>
      <c r="F22" s="5" t="n">
        <v>-4621</v>
      </c>
      <c r="G22" s="5" t="n">
        <v>-421</v>
      </c>
    </row>
    <row r="23" spans="1:7">
      <c r="A23" s="4" t="s">
        <v>100</v>
      </c>
      <c r="E23" s="5" t="n">
        <v>-25</v>
      </c>
      <c r="F23" s="5" t="n">
        <v>7</v>
      </c>
      <c r="G23" s="5" t="n">
        <v>9</v>
      </c>
    </row>
    <row r="24" spans="1:7">
      <c r="A24" s="4" t="s">
        <v>63</v>
      </c>
      <c r="E24" s="6" t="n">
        <v>1558</v>
      </c>
      <c r="F24" s="6" t="n">
        <v>-3080</v>
      </c>
      <c r="G24" s="6" t="n">
        <v>-4</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04</v>
      </c>
      <c r="B1" s="2" t="s">
        <v>484</v>
      </c>
      <c r="E1" s="2" t="s">
        <v>1</v>
      </c>
    </row>
    <row r="2" spans="1:7">
      <c r="B2" s="2" t="s">
        <v>2</v>
      </c>
      <c r="C2" s="2" t="s">
        <v>34</v>
      </c>
      <c r="D2" s="2" t="s">
        <v>487</v>
      </c>
      <c r="E2" s="2" t="s">
        <v>2</v>
      </c>
      <c r="F2" s="2" t="s">
        <v>34</v>
      </c>
      <c r="G2" s="2" t="s">
        <v>35</v>
      </c>
    </row>
    <row r="3" spans="1:7">
      <c r="A3" s="3" t="s">
        <v>597</v>
      </c>
    </row>
    <row r="4" spans="1:7">
      <c r="A4" s="4" t="s">
        <v>605</v>
      </c>
      <c r="F4" s="4" t="s">
        <v>606</v>
      </c>
    </row>
    <row r="5" spans="1:7">
      <c r="A5" s="4" t="s">
        <v>607</v>
      </c>
      <c r="E5" s="6" t="n">
        <v>1648</v>
      </c>
      <c r="F5" s="6" t="n">
        <v>-3177</v>
      </c>
      <c r="G5" s="6" t="n">
        <v>13</v>
      </c>
    </row>
    <row r="6" spans="1:7">
      <c r="A6" s="4" t="s">
        <v>608</v>
      </c>
      <c r="B6" s="6" t="n">
        <v>108</v>
      </c>
      <c r="E6" s="5" t="n">
        <v>108</v>
      </c>
    </row>
    <row r="7" spans="1:7">
      <c r="A7" s="4" t="s">
        <v>609</v>
      </c>
      <c r="B7" s="5" t="n">
        <v>8</v>
      </c>
      <c r="E7" s="5" t="n">
        <v>8</v>
      </c>
    </row>
    <row r="8" spans="1:7">
      <c r="A8" s="4" t="s">
        <v>610</v>
      </c>
      <c r="B8" s="5" t="n">
        <v>180</v>
      </c>
      <c r="C8" s="6" t="n">
        <v>88</v>
      </c>
      <c r="D8" s="6" t="n">
        <v>-3218</v>
      </c>
      <c r="E8" s="5" t="n">
        <v>180</v>
      </c>
      <c r="F8" s="5" t="n">
        <v>-3130</v>
      </c>
    </row>
    <row r="9" spans="1:7">
      <c r="A9" s="4" t="s">
        <v>587</v>
      </c>
      <c r="B9" s="5" t="n">
        <v>68</v>
      </c>
      <c r="C9" s="5" t="n">
        <v>48</v>
      </c>
      <c r="E9" s="5" t="n">
        <v>68</v>
      </c>
      <c r="F9" s="5" t="n">
        <v>48</v>
      </c>
    </row>
    <row r="10" spans="1:7">
      <c r="A10" s="4" t="s">
        <v>611</v>
      </c>
      <c r="B10" s="5" t="n">
        <v>74</v>
      </c>
      <c r="C10" s="5" t="n">
        <v>24</v>
      </c>
      <c r="E10" s="5" t="n">
        <v>74</v>
      </c>
      <c r="F10" s="5" t="n">
        <v>24</v>
      </c>
      <c r="G10" s="6" t="n">
        <v>9</v>
      </c>
    </row>
    <row r="11" spans="1:7">
      <c r="A11" s="4" t="s">
        <v>612</v>
      </c>
      <c r="B11" s="5" t="n">
        <v>20</v>
      </c>
      <c r="E11" s="6" t="n">
        <v>20</v>
      </c>
    </row>
    <row r="12" spans="1:7">
      <c r="A12" s="4" t="s">
        <v>396</v>
      </c>
    </row>
    <row r="13" spans="1:7">
      <c r="A13" s="3" t="s">
        <v>597</v>
      </c>
    </row>
    <row r="14" spans="1:7">
      <c r="A14" s="4" t="s">
        <v>613</v>
      </c>
      <c r="E14" s="4" t="s">
        <v>438</v>
      </c>
    </row>
    <row r="15" spans="1:7">
      <c r="A15" s="4" t="s">
        <v>614</v>
      </c>
    </row>
    <row r="16" spans="1:7">
      <c r="A16" s="3" t="s">
        <v>597</v>
      </c>
    </row>
    <row r="17" spans="1:7">
      <c r="A17" s="4" t="s">
        <v>613</v>
      </c>
      <c r="E17" s="4" t="s">
        <v>452</v>
      </c>
    </row>
    <row r="18" spans="1:7">
      <c r="A18" s="5" t="n">
        <v>2026</v>
      </c>
    </row>
    <row r="19" spans="1:7">
      <c r="A19" s="3" t="s">
        <v>597</v>
      </c>
    </row>
    <row r="20" spans="1:7">
      <c r="A20" s="4" t="s">
        <v>615</v>
      </c>
      <c r="B20" s="5" t="n">
        <v>500</v>
      </c>
      <c r="E20" s="6" t="n">
        <v>500</v>
      </c>
    </row>
    <row r="21" spans="1:7">
      <c r="A21" s="5" t="n">
        <v>2027</v>
      </c>
    </row>
    <row r="22" spans="1:7">
      <c r="A22" s="3" t="s">
        <v>597</v>
      </c>
    </row>
    <row r="23" spans="1:7">
      <c r="A23" s="4" t="s">
        <v>615</v>
      </c>
      <c r="B23" s="5" t="n">
        <v>1400</v>
      </c>
      <c r="E23" s="5" t="n">
        <v>1400</v>
      </c>
    </row>
    <row r="24" spans="1:7">
      <c r="A24" s="4" t="s">
        <v>616</v>
      </c>
    </row>
    <row r="25" spans="1:7">
      <c r="A25" s="3" t="s">
        <v>597</v>
      </c>
    </row>
    <row r="26" spans="1:7">
      <c r="A26" s="4" t="s">
        <v>615</v>
      </c>
      <c r="B26" s="5" t="n">
        <v>2500</v>
      </c>
      <c r="E26" s="5" t="n">
        <v>2500</v>
      </c>
    </row>
    <row r="27" spans="1:7">
      <c r="A27" s="4" t="s">
        <v>617</v>
      </c>
    </row>
    <row r="28" spans="1:7">
      <c r="A28" s="3" t="s">
        <v>597</v>
      </c>
    </row>
    <row r="29" spans="1:7">
      <c r="A29" s="4" t="s">
        <v>607</v>
      </c>
      <c r="E29" s="5" t="n">
        <v>180</v>
      </c>
      <c r="F29" s="5" t="n">
        <v>180</v>
      </c>
    </row>
    <row r="30" spans="1:7">
      <c r="A30" s="4" t="s">
        <v>618</v>
      </c>
    </row>
    <row r="31" spans="1:7">
      <c r="A31" s="3" t="s">
        <v>597</v>
      </c>
    </row>
    <row r="32" spans="1:7">
      <c r="A32" s="4" t="s">
        <v>619</v>
      </c>
      <c r="B32" s="5" t="n">
        <v>56</v>
      </c>
      <c r="E32" s="5" t="n">
        <v>56</v>
      </c>
    </row>
    <row r="33" spans="1:7">
      <c r="A33" s="4" t="s">
        <v>620</v>
      </c>
      <c r="B33" s="5" t="n">
        <v>36</v>
      </c>
      <c r="E33" s="5" t="n">
        <v>36</v>
      </c>
    </row>
    <row r="34" spans="1:7">
      <c r="A34" s="4" t="s">
        <v>587</v>
      </c>
      <c r="C34" s="6" t="n">
        <v>68</v>
      </c>
      <c r="F34" s="6" t="n">
        <v>68</v>
      </c>
    </row>
    <row r="35" spans="1:7">
      <c r="A35" s="4" t="s">
        <v>621</v>
      </c>
    </row>
    <row r="36" spans="1:7">
      <c r="A36" s="3" t="s">
        <v>597</v>
      </c>
    </row>
    <row r="37" spans="1:7">
      <c r="A37" s="4" t="s">
        <v>619</v>
      </c>
      <c r="B37" s="6" t="n">
        <v>4400</v>
      </c>
      <c r="E37" s="6" t="n">
        <v>44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4</v>
      </c>
    </row>
    <row r="2" spans="1:3">
      <c r="A2" s="3" t="s">
        <v>623</v>
      </c>
    </row>
    <row r="3" spans="1:3">
      <c r="A3" s="4" t="s">
        <v>624</v>
      </c>
      <c r="B3" s="6" t="n">
        <v>1613</v>
      </c>
      <c r="C3" s="6" t="n">
        <v>2897</v>
      </c>
    </row>
    <row r="4" spans="1:3">
      <c r="A4" s="4" t="s">
        <v>625</v>
      </c>
      <c r="B4" s="5" t="n">
        <v>2096</v>
      </c>
      <c r="C4" s="5" t="n">
        <v>2160</v>
      </c>
    </row>
    <row r="5" spans="1:3">
      <c r="A5" s="4" t="s">
        <v>626</v>
      </c>
      <c r="B5" s="5" t="n">
        <v>1662</v>
      </c>
      <c r="C5" s="5" t="n">
        <v>1662</v>
      </c>
    </row>
    <row r="6" spans="1:3">
      <c r="A6" s="4" t="s">
        <v>627</v>
      </c>
      <c r="B6" s="5" t="n">
        <v>116</v>
      </c>
      <c r="C6" s="5" t="n">
        <v>232</v>
      </c>
    </row>
    <row r="7" spans="1:3">
      <c r="A7" s="4" t="s">
        <v>111</v>
      </c>
      <c r="B7" s="5" t="n">
        <v>523</v>
      </c>
      <c r="C7" s="5" t="n">
        <v>566</v>
      </c>
    </row>
    <row r="8" spans="1:3">
      <c r="A8" s="4" t="s">
        <v>628</v>
      </c>
      <c r="B8" s="5" t="n">
        <v>-68</v>
      </c>
      <c r="C8" s="5" t="n">
        <v>-48</v>
      </c>
    </row>
    <row r="9" spans="1:3">
      <c r="A9" s="4" t="s">
        <v>629</v>
      </c>
      <c r="B9" s="5" t="n">
        <v>5942</v>
      </c>
      <c r="C9" s="5" t="n">
        <v>7469</v>
      </c>
    </row>
    <row r="10" spans="1:3">
      <c r="A10" s="4" t="s">
        <v>630</v>
      </c>
      <c r="B10" s="5" t="n">
        <v>-3961</v>
      </c>
      <c r="C10" s="5" t="n">
        <v>-3921</v>
      </c>
    </row>
    <row r="11" spans="1:3">
      <c r="A11" s="4" t="s">
        <v>275</v>
      </c>
      <c r="B11" s="5" t="n">
        <v>-1326</v>
      </c>
      <c r="C11" s="5" t="n">
        <v>-1511</v>
      </c>
    </row>
    <row r="12" spans="1:3">
      <c r="A12" s="4" t="s">
        <v>631</v>
      </c>
      <c r="B12" s="5" t="n">
        <v>-5287</v>
      </c>
      <c r="C12" s="5" t="n">
        <v>-5432</v>
      </c>
    </row>
    <row r="13" spans="1:3">
      <c r="A13" s="4" t="s">
        <v>632</v>
      </c>
      <c r="B13" s="5" t="n">
        <v>655</v>
      </c>
      <c r="C13" s="5" t="n">
        <v>2037</v>
      </c>
    </row>
    <row r="14" spans="1:3">
      <c r="A14" s="4" t="s">
        <v>31</v>
      </c>
    </row>
    <row r="15" spans="1:3">
      <c r="A15" s="3" t="s">
        <v>623</v>
      </c>
    </row>
    <row r="16" spans="1:3">
      <c r="A16" s="4" t="s">
        <v>624</v>
      </c>
      <c r="B16" s="5" t="n">
        <v>1571</v>
      </c>
      <c r="C16" s="5" t="n">
        <v>2855</v>
      </c>
    </row>
    <row r="17" spans="1:3">
      <c r="A17" s="4" t="s">
        <v>625</v>
      </c>
      <c r="B17" s="5" t="n">
        <v>2096</v>
      </c>
      <c r="C17" s="5" t="n">
        <v>2160</v>
      </c>
    </row>
    <row r="18" spans="1:3">
      <c r="A18" s="4" t="s">
        <v>626</v>
      </c>
      <c r="B18" s="5" t="n">
        <v>1662</v>
      </c>
      <c r="C18" s="5" t="n">
        <v>1662</v>
      </c>
    </row>
    <row r="19" spans="1:3">
      <c r="A19" s="4" t="s">
        <v>627</v>
      </c>
      <c r="B19" s="5" t="n">
        <v>116</v>
      </c>
      <c r="C19" s="5" t="n">
        <v>232</v>
      </c>
    </row>
    <row r="20" spans="1:3">
      <c r="A20" s="4" t="s">
        <v>111</v>
      </c>
      <c r="B20" s="5" t="n">
        <v>522</v>
      </c>
      <c r="C20" s="5" t="n">
        <v>566</v>
      </c>
    </row>
    <row r="21" spans="1:3">
      <c r="A21" s="4" t="s">
        <v>628</v>
      </c>
      <c r="B21" s="5" t="n">
        <v>-68</v>
      </c>
      <c r="C21" s="5" t="n">
        <v>-48</v>
      </c>
    </row>
    <row r="22" spans="1:3">
      <c r="A22" s="4" t="s">
        <v>629</v>
      </c>
      <c r="B22" s="5" t="n">
        <v>5899</v>
      </c>
      <c r="C22" s="5" t="n">
        <v>7427</v>
      </c>
    </row>
    <row r="23" spans="1:3">
      <c r="A23" s="4" t="s">
        <v>630</v>
      </c>
      <c r="B23" s="5" t="n">
        <v>-3961</v>
      </c>
      <c r="C23" s="5" t="n">
        <v>-3921</v>
      </c>
    </row>
    <row r="24" spans="1:3">
      <c r="A24" s="4" t="s">
        <v>275</v>
      </c>
      <c r="B24" s="5" t="n">
        <v>-1326</v>
      </c>
      <c r="C24" s="5" t="n">
        <v>-1511</v>
      </c>
    </row>
    <row r="25" spans="1:3">
      <c r="A25" s="4" t="s">
        <v>631</v>
      </c>
      <c r="B25" s="5" t="n">
        <v>-5287</v>
      </c>
      <c r="C25" s="5" t="n">
        <v>-5432</v>
      </c>
    </row>
    <row r="26" spans="1:3">
      <c r="A26" s="4" t="s">
        <v>632</v>
      </c>
      <c r="B26" s="6" t="n">
        <v>612</v>
      </c>
      <c r="C26" s="6" t="n">
        <v>19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4</v>
      </c>
      <c r="D2" s="2" t="s">
        <v>35</v>
      </c>
    </row>
    <row r="3" spans="1:4">
      <c r="A3" s="4" t="s">
        <v>634</v>
      </c>
    </row>
    <row r="4" spans="1:4">
      <c r="A4" s="3" t="s">
        <v>635</v>
      </c>
    </row>
    <row r="5" spans="1:4">
      <c r="A5" s="4" t="s">
        <v>636</v>
      </c>
      <c r="B5" s="6" t="n">
        <v>4158</v>
      </c>
      <c r="C5" s="6" t="n">
        <v>3795</v>
      </c>
    </row>
    <row r="6" spans="1:4">
      <c r="A6" s="4" t="s">
        <v>637</v>
      </c>
      <c r="B6" s="5" t="n">
        <v>4473</v>
      </c>
      <c r="C6" s="5" t="n">
        <v>4803</v>
      </c>
    </row>
    <row r="7" spans="1:4">
      <c r="A7" s="4" t="s">
        <v>638</v>
      </c>
      <c r="B7" s="5" t="n">
        <v>112</v>
      </c>
      <c r="C7" s="5" t="n">
        <v>124</v>
      </c>
      <c r="D7" s="6" t="n">
        <v>98</v>
      </c>
    </row>
    <row r="8" spans="1:4">
      <c r="A8" s="4" t="s">
        <v>639</v>
      </c>
      <c r="B8" s="5" t="n">
        <v>200</v>
      </c>
      <c r="C8" s="5" t="n">
        <v>200</v>
      </c>
      <c r="D8" s="5" t="n">
        <v>201</v>
      </c>
    </row>
    <row r="9" spans="1:4">
      <c r="A9" s="4" t="s">
        <v>640</v>
      </c>
      <c r="B9" s="5" t="n">
        <v>738</v>
      </c>
      <c r="C9" s="5" t="n">
        <v>-298</v>
      </c>
    </row>
    <row r="10" spans="1:4">
      <c r="A10" s="4" t="s">
        <v>641</v>
      </c>
      <c r="B10" s="5" t="n">
        <v>-243</v>
      </c>
      <c r="C10" s="5" t="n">
        <v>-343</v>
      </c>
    </row>
    <row r="11" spans="1:4">
      <c r="A11" s="4" t="s">
        <v>111</v>
      </c>
      <c r="B11" s="5" t="n">
        <v>-27</v>
      </c>
      <c r="C11" s="5" t="n">
        <v>-13</v>
      </c>
    </row>
    <row r="12" spans="1:4">
      <c r="A12" s="4" t="s">
        <v>642</v>
      </c>
      <c r="B12" s="5" t="n">
        <v>5253</v>
      </c>
      <c r="C12" s="5" t="n">
        <v>4473</v>
      </c>
      <c r="D12" s="5" t="n">
        <v>4803</v>
      </c>
    </row>
    <row r="13" spans="1:4">
      <c r="A13" s="4" t="s">
        <v>643</v>
      </c>
      <c r="B13" s="5" t="n">
        <v>2975</v>
      </c>
      <c r="C13" s="5" t="n">
        <v>2562</v>
      </c>
    </row>
    <row r="14" spans="1:4">
      <c r="A14" s="4" t="s">
        <v>644</v>
      </c>
      <c r="B14" s="5" t="n">
        <v>230</v>
      </c>
      <c r="C14" s="5" t="n">
        <v>-59</v>
      </c>
    </row>
    <row r="15" spans="1:4">
      <c r="A15" s="4" t="s">
        <v>645</v>
      </c>
      <c r="B15" s="5" t="n">
        <v>421</v>
      </c>
      <c r="C15" s="5" t="n">
        <v>824</v>
      </c>
    </row>
    <row r="16" spans="1:4">
      <c r="A16" s="4" t="s">
        <v>641</v>
      </c>
      <c r="B16" s="5" t="n">
        <v>-243</v>
      </c>
      <c r="C16" s="5" t="n">
        <v>-343</v>
      </c>
    </row>
    <row r="17" spans="1:4">
      <c r="A17" s="4" t="s">
        <v>111</v>
      </c>
      <c r="B17" s="5" t="n">
        <v>-28</v>
      </c>
      <c r="C17" s="5" t="n">
        <v>-9</v>
      </c>
    </row>
    <row r="18" spans="1:4">
      <c r="A18" s="4" t="s">
        <v>646</v>
      </c>
      <c r="B18" s="5" t="n">
        <v>3355</v>
      </c>
      <c r="C18" s="5" t="n">
        <v>2975</v>
      </c>
      <c r="D18" s="5" t="n">
        <v>2562</v>
      </c>
    </row>
    <row r="19" spans="1:4">
      <c r="A19" s="4" t="s">
        <v>647</v>
      </c>
      <c r="B19" s="5" t="n">
        <v>-1898</v>
      </c>
      <c r="C19" s="5" t="n">
        <v>-1498</v>
      </c>
    </row>
    <row r="20" spans="1:4">
      <c r="A20" s="4" t="s">
        <v>648</v>
      </c>
    </row>
    <row r="21" spans="1:4">
      <c r="A21" s="3" t="s">
        <v>635</v>
      </c>
    </row>
    <row r="22" spans="1:4">
      <c r="A22" s="4" t="s">
        <v>637</v>
      </c>
      <c r="B22" s="5" t="n">
        <v>2002</v>
      </c>
      <c r="C22" s="5" t="n">
        <v>2052</v>
      </c>
    </row>
    <row r="23" spans="1:4">
      <c r="A23" s="4" t="s">
        <v>638</v>
      </c>
      <c r="B23" s="5" t="n">
        <v>19</v>
      </c>
      <c r="C23" s="5" t="n">
        <v>21</v>
      </c>
      <c r="D23" s="5" t="n">
        <v>19</v>
      </c>
    </row>
    <row r="24" spans="1:4">
      <c r="A24" s="4" t="s">
        <v>639</v>
      </c>
      <c r="B24" s="5" t="n">
        <v>86</v>
      </c>
      <c r="C24" s="5" t="n">
        <v>82</v>
      </c>
      <c r="D24" s="5" t="n">
        <v>88</v>
      </c>
    </row>
    <row r="25" spans="1:4">
      <c r="A25" s="4" t="s">
        <v>649</v>
      </c>
      <c r="B25" s="5" t="n">
        <v>69</v>
      </c>
      <c r="C25" s="5" t="n">
        <v>68</v>
      </c>
    </row>
    <row r="26" spans="1:4">
      <c r="A26" s="4" t="s">
        <v>650</v>
      </c>
      <c r="B26" s="5" t="n">
        <v>-191</v>
      </c>
      <c r="C26" s="5" t="n">
        <v>-205</v>
      </c>
    </row>
    <row r="27" spans="1:4">
      <c r="A27" s="4" t="s">
        <v>640</v>
      </c>
      <c r="B27" s="5" t="n">
        <v>-165</v>
      </c>
      <c r="C27" s="5" t="n">
        <v>-22</v>
      </c>
    </row>
    <row r="28" spans="1:4">
      <c r="A28" s="4" t="s">
        <v>651</v>
      </c>
      <c r="B28" s="5" t="n">
        <v>-138</v>
      </c>
    </row>
    <row r="29" spans="1:4">
      <c r="A29" s="4" t="s">
        <v>111</v>
      </c>
      <c r="B29" s="5" t="n">
        <v>5</v>
      </c>
      <c r="C29" s="5" t="n">
        <v>6</v>
      </c>
    </row>
    <row r="30" spans="1:4">
      <c r="A30" s="4" t="s">
        <v>642</v>
      </c>
      <c r="B30" s="5" t="n">
        <v>1687</v>
      </c>
      <c r="C30" s="5" t="n">
        <v>2002</v>
      </c>
      <c r="D30" s="5" t="n">
        <v>2052</v>
      </c>
    </row>
    <row r="31" spans="1:4">
      <c r="A31" s="4" t="s">
        <v>643</v>
      </c>
      <c r="B31" s="5" t="n">
        <v>56</v>
      </c>
      <c r="C31" s="5" t="n">
        <v>57</v>
      </c>
    </row>
    <row r="32" spans="1:4">
      <c r="A32" s="4" t="s">
        <v>644</v>
      </c>
      <c r="B32" s="5" t="n">
        <v>2</v>
      </c>
      <c r="C32" s="5" t="n">
        <v>1</v>
      </c>
    </row>
    <row r="33" spans="1:4">
      <c r="A33" s="4" t="s">
        <v>645</v>
      </c>
      <c r="B33" s="5" t="n">
        <v>119</v>
      </c>
      <c r="C33" s="5" t="n">
        <v>135</v>
      </c>
    </row>
    <row r="34" spans="1:4">
      <c r="A34" s="4" t="s">
        <v>649</v>
      </c>
      <c r="B34" s="5" t="n">
        <v>69</v>
      </c>
      <c r="C34" s="5" t="n">
        <v>68</v>
      </c>
    </row>
    <row r="35" spans="1:4">
      <c r="A35" s="4" t="s">
        <v>650</v>
      </c>
      <c r="B35" s="5" t="n">
        <v>-191</v>
      </c>
      <c r="C35" s="5" t="n">
        <v>-205</v>
      </c>
    </row>
    <row r="36" spans="1:4">
      <c r="A36" s="4" t="s">
        <v>646</v>
      </c>
      <c r="B36" s="5" t="n">
        <v>55</v>
      </c>
      <c r="C36" s="5" t="n">
        <v>56</v>
      </c>
      <c r="D36" s="6" t="n">
        <v>57</v>
      </c>
    </row>
    <row r="37" spans="1:4">
      <c r="A37" s="4" t="s">
        <v>647</v>
      </c>
      <c r="B37" s="6" t="n">
        <v>-1632</v>
      </c>
      <c r="C37" s="6" t="n">
        <v>-19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4</v>
      </c>
    </row>
    <row r="2" spans="1:3">
      <c r="A2" s="4" t="s">
        <v>634</v>
      </c>
    </row>
    <row r="3" spans="1:3">
      <c r="A3" s="3" t="s">
        <v>653</v>
      </c>
    </row>
    <row r="4" spans="1:3">
      <c r="A4" s="4" t="s">
        <v>654</v>
      </c>
      <c r="B4" s="6" t="n">
        <v>2</v>
      </c>
      <c r="C4" s="6" t="n">
        <v>2</v>
      </c>
    </row>
    <row r="5" spans="1:3">
      <c r="A5" s="4" t="s">
        <v>655</v>
      </c>
      <c r="B5" s="5" t="n">
        <v>-8</v>
      </c>
      <c r="C5" s="5" t="n">
        <v>-12</v>
      </c>
    </row>
    <row r="6" spans="1:3">
      <c r="A6" s="4" t="s">
        <v>656</v>
      </c>
      <c r="B6" s="5" t="n">
        <v>-1892</v>
      </c>
      <c r="C6" s="5" t="n">
        <v>-1488</v>
      </c>
    </row>
    <row r="7" spans="1:3">
      <c r="A7" s="4" t="s">
        <v>657</v>
      </c>
      <c r="B7" s="5" t="n">
        <v>-1898</v>
      </c>
      <c r="C7" s="5" t="n">
        <v>-1498</v>
      </c>
    </row>
    <row r="8" spans="1:3">
      <c r="A8" s="3" t="s">
        <v>658</v>
      </c>
    </row>
    <row r="9" spans="1:3">
      <c r="A9" s="4" t="s">
        <v>659</v>
      </c>
      <c r="B9" s="5" t="n">
        <v>-1482</v>
      </c>
      <c r="C9" s="5" t="n">
        <v>-844</v>
      </c>
    </row>
    <row r="10" spans="1:3">
      <c r="A10" s="4" t="s">
        <v>660</v>
      </c>
      <c r="B10" s="5" t="n">
        <v>-1</v>
      </c>
      <c r="C10" s="5" t="n">
        <v>-1</v>
      </c>
    </row>
    <row r="11" spans="1:3">
      <c r="A11" s="4" t="s">
        <v>661</v>
      </c>
      <c r="B11" s="5" t="n">
        <v>-1483</v>
      </c>
      <c r="C11" s="5" t="n">
        <v>-845</v>
      </c>
    </row>
    <row r="12" spans="1:3">
      <c r="A12" s="4" t="s">
        <v>648</v>
      </c>
    </row>
    <row r="13" spans="1:3">
      <c r="A13" s="3" t="s">
        <v>653</v>
      </c>
    </row>
    <row r="14" spans="1:3">
      <c r="A14" s="4" t="s">
        <v>655</v>
      </c>
      <c r="B14" s="5" t="n">
        <v>-51</v>
      </c>
      <c r="C14" s="5" t="n">
        <v>-64</v>
      </c>
    </row>
    <row r="15" spans="1:3">
      <c r="A15" s="4" t="s">
        <v>656</v>
      </c>
      <c r="B15" s="5" t="n">
        <v>-1581</v>
      </c>
      <c r="C15" s="5" t="n">
        <v>-1882</v>
      </c>
    </row>
    <row r="16" spans="1:3">
      <c r="A16" s="4" t="s">
        <v>657</v>
      </c>
      <c r="B16" s="5" t="n">
        <v>-1632</v>
      </c>
      <c r="C16" s="5" t="n">
        <v>-1946</v>
      </c>
    </row>
    <row r="17" spans="1:3">
      <c r="A17" s="3" t="s">
        <v>658</v>
      </c>
    </row>
    <row r="18" spans="1:3">
      <c r="A18" s="4" t="s">
        <v>659</v>
      </c>
      <c r="B18" s="5" t="n">
        <v>384</v>
      </c>
      <c r="C18" s="5" t="n">
        <v>236</v>
      </c>
    </row>
    <row r="19" spans="1:3">
      <c r="A19" s="4" t="s">
        <v>660</v>
      </c>
      <c r="B19" s="5" t="n">
        <v>245</v>
      </c>
      <c r="C19" s="5" t="n">
        <v>246</v>
      </c>
    </row>
    <row r="20" spans="1:3">
      <c r="A20" s="4" t="s">
        <v>661</v>
      </c>
      <c r="B20" s="6" t="n">
        <v>629</v>
      </c>
      <c r="C20" s="6" t="n">
        <v>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4</v>
      </c>
    </row>
    <row r="2" spans="1:3">
      <c r="A2" s="3" t="s">
        <v>635</v>
      </c>
    </row>
    <row r="3" spans="1:3">
      <c r="A3" s="4" t="s">
        <v>663</v>
      </c>
      <c r="B3" s="6" t="n">
        <v>5025</v>
      </c>
      <c r="C3" s="6" t="n">
        <v>4292</v>
      </c>
    </row>
    <row r="4" spans="1:3">
      <c r="A4" s="4" t="s">
        <v>664</v>
      </c>
      <c r="B4" s="5" t="n">
        <v>3985</v>
      </c>
      <c r="C4" s="5" t="n">
        <v>3655</v>
      </c>
    </row>
    <row r="5" spans="1:3">
      <c r="A5" s="4" t="s">
        <v>665</v>
      </c>
      <c r="B5" s="6" t="n">
        <v>3164</v>
      </c>
      <c r="C5" s="6" t="n">
        <v>27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6</v>
      </c>
      <c r="B1" s="2" t="s">
        <v>1</v>
      </c>
    </row>
    <row r="2" spans="1:4">
      <c r="B2" s="2" t="s">
        <v>2</v>
      </c>
      <c r="C2" s="2" t="s">
        <v>34</v>
      </c>
      <c r="D2" s="2" t="s">
        <v>35</v>
      </c>
    </row>
    <row r="3" spans="1:4">
      <c r="A3" s="4" t="s">
        <v>634</v>
      </c>
    </row>
    <row r="4" spans="1:4">
      <c r="A4" s="3" t="s">
        <v>635</v>
      </c>
    </row>
    <row r="5" spans="1:4">
      <c r="A5" s="4" t="s">
        <v>638</v>
      </c>
      <c r="B5" s="6" t="n">
        <v>112</v>
      </c>
      <c r="C5" s="6" t="n">
        <v>124</v>
      </c>
      <c r="D5" s="6" t="n">
        <v>98</v>
      </c>
    </row>
    <row r="6" spans="1:4">
      <c r="A6" s="4" t="s">
        <v>639</v>
      </c>
      <c r="B6" s="5" t="n">
        <v>200</v>
      </c>
      <c r="C6" s="5" t="n">
        <v>200</v>
      </c>
      <c r="D6" s="5" t="n">
        <v>201</v>
      </c>
    </row>
    <row r="7" spans="1:4">
      <c r="A7" s="4" t="s">
        <v>667</v>
      </c>
      <c r="B7" s="5" t="n">
        <v>-216</v>
      </c>
      <c r="C7" s="5" t="n">
        <v>-194</v>
      </c>
      <c r="D7" s="5" t="n">
        <v>-180</v>
      </c>
    </row>
    <row r="8" spans="1:4">
      <c r="A8" s="4" t="s">
        <v>668</v>
      </c>
      <c r="B8" s="5" t="n">
        <v>76</v>
      </c>
      <c r="C8" s="5" t="n">
        <v>85</v>
      </c>
      <c r="D8" s="5" t="n">
        <v>12</v>
      </c>
    </row>
    <row r="9" spans="1:4">
      <c r="A9" s="4" t="s">
        <v>111</v>
      </c>
      <c r="B9" s="5" t="n">
        <v>5</v>
      </c>
      <c r="C9" s="5" t="n">
        <v>4</v>
      </c>
      <c r="D9" s="5" t="n">
        <v>1</v>
      </c>
    </row>
    <row r="10" spans="1:4">
      <c r="A10" s="4" t="s">
        <v>669</v>
      </c>
      <c r="B10" s="5" t="n">
        <v>177</v>
      </c>
      <c r="C10" s="5" t="n">
        <v>219</v>
      </c>
      <c r="D10" s="5" t="n">
        <v>132</v>
      </c>
    </row>
    <row r="11" spans="1:4">
      <c r="A11" s="4" t="s">
        <v>648</v>
      </c>
    </row>
    <row r="12" spans="1:4">
      <c r="A12" s="3" t="s">
        <v>635</v>
      </c>
    </row>
    <row r="13" spans="1:4">
      <c r="A13" s="4" t="s">
        <v>638</v>
      </c>
      <c r="B13" s="5" t="n">
        <v>19</v>
      </c>
      <c r="C13" s="5" t="n">
        <v>21</v>
      </c>
      <c r="D13" s="5" t="n">
        <v>19</v>
      </c>
    </row>
    <row r="14" spans="1:4">
      <c r="A14" s="4" t="s">
        <v>639</v>
      </c>
      <c r="B14" s="5" t="n">
        <v>86</v>
      </c>
      <c r="C14" s="5" t="n">
        <v>82</v>
      </c>
      <c r="D14" s="5" t="n">
        <v>88</v>
      </c>
    </row>
    <row r="15" spans="1:4">
      <c r="A15" s="4" t="s">
        <v>667</v>
      </c>
      <c r="B15" s="5" t="n">
        <v>-2</v>
      </c>
      <c r="C15" s="5" t="n">
        <v>-2</v>
      </c>
      <c r="D15" s="5" t="n">
        <v>-2</v>
      </c>
    </row>
    <row r="16" spans="1:4">
      <c r="A16" s="4" t="s">
        <v>670</v>
      </c>
      <c r="B16" s="5" t="n">
        <v>-107</v>
      </c>
    </row>
    <row r="17" spans="1:4">
      <c r="A17" s="4" t="s">
        <v>668</v>
      </c>
      <c r="B17" s="5" t="n">
        <v>-19</v>
      </c>
      <c r="C17" s="5" t="n">
        <v>-22</v>
      </c>
      <c r="D17" s="5" t="n">
        <v>-47</v>
      </c>
    </row>
    <row r="18" spans="1:4">
      <c r="A18" s="4" t="s">
        <v>671</v>
      </c>
      <c r="B18" s="5" t="n">
        <v>-31</v>
      </c>
      <c r="C18" s="5" t="n">
        <v>-32</v>
      </c>
      <c r="D18" s="5" t="n">
        <v>-31</v>
      </c>
    </row>
    <row r="19" spans="1:4">
      <c r="A19" s="4" t="s">
        <v>669</v>
      </c>
      <c r="B19" s="6" t="n">
        <v>-54</v>
      </c>
      <c r="C19" s="6" t="n">
        <v>47</v>
      </c>
      <c r="D19" s="6" t="n">
        <v>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673</v>
      </c>
      <c r="C2" s="2" t="s">
        <v>2</v>
      </c>
      <c r="D2" s="2" t="s">
        <v>34</v>
      </c>
    </row>
    <row r="3" spans="1:4">
      <c r="A3" s="3" t="s">
        <v>635</v>
      </c>
    </row>
    <row r="4" spans="1:4">
      <c r="A4" s="4" t="s">
        <v>674</v>
      </c>
      <c r="C4" s="6" t="n">
        <v>181</v>
      </c>
    </row>
    <row r="5" spans="1:4">
      <c r="A5" s="4" t="s">
        <v>675</v>
      </c>
      <c r="C5" s="5" t="n">
        <v>11</v>
      </c>
    </row>
    <row r="6" spans="1:4">
      <c r="A6" s="4" t="s">
        <v>676</v>
      </c>
    </row>
    <row r="7" spans="1:4">
      <c r="A7" s="3" t="s">
        <v>635</v>
      </c>
    </row>
    <row r="8" spans="1:4">
      <c r="A8" s="4" t="s">
        <v>677</v>
      </c>
      <c r="C8" s="5" t="n">
        <v>47</v>
      </c>
    </row>
    <row r="9" spans="1:4">
      <c r="A9" s="4" t="s">
        <v>678</v>
      </c>
    </row>
    <row r="10" spans="1:4">
      <c r="A10" s="3" t="s">
        <v>635</v>
      </c>
    </row>
    <row r="11" spans="1:4">
      <c r="A11" s="4" t="s">
        <v>677</v>
      </c>
      <c r="C11" s="5" t="n">
        <v>60</v>
      </c>
    </row>
    <row r="12" spans="1:4">
      <c r="A12" s="4" t="s">
        <v>648</v>
      </c>
    </row>
    <row r="13" spans="1:4">
      <c r="A13" s="3" t="s">
        <v>635</v>
      </c>
    </row>
    <row r="14" spans="1:4">
      <c r="A14" s="4" t="s">
        <v>677</v>
      </c>
      <c r="C14" s="5" t="n">
        <v>107</v>
      </c>
    </row>
    <row r="15" spans="1:4">
      <c r="A15" s="4" t="s">
        <v>674</v>
      </c>
      <c r="C15" s="5" t="n">
        <v>149</v>
      </c>
    </row>
    <row r="16" spans="1:4">
      <c r="A16" s="4" t="s">
        <v>675</v>
      </c>
      <c r="C16" s="5" t="n">
        <v>11</v>
      </c>
    </row>
    <row r="17" spans="1:4">
      <c r="A17" s="4" t="s">
        <v>645</v>
      </c>
      <c r="C17" s="6" t="n">
        <v>119</v>
      </c>
      <c r="D17" s="6" t="n">
        <v>135</v>
      </c>
    </row>
    <row r="18" spans="1:4">
      <c r="A18" s="4" t="s">
        <v>679</v>
      </c>
    </row>
    <row r="19" spans="1:4">
      <c r="A19" s="3" t="s">
        <v>635</v>
      </c>
    </row>
    <row r="20" spans="1:4">
      <c r="A20" s="4" t="s">
        <v>680</v>
      </c>
      <c r="C20" s="4" t="s">
        <v>681</v>
      </c>
    </row>
    <row r="21" spans="1:4">
      <c r="A21" s="4" t="s">
        <v>634</v>
      </c>
    </row>
    <row r="22" spans="1:4">
      <c r="A22" s="3" t="s">
        <v>635</v>
      </c>
    </row>
    <row r="23" spans="1:4">
      <c r="A23" s="4" t="s">
        <v>645</v>
      </c>
      <c r="C23" s="6" t="n">
        <v>421</v>
      </c>
      <c r="D23" s="6" t="n">
        <v>824</v>
      </c>
    </row>
    <row r="24" spans="1:4">
      <c r="A24" s="4" t="s">
        <v>682</v>
      </c>
    </row>
    <row r="25" spans="1:4">
      <c r="A25" s="3" t="s">
        <v>635</v>
      </c>
    </row>
    <row r="26" spans="1:4">
      <c r="A26" s="4" t="s">
        <v>645</v>
      </c>
      <c r="B26" s="6" t="n">
        <v>108</v>
      </c>
    </row>
    <row r="27" spans="1:4">
      <c r="A27" s="4" t="s">
        <v>683</v>
      </c>
    </row>
    <row r="28" spans="1:4">
      <c r="A28" s="3" t="s">
        <v>635</v>
      </c>
    </row>
    <row r="29" spans="1:4">
      <c r="A29" s="4" t="s">
        <v>645</v>
      </c>
      <c r="B29" s="6" t="n">
        <v>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546</v>
      </c>
    </row>
    <row r="3" spans="1:2">
      <c r="A3" s="4" t="s">
        <v>634</v>
      </c>
    </row>
    <row r="4" spans="1:2">
      <c r="A4" s="3" t="s">
        <v>635</v>
      </c>
    </row>
    <row r="5" spans="1:2">
      <c r="A5" s="4" t="s">
        <v>640</v>
      </c>
      <c r="B5" s="6" t="n">
        <v>127</v>
      </c>
    </row>
    <row r="6" spans="1:2">
      <c r="A6" s="4" t="s">
        <v>648</v>
      </c>
    </row>
    <row r="7" spans="1:2">
      <c r="A7" s="3" t="s">
        <v>635</v>
      </c>
    </row>
    <row r="8" spans="1:2">
      <c r="A8" s="4" t="s">
        <v>640</v>
      </c>
      <c r="B8" s="5" t="n">
        <v>-36</v>
      </c>
    </row>
    <row r="9" spans="1:2">
      <c r="A9" s="4" t="s">
        <v>685</v>
      </c>
      <c r="B9" s="6" t="n">
        <v>-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13"/>
    <col customWidth="1" max="5" min="5" width="28"/>
    <col customWidth="1" max="6" min="6" width="49"/>
    <col customWidth="1" max="7" min="7" width="15"/>
    <col customWidth="1" max="8" min="8" width="20"/>
    <col customWidth="1" max="9" min="9" width="41"/>
    <col customWidth="1" max="10" min="10" width="46"/>
    <col customWidth="1" max="11" min="11" width="67"/>
    <col customWidth="1" max="12" min="12" width="58"/>
  </cols>
  <sheetData>
    <row r="1" spans="1:12">
      <c r="A1" s="1" t="s">
        <v>185</v>
      </c>
      <c r="B1" s="2" t="s">
        <v>186</v>
      </c>
      <c r="C1" s="2" t="s">
        <v>31</v>
      </c>
      <c r="D1" s="2" t="s">
        <v>187</v>
      </c>
      <c r="E1" s="2" t="s">
        <v>188</v>
      </c>
      <c r="F1" s="2" t="s">
        <v>189</v>
      </c>
      <c r="G1" s="2" t="s">
        <v>190</v>
      </c>
      <c r="H1" s="2" t="s">
        <v>191</v>
      </c>
      <c r="I1" s="2" t="s">
        <v>192</v>
      </c>
      <c r="J1" s="2" t="s">
        <v>193</v>
      </c>
      <c r="K1" s="2" t="s">
        <v>194</v>
      </c>
      <c r="L1" s="2" t="s">
        <v>195</v>
      </c>
    </row>
    <row r="2" spans="1:12">
      <c r="A2" s="4" t="s">
        <v>196</v>
      </c>
      <c r="D2" s="5" t="n">
        <v>362</v>
      </c>
    </row>
    <row r="3" spans="1:12">
      <c r="A3" s="4" t="s">
        <v>197</v>
      </c>
      <c r="B3" s="6" t="n">
        <v>2984</v>
      </c>
      <c r="C3" s="6" t="n">
        <v>3223</v>
      </c>
      <c r="D3" s="6" t="n">
        <v>4</v>
      </c>
      <c r="E3" s="6" t="n">
        <v>7425</v>
      </c>
      <c r="F3" s="6" t="n">
        <v>7590</v>
      </c>
      <c r="G3" s="6" t="n">
        <v>-38</v>
      </c>
      <c r="H3" s="6" t="n">
        <v>-5015</v>
      </c>
      <c r="I3" s="6" t="n">
        <v>-4743</v>
      </c>
      <c r="J3" s="6" t="n">
        <v>608</v>
      </c>
      <c r="K3" s="6" t="n">
        <v>608</v>
      </c>
      <c r="L3" s="6" t="n">
        <v>-232</v>
      </c>
    </row>
    <row r="4" spans="1:12">
      <c r="A4" s="4" t="s">
        <v>64</v>
      </c>
      <c r="B4" s="5" t="n">
        <v>1132</v>
      </c>
      <c r="C4" s="5" t="n">
        <v>1114</v>
      </c>
      <c r="H4" s="5" t="n">
        <v>1132</v>
      </c>
      <c r="I4" s="5" t="n">
        <v>1114</v>
      </c>
    </row>
    <row r="5" spans="1:12">
      <c r="A5" s="4" t="s">
        <v>198</v>
      </c>
      <c r="B5" s="5" t="n">
        <v>-1687</v>
      </c>
      <c r="C5" s="5" t="n">
        <v>-1687</v>
      </c>
      <c r="J5" s="5" t="n">
        <v>-1687</v>
      </c>
      <c r="K5" s="5" t="n">
        <v>-1687</v>
      </c>
    </row>
    <row r="6" spans="1:12">
      <c r="A6" s="4" t="s">
        <v>199</v>
      </c>
      <c r="D6" s="5" t="n">
        <v>17</v>
      </c>
    </row>
    <row r="7" spans="1:12">
      <c r="A7" s="4" t="s">
        <v>200</v>
      </c>
      <c r="B7" s="5" t="n">
        <v>260</v>
      </c>
      <c r="C7" s="5" t="n">
        <v>156</v>
      </c>
      <c r="E7" s="5" t="n">
        <v>260</v>
      </c>
      <c r="F7" s="5" t="n">
        <v>156</v>
      </c>
    </row>
    <row r="8" spans="1:12">
      <c r="A8" s="4" t="s">
        <v>201</v>
      </c>
      <c r="B8" s="5" t="n">
        <v>-34</v>
      </c>
      <c r="E8" s="5" t="n">
        <v>-34</v>
      </c>
    </row>
    <row r="9" spans="1:12">
      <c r="A9" s="4" t="s">
        <v>202</v>
      </c>
      <c r="C9" s="5" t="n">
        <v>-236</v>
      </c>
      <c r="F9" s="5" t="n">
        <v>-469</v>
      </c>
      <c r="I9" s="5" t="n">
        <v>1</v>
      </c>
      <c r="L9" s="5" t="n">
        <v>232</v>
      </c>
    </row>
    <row r="10" spans="1:12">
      <c r="A10" s="4" t="s">
        <v>203</v>
      </c>
      <c r="B10" s="5" t="n">
        <v>10</v>
      </c>
      <c r="C10" s="5" t="n">
        <v>10</v>
      </c>
      <c r="E10" s="5" t="n">
        <v>10</v>
      </c>
      <c r="F10" s="5" t="n">
        <v>10</v>
      </c>
    </row>
    <row r="11" spans="1:12">
      <c r="A11" s="4" t="s">
        <v>204</v>
      </c>
      <c r="D11" s="5" t="n">
        <v>2</v>
      </c>
    </row>
    <row r="12" spans="1:12">
      <c r="A12" s="4" t="s">
        <v>205</v>
      </c>
      <c r="B12" s="5" t="n">
        <v>60</v>
      </c>
      <c r="E12" s="5" t="n">
        <v>60</v>
      </c>
    </row>
    <row r="13" spans="1:12">
      <c r="A13" s="4" t="s">
        <v>206</v>
      </c>
      <c r="C13" s="5" t="n">
        <v>60</v>
      </c>
      <c r="F13" s="5" t="n">
        <v>60</v>
      </c>
    </row>
    <row r="14" spans="1:12">
      <c r="A14" s="4" t="s">
        <v>163</v>
      </c>
      <c r="B14" s="5" t="n">
        <v>-320</v>
      </c>
      <c r="G14" s="5" t="n">
        <v>-320</v>
      </c>
    </row>
    <row r="15" spans="1:12">
      <c r="A15" s="4" t="s">
        <v>207</v>
      </c>
      <c r="D15" s="5" t="n">
        <v>-6</v>
      </c>
    </row>
    <row r="16" spans="1:12">
      <c r="A16" s="4" t="s">
        <v>111</v>
      </c>
      <c r="B16" s="5" t="n">
        <v>-9</v>
      </c>
      <c r="C16" s="5" t="n">
        <v>-5</v>
      </c>
      <c r="G16" s="5" t="n">
        <v>-9</v>
      </c>
      <c r="L16" s="5" t="n">
        <v>-5</v>
      </c>
    </row>
    <row r="17" spans="1:12">
      <c r="A17" s="4" t="s">
        <v>208</v>
      </c>
      <c r="D17" s="5" t="n">
        <v>375</v>
      </c>
    </row>
    <row r="18" spans="1:12">
      <c r="A18" s="4" t="s">
        <v>209</v>
      </c>
      <c r="B18" s="5" t="n">
        <v>2396</v>
      </c>
      <c r="C18" s="5" t="n">
        <v>2635</v>
      </c>
      <c r="D18" s="6" t="n">
        <v>4</v>
      </c>
      <c r="E18" s="5" t="n">
        <v>7721</v>
      </c>
      <c r="F18" s="5" t="n">
        <v>7347</v>
      </c>
      <c r="G18" s="5" t="n">
        <v>-367</v>
      </c>
      <c r="H18" s="5" t="n">
        <v>-3883</v>
      </c>
      <c r="I18" s="5" t="n">
        <v>-3628</v>
      </c>
      <c r="J18" s="5" t="n">
        <v>-1079</v>
      </c>
      <c r="K18" s="5" t="n">
        <v>-1079</v>
      </c>
      <c r="L18" s="5" t="n">
        <v>-5</v>
      </c>
    </row>
    <row r="19" spans="1:12">
      <c r="A19" s="4" t="s">
        <v>64</v>
      </c>
      <c r="B19" s="5" t="n">
        <v>7340</v>
      </c>
      <c r="C19" s="5" t="n">
        <v>7301</v>
      </c>
      <c r="H19" s="5" t="n">
        <v>7340</v>
      </c>
      <c r="I19" s="5" t="n">
        <v>7301</v>
      </c>
    </row>
    <row r="20" spans="1:12">
      <c r="A20" s="4" t="s">
        <v>198</v>
      </c>
      <c r="B20" s="5" t="n">
        <v>248</v>
      </c>
      <c r="C20" s="5" t="n">
        <v>248</v>
      </c>
      <c r="J20" s="5" t="n">
        <v>248</v>
      </c>
      <c r="K20" s="5" t="n">
        <v>248</v>
      </c>
    </row>
    <row r="21" spans="1:12">
      <c r="A21" s="4" t="s">
        <v>199</v>
      </c>
      <c r="D21" s="5" t="n">
        <v>11</v>
      </c>
    </row>
    <row r="22" spans="1:12">
      <c r="A22" s="4" t="s">
        <v>200</v>
      </c>
      <c r="B22" s="5" t="n">
        <v>202</v>
      </c>
      <c r="E22" s="5" t="n">
        <v>202</v>
      </c>
    </row>
    <row r="23" spans="1:12">
      <c r="A23" s="4" t="s">
        <v>202</v>
      </c>
      <c r="C23" s="5" t="n">
        <v>-1232</v>
      </c>
      <c r="F23" s="5" t="n">
        <v>-1232</v>
      </c>
    </row>
    <row r="24" spans="1:12">
      <c r="A24" s="4" t="s">
        <v>203</v>
      </c>
      <c r="B24" s="5" t="n">
        <v>7</v>
      </c>
      <c r="C24" s="5" t="n">
        <v>7</v>
      </c>
      <c r="E24" s="5" t="n">
        <v>7</v>
      </c>
      <c r="F24" s="5" t="n">
        <v>7</v>
      </c>
    </row>
    <row r="25" spans="1:12">
      <c r="A25" s="4" t="s">
        <v>205</v>
      </c>
      <c r="B25" s="5" t="n">
        <v>16</v>
      </c>
      <c r="E25" s="5" t="n">
        <v>16</v>
      </c>
    </row>
    <row r="26" spans="1:12">
      <c r="A26" s="4" t="s">
        <v>206</v>
      </c>
      <c r="C26" s="5" t="n">
        <v>16</v>
      </c>
      <c r="F26" s="5" t="n">
        <v>16</v>
      </c>
    </row>
    <row r="27" spans="1:12">
      <c r="A27" s="4" t="s">
        <v>163</v>
      </c>
      <c r="B27" s="5" t="n">
        <v>-1232</v>
      </c>
      <c r="G27" s="5" t="n">
        <v>-1232</v>
      </c>
    </row>
    <row r="28" spans="1:12">
      <c r="A28" s="4" t="s">
        <v>207</v>
      </c>
      <c r="D28" s="5" t="n">
        <v>-21</v>
      </c>
    </row>
    <row r="29" spans="1:12">
      <c r="A29" s="4" t="s">
        <v>111</v>
      </c>
      <c r="B29" s="5" t="n">
        <v>-11</v>
      </c>
      <c r="C29" s="5" t="n">
        <v>-12</v>
      </c>
      <c r="G29" s="5" t="n">
        <v>-11</v>
      </c>
      <c r="L29" s="5" t="n">
        <v>-12</v>
      </c>
    </row>
    <row r="30" spans="1:12">
      <c r="A30" s="4" t="s">
        <v>210</v>
      </c>
      <c r="D30" s="5" t="n">
        <v>365</v>
      </c>
    </row>
    <row r="31" spans="1:12">
      <c r="A31" s="4" t="s">
        <v>211</v>
      </c>
      <c r="B31" s="5" t="n">
        <v>8966</v>
      </c>
      <c r="C31" s="5" t="n">
        <v>8963</v>
      </c>
      <c r="D31" s="6" t="n">
        <v>4</v>
      </c>
      <c r="E31" s="5" t="n">
        <v>7946</v>
      </c>
      <c r="F31" s="5" t="n">
        <v>6138</v>
      </c>
      <c r="G31" s="5" t="n">
        <v>-1610</v>
      </c>
      <c r="H31" s="5" t="n">
        <v>3457</v>
      </c>
      <c r="I31" s="5" t="n">
        <v>3673</v>
      </c>
      <c r="J31" s="5" t="n">
        <v>-831</v>
      </c>
      <c r="K31" s="5" t="n">
        <v>-831</v>
      </c>
      <c r="L31" s="5" t="n">
        <v>-17</v>
      </c>
    </row>
    <row r="32" spans="1:12">
      <c r="A32" s="4" t="s">
        <v>64</v>
      </c>
      <c r="B32" s="5" t="n">
        <v>2263</v>
      </c>
      <c r="C32" s="5" t="n">
        <v>2264</v>
      </c>
      <c r="H32" s="5" t="n">
        <v>2263</v>
      </c>
      <c r="I32" s="5" t="n">
        <v>2264</v>
      </c>
    </row>
    <row r="33" spans="1:12">
      <c r="A33" s="4" t="s">
        <v>198</v>
      </c>
      <c r="B33" s="5" t="n">
        <v>2</v>
      </c>
      <c r="C33" s="5" t="n">
        <v>2</v>
      </c>
      <c r="J33" s="5" t="n">
        <v>2</v>
      </c>
      <c r="K33" s="5" t="n">
        <v>2</v>
      </c>
    </row>
    <row r="34" spans="1:12">
      <c r="A34" s="4" t="s">
        <v>202</v>
      </c>
      <c r="C34" s="5" t="n">
        <v>-2603</v>
      </c>
      <c r="F34" s="5" t="n">
        <v>-2603</v>
      </c>
    </row>
    <row r="35" spans="1:12">
      <c r="A35" s="4" t="s">
        <v>203</v>
      </c>
      <c r="B35" s="5" t="n">
        <v>32</v>
      </c>
      <c r="C35" s="5" t="n">
        <v>32</v>
      </c>
      <c r="E35" s="5" t="n">
        <v>32</v>
      </c>
      <c r="F35" s="5" t="n">
        <v>32</v>
      </c>
    </row>
    <row r="36" spans="1:12">
      <c r="A36" s="4" t="s">
        <v>205</v>
      </c>
      <c r="B36" s="5" t="n">
        <v>6</v>
      </c>
      <c r="E36" s="5" t="n">
        <v>6</v>
      </c>
    </row>
    <row r="37" spans="1:12">
      <c r="A37" s="4" t="s">
        <v>206</v>
      </c>
      <c r="C37" s="5" t="n">
        <v>6</v>
      </c>
      <c r="F37" s="5" t="n">
        <v>6</v>
      </c>
    </row>
    <row r="38" spans="1:12">
      <c r="A38" s="4" t="s">
        <v>163</v>
      </c>
      <c r="B38" s="6" t="n">
        <v>-2607</v>
      </c>
      <c r="G38" s="5" t="n">
        <v>-2607</v>
      </c>
    </row>
    <row r="39" spans="1:12">
      <c r="A39" s="4" t="s">
        <v>207</v>
      </c>
      <c r="B39" s="5" t="n">
        <v>-50</v>
      </c>
      <c r="D39" s="5" t="n">
        <v>-50</v>
      </c>
    </row>
    <row r="40" spans="1:12">
      <c r="A40" s="4" t="s">
        <v>212</v>
      </c>
      <c r="D40" s="6" t="n">
        <v>-1</v>
      </c>
      <c r="E40" s="5" t="n">
        <v>-1415</v>
      </c>
      <c r="G40" s="5" t="n">
        <v>3709</v>
      </c>
      <c r="H40" s="5" t="n">
        <v>-2293</v>
      </c>
    </row>
    <row r="41" spans="1:12">
      <c r="A41" s="4" t="s">
        <v>111</v>
      </c>
      <c r="B41" s="6" t="n">
        <v>-3</v>
      </c>
      <c r="C41" s="5" t="n">
        <v>-58</v>
      </c>
      <c r="G41" s="5" t="n">
        <v>-3</v>
      </c>
      <c r="L41" s="5" t="n">
        <v>-58</v>
      </c>
    </row>
    <row r="42" spans="1:12">
      <c r="A42" s="4" t="s">
        <v>213</v>
      </c>
      <c r="D42" s="5" t="n">
        <v>315</v>
      </c>
    </row>
    <row r="43" spans="1:12">
      <c r="A43" s="4" t="s">
        <v>214</v>
      </c>
      <c r="B43" s="6" t="n">
        <v>8659</v>
      </c>
      <c r="C43" s="6" t="n">
        <v>8606</v>
      </c>
      <c r="D43" s="6" t="n">
        <v>3</v>
      </c>
      <c r="E43" s="6" t="n">
        <v>6569</v>
      </c>
      <c r="F43" s="6" t="n">
        <v>3573</v>
      </c>
      <c r="G43" s="6" t="n">
        <v>-511</v>
      </c>
      <c r="H43" s="6" t="n">
        <v>3427</v>
      </c>
      <c r="I43" s="6" t="n">
        <v>5937</v>
      </c>
      <c r="J43" s="6" t="n">
        <v>-829</v>
      </c>
      <c r="K43" s="6" t="n">
        <v>-829</v>
      </c>
      <c r="L43" s="6" t="n">
        <v>-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4</v>
      </c>
    </row>
    <row r="3" spans="1:3">
      <c r="A3" s="4" t="s">
        <v>634</v>
      </c>
    </row>
    <row r="4" spans="1:3">
      <c r="A4" s="3" t="s">
        <v>687</v>
      </c>
    </row>
    <row r="5" spans="1:3">
      <c r="A5" s="4" t="s">
        <v>688</v>
      </c>
      <c r="B5" s="4" t="s">
        <v>689</v>
      </c>
      <c r="C5" s="4" t="s">
        <v>690</v>
      </c>
    </row>
    <row r="6" spans="1:3">
      <c r="A6" s="4" t="s">
        <v>691</v>
      </c>
      <c r="B6" s="4" t="s">
        <v>692</v>
      </c>
      <c r="C6" s="4" t="s">
        <v>693</v>
      </c>
    </row>
    <row r="7" spans="1:3">
      <c r="A7" s="3" t="s">
        <v>694</v>
      </c>
    </row>
    <row r="8" spans="1:3">
      <c r="A8" s="4" t="s">
        <v>688</v>
      </c>
      <c r="B8" s="4" t="s">
        <v>690</v>
      </c>
      <c r="C8" s="4" t="s">
        <v>695</v>
      </c>
    </row>
    <row r="9" spans="1:3">
      <c r="A9" s="4" t="s">
        <v>667</v>
      </c>
      <c r="B9" s="4" t="s">
        <v>696</v>
      </c>
      <c r="C9" s="4" t="s">
        <v>697</v>
      </c>
    </row>
    <row r="10" spans="1:3">
      <c r="A10" s="4" t="s">
        <v>691</v>
      </c>
      <c r="B10" s="4" t="s">
        <v>698</v>
      </c>
      <c r="C10" s="4" t="s">
        <v>699</v>
      </c>
    </row>
    <row r="11" spans="1:3">
      <c r="A11" s="4" t="s">
        <v>648</v>
      </c>
    </row>
    <row r="12" spans="1:3">
      <c r="A12" s="3" t="s">
        <v>687</v>
      </c>
    </row>
    <row r="13" spans="1:3">
      <c r="A13" s="4" t="s">
        <v>688</v>
      </c>
      <c r="B13" s="4" t="s">
        <v>700</v>
      </c>
      <c r="C13" s="4" t="s">
        <v>701</v>
      </c>
    </row>
    <row r="14" spans="1:3">
      <c r="A14" s="3" t="s">
        <v>694</v>
      </c>
    </row>
    <row r="15" spans="1:3">
      <c r="A15" s="4" t="s">
        <v>688</v>
      </c>
      <c r="B15" s="4" t="s">
        <v>701</v>
      </c>
      <c r="C15" s="4" t="s">
        <v>700</v>
      </c>
    </row>
    <row r="16" spans="1:3">
      <c r="A16" s="4" t="s">
        <v>667</v>
      </c>
      <c r="B16" s="4" t="s">
        <v>702</v>
      </c>
      <c r="C16" s="4" t="s">
        <v>702</v>
      </c>
    </row>
    <row r="17" spans="1:3">
      <c r="A17" s="4" t="s">
        <v>703</v>
      </c>
      <c r="B17" s="4" t="s">
        <v>704</v>
      </c>
      <c r="C17" s="4" t="s">
        <v>705</v>
      </c>
    </row>
    <row r="18" spans="1:3">
      <c r="A18" s="4" t="s">
        <v>706</v>
      </c>
      <c r="B18" s="4" t="s">
        <v>707</v>
      </c>
      <c r="C18" s="4" t="s">
        <v>7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16"/>
  </cols>
  <sheetData>
    <row r="1" spans="1:2">
      <c r="A1" s="1" t="s">
        <v>708</v>
      </c>
      <c r="B1" s="2" t="s">
        <v>1</v>
      </c>
    </row>
    <row r="2" spans="1:2">
      <c r="B2" s="2" t="s">
        <v>2</v>
      </c>
    </row>
    <row r="3" spans="1:2">
      <c r="A3" s="4" t="s">
        <v>709</v>
      </c>
    </row>
    <row r="4" spans="1:2">
      <c r="A4" s="3" t="s">
        <v>635</v>
      </c>
    </row>
    <row r="5" spans="1:2">
      <c r="A5" s="4" t="s">
        <v>710</v>
      </c>
      <c r="B5" s="4" t="s">
        <v>711</v>
      </c>
    </row>
    <row r="6" spans="1:2">
      <c r="A6" s="4" t="s">
        <v>712</v>
      </c>
      <c r="B6" s="4" t="s">
        <v>713</v>
      </c>
    </row>
    <row r="7" spans="1:2">
      <c r="A7" s="4" t="s">
        <v>714</v>
      </c>
      <c r="B7" s="4" t="s">
        <v>715</v>
      </c>
    </row>
    <row r="8" spans="1:2">
      <c r="A8" s="4" t="s">
        <v>716</v>
      </c>
    </row>
    <row r="9" spans="1:2">
      <c r="A9" s="3" t="s">
        <v>635</v>
      </c>
    </row>
    <row r="10" spans="1:2">
      <c r="A10" s="4" t="s">
        <v>710</v>
      </c>
      <c r="B10" s="4" t="s">
        <v>717</v>
      </c>
    </row>
    <row r="11" spans="1:2">
      <c r="A11" s="4" t="s">
        <v>712</v>
      </c>
      <c r="B11" s="4" t="s">
        <v>718</v>
      </c>
    </row>
    <row r="12" spans="1:2">
      <c r="A12" s="4" t="s">
        <v>714</v>
      </c>
      <c r="B12" s="4" t="s">
        <v>707</v>
      </c>
    </row>
    <row r="13" spans="1:2">
      <c r="A13" s="4" t="s">
        <v>719</v>
      </c>
    </row>
    <row r="14" spans="1:2">
      <c r="A14" s="3" t="s">
        <v>635</v>
      </c>
    </row>
    <row r="15" spans="1:2">
      <c r="A15" s="4" t="s">
        <v>710</v>
      </c>
      <c r="B15" s="4" t="s">
        <v>720</v>
      </c>
    </row>
    <row r="16" spans="1:2">
      <c r="A16" s="4" t="s">
        <v>712</v>
      </c>
      <c r="B16" s="4" t="s">
        <v>721</v>
      </c>
    </row>
    <row r="17" spans="1:2">
      <c r="A17" s="4" t="s">
        <v>714</v>
      </c>
      <c r="B17" s="4" t="s">
        <v>722</v>
      </c>
    </row>
    <row r="18" spans="1:2">
      <c r="A18" s="4" t="s">
        <v>723</v>
      </c>
    </row>
    <row r="19" spans="1:2">
      <c r="A19" s="3" t="s">
        <v>635</v>
      </c>
    </row>
    <row r="20" spans="1:2">
      <c r="A20" s="4" t="s">
        <v>710</v>
      </c>
      <c r="B20" s="4" t="s">
        <v>724</v>
      </c>
    </row>
    <row r="21" spans="1:2">
      <c r="A21" s="4" t="s">
        <v>712</v>
      </c>
      <c r="B21" s="4" t="s">
        <v>393</v>
      </c>
    </row>
    <row r="22" spans="1:2">
      <c r="A22" s="4" t="s">
        <v>714</v>
      </c>
      <c r="B22" s="4" t="s">
        <v>7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546</v>
      </c>
    </row>
    <row r="3" spans="1:2">
      <c r="A3" s="3" t="s">
        <v>635</v>
      </c>
    </row>
    <row r="4" spans="1:2">
      <c r="A4" s="4" t="s">
        <v>727</v>
      </c>
      <c r="B4" s="6" t="n">
        <v>-11</v>
      </c>
    </row>
    <row r="5" spans="1:2">
      <c r="A5" s="4" t="s">
        <v>674</v>
      </c>
      <c r="B5" s="5" t="n">
        <v>-181</v>
      </c>
    </row>
    <row r="6" spans="1:2">
      <c r="A6" s="4" t="s">
        <v>648</v>
      </c>
    </row>
    <row r="7" spans="1:2">
      <c r="A7" s="3" t="s">
        <v>635</v>
      </c>
    </row>
    <row r="8" spans="1:2">
      <c r="A8" s="4" t="s">
        <v>728</v>
      </c>
      <c r="B8" s="5" t="n">
        <v>13</v>
      </c>
    </row>
    <row r="9" spans="1:2">
      <c r="A9" s="4" t="s">
        <v>729</v>
      </c>
      <c r="B9" s="5" t="n">
        <v>169</v>
      </c>
    </row>
    <row r="10" spans="1:2">
      <c r="A10" s="4" t="s">
        <v>727</v>
      </c>
      <c r="B10" s="5" t="n">
        <v>-11</v>
      </c>
    </row>
    <row r="11" spans="1:2">
      <c r="A11" s="4" t="s">
        <v>674</v>
      </c>
      <c r="B11" s="6" t="n">
        <v>-1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730</v>
      </c>
      <c r="C1" s="2" t="s">
        <v>2</v>
      </c>
      <c r="D1" s="2" t="s">
        <v>34</v>
      </c>
      <c r="E1" s="2" t="s">
        <v>35</v>
      </c>
    </row>
    <row r="2" spans="1:5">
      <c r="A2" s="4" t="s">
        <v>634</v>
      </c>
    </row>
    <row r="3" spans="1:5">
      <c r="A3" s="3" t="s">
        <v>635</v>
      </c>
    </row>
    <row r="4" spans="1:5">
      <c r="A4" s="4" t="s">
        <v>731</v>
      </c>
      <c r="C4" s="6" t="n">
        <v>3355</v>
      </c>
      <c r="D4" s="6" t="n">
        <v>2975</v>
      </c>
      <c r="E4" s="6" t="n">
        <v>2562</v>
      </c>
    </row>
    <row r="5" spans="1:5">
      <c r="A5" s="4" t="s">
        <v>732</v>
      </c>
    </row>
    <row r="6" spans="1:5">
      <c r="A6" s="3" t="s">
        <v>635</v>
      </c>
    </row>
    <row r="7" spans="1:5">
      <c r="A7" s="4" t="s">
        <v>731</v>
      </c>
      <c r="C7" s="5" t="n">
        <v>1173</v>
      </c>
      <c r="D7" s="5" t="n">
        <v>1135</v>
      </c>
    </row>
    <row r="8" spans="1:5">
      <c r="A8" s="4" t="s">
        <v>733</v>
      </c>
    </row>
    <row r="9" spans="1:5">
      <c r="A9" s="3" t="s">
        <v>635</v>
      </c>
    </row>
    <row r="10" spans="1:5">
      <c r="A10" s="4" t="s">
        <v>731</v>
      </c>
      <c r="C10" s="5" t="n">
        <v>1298</v>
      </c>
      <c r="D10" s="5" t="n">
        <v>1109</v>
      </c>
    </row>
    <row r="11" spans="1:5">
      <c r="A11" s="4" t="s">
        <v>734</v>
      </c>
    </row>
    <row r="12" spans="1:5">
      <c r="A12" s="3" t="s">
        <v>635</v>
      </c>
    </row>
    <row r="13" spans="1:5">
      <c r="A13" s="4" t="s">
        <v>731</v>
      </c>
      <c r="C13" s="5" t="n">
        <v>586</v>
      </c>
      <c r="D13" s="5" t="n">
        <v>527</v>
      </c>
    </row>
    <row r="14" spans="1:5">
      <c r="A14" s="4" t="s">
        <v>735</v>
      </c>
    </row>
    <row r="15" spans="1:5">
      <c r="A15" s="3" t="s">
        <v>635</v>
      </c>
    </row>
    <row r="16" spans="1:5">
      <c r="A16" s="4" t="s">
        <v>731</v>
      </c>
      <c r="C16" s="5" t="n">
        <v>298</v>
      </c>
      <c r="D16" s="5" t="n">
        <v>204</v>
      </c>
    </row>
    <row r="17" spans="1:5">
      <c r="A17" s="4" t="s">
        <v>648</v>
      </c>
    </row>
    <row r="18" spans="1:5">
      <c r="A18" s="3" t="s">
        <v>635</v>
      </c>
    </row>
    <row r="19" spans="1:5">
      <c r="A19" s="4" t="s">
        <v>731</v>
      </c>
      <c r="C19" s="5" t="n">
        <v>55</v>
      </c>
      <c r="D19" s="5" t="n">
        <v>56</v>
      </c>
      <c r="E19" s="5" t="n">
        <v>57</v>
      </c>
    </row>
    <row r="20" spans="1:5">
      <c r="A20" s="4" t="s">
        <v>679</v>
      </c>
    </row>
    <row r="21" spans="1:5">
      <c r="A21" s="3" t="s">
        <v>635</v>
      </c>
    </row>
    <row r="22" spans="1:5">
      <c r="A22" s="4" t="s">
        <v>731</v>
      </c>
      <c r="C22" s="5" t="n">
        <v>55</v>
      </c>
      <c r="D22" s="5" t="n">
        <v>56</v>
      </c>
    </row>
    <row r="23" spans="1:5">
      <c r="A23" s="4" t="s">
        <v>736</v>
      </c>
    </row>
    <row r="24" spans="1:5">
      <c r="A24" s="3" t="s">
        <v>635</v>
      </c>
    </row>
    <row r="25" spans="1:5">
      <c r="A25" s="4" t="s">
        <v>731</v>
      </c>
      <c r="C25" s="5" t="n">
        <v>277</v>
      </c>
      <c r="D25" s="5" t="n">
        <v>291</v>
      </c>
    </row>
    <row r="26" spans="1:5">
      <c r="A26" s="4" t="s">
        <v>737</v>
      </c>
    </row>
    <row r="27" spans="1:5">
      <c r="A27" s="3" t="s">
        <v>635</v>
      </c>
    </row>
    <row r="28" spans="1:5">
      <c r="A28" s="4" t="s">
        <v>731</v>
      </c>
      <c r="C28" s="5" t="n">
        <v>230</v>
      </c>
      <c r="D28" s="5" t="n">
        <v>254</v>
      </c>
    </row>
    <row r="29" spans="1:5">
      <c r="A29" s="4" t="s">
        <v>738</v>
      </c>
    </row>
    <row r="30" spans="1:5">
      <c r="A30" s="3" t="s">
        <v>635</v>
      </c>
    </row>
    <row r="31" spans="1:5">
      <c r="A31" s="4" t="s">
        <v>731</v>
      </c>
      <c r="C31" s="5" t="n">
        <v>47</v>
      </c>
      <c r="D31" s="5" t="n">
        <v>37</v>
      </c>
    </row>
    <row r="32" spans="1:5">
      <c r="A32" s="4" t="s">
        <v>739</v>
      </c>
    </row>
    <row r="33" spans="1:5">
      <c r="A33" s="3" t="s">
        <v>635</v>
      </c>
    </row>
    <row r="34" spans="1:5">
      <c r="A34" s="4" t="s">
        <v>731</v>
      </c>
      <c r="C34" s="5" t="n">
        <v>1003</v>
      </c>
      <c r="D34" s="5" t="n">
        <v>1069</v>
      </c>
    </row>
    <row r="35" spans="1:5">
      <c r="A35" s="4" t="s">
        <v>740</v>
      </c>
    </row>
    <row r="36" spans="1:5">
      <c r="A36" s="3" t="s">
        <v>635</v>
      </c>
    </row>
    <row r="37" spans="1:5">
      <c r="A37" s="4" t="s">
        <v>731</v>
      </c>
      <c r="C37" s="5" t="n">
        <v>111</v>
      </c>
      <c r="D37" s="5" t="n">
        <v>135</v>
      </c>
    </row>
    <row r="38" spans="1:5">
      <c r="A38" s="4" t="s">
        <v>741</v>
      </c>
    </row>
    <row r="39" spans="1:5">
      <c r="A39" s="3" t="s">
        <v>635</v>
      </c>
    </row>
    <row r="40" spans="1:5">
      <c r="A40" s="4" t="s">
        <v>731</v>
      </c>
      <c r="C40" s="5" t="n">
        <v>824</v>
      </c>
      <c r="D40" s="5" t="n">
        <v>877</v>
      </c>
    </row>
    <row r="41" spans="1:5">
      <c r="A41" s="4" t="s">
        <v>742</v>
      </c>
    </row>
    <row r="42" spans="1:5">
      <c r="A42" s="3" t="s">
        <v>635</v>
      </c>
    </row>
    <row r="43" spans="1:5">
      <c r="A43" s="4" t="s">
        <v>731</v>
      </c>
      <c r="D43" s="5" t="n">
        <v>1</v>
      </c>
    </row>
    <row r="44" spans="1:5">
      <c r="A44" s="4" t="s">
        <v>743</v>
      </c>
    </row>
    <row r="45" spans="1:5">
      <c r="A45" s="3" t="s">
        <v>635</v>
      </c>
    </row>
    <row r="46" spans="1:5">
      <c r="A46" s="4" t="s">
        <v>731</v>
      </c>
      <c r="C46" s="5" t="n">
        <v>68</v>
      </c>
      <c r="D46" s="5" t="n">
        <v>56</v>
      </c>
    </row>
    <row r="47" spans="1:5">
      <c r="A47" s="11" t="n">
        <v>3</v>
      </c>
    </row>
    <row r="48" spans="1:5">
      <c r="A48" s="3" t="s">
        <v>635</v>
      </c>
    </row>
    <row r="49" spans="1:5">
      <c r="A49" s="4" t="s">
        <v>731</v>
      </c>
      <c r="C49" s="5" t="n">
        <v>287</v>
      </c>
      <c r="D49" s="5" t="n">
        <v>208</v>
      </c>
      <c r="E49" s="6" t="n">
        <v>188</v>
      </c>
    </row>
    <row r="50" spans="1:5">
      <c r="A50" s="4" t="s">
        <v>744</v>
      </c>
    </row>
    <row r="51" spans="1:5">
      <c r="A51" s="3" t="s">
        <v>635</v>
      </c>
    </row>
    <row r="52" spans="1:5">
      <c r="A52" s="4" t="s">
        <v>731</v>
      </c>
      <c r="C52" s="5" t="n">
        <v>232</v>
      </c>
      <c r="D52" s="5" t="n">
        <v>152</v>
      </c>
    </row>
    <row r="53" spans="1:5">
      <c r="A53" s="4" t="s">
        <v>745</v>
      </c>
    </row>
    <row r="54" spans="1:5">
      <c r="A54" s="3" t="s">
        <v>635</v>
      </c>
    </row>
    <row r="55" spans="1:5">
      <c r="A55" s="4" t="s">
        <v>731</v>
      </c>
      <c r="C55" s="5" t="n">
        <v>11</v>
      </c>
      <c r="D55" s="5" t="n">
        <v>9</v>
      </c>
    </row>
    <row r="56" spans="1:5">
      <c r="A56" s="4" t="s">
        <v>746</v>
      </c>
    </row>
    <row r="57" spans="1:5">
      <c r="A57" s="3" t="s">
        <v>635</v>
      </c>
    </row>
    <row r="58" spans="1:5">
      <c r="A58" s="4" t="s">
        <v>731</v>
      </c>
      <c r="C58" s="5" t="n">
        <v>134</v>
      </c>
      <c r="D58" s="5" t="n">
        <v>125</v>
      </c>
    </row>
    <row r="59" spans="1:5">
      <c r="A59" s="4" t="s">
        <v>747</v>
      </c>
    </row>
    <row r="60" spans="1:5">
      <c r="A60" s="3" t="s">
        <v>635</v>
      </c>
    </row>
    <row r="61" spans="1:5">
      <c r="A61" s="4" t="s">
        <v>731</v>
      </c>
      <c r="C61" s="5" t="n">
        <v>87</v>
      </c>
      <c r="D61" s="5" t="n">
        <v>18</v>
      </c>
    </row>
    <row r="62" spans="1:5">
      <c r="A62" s="4" t="s">
        <v>748</v>
      </c>
    </row>
    <row r="63" spans="1:5">
      <c r="A63" s="3" t="s">
        <v>635</v>
      </c>
    </row>
    <row r="64" spans="1:5">
      <c r="A64" s="4" t="s">
        <v>731</v>
      </c>
      <c r="C64" s="5" t="n">
        <v>55</v>
      </c>
      <c r="D64" s="5" t="n">
        <v>56</v>
      </c>
    </row>
    <row r="65" spans="1:5">
      <c r="A65" s="4" t="s">
        <v>749</v>
      </c>
    </row>
    <row r="66" spans="1:5">
      <c r="A66" s="3" t="s">
        <v>635</v>
      </c>
    </row>
    <row r="67" spans="1:5">
      <c r="A67" s="4" t="s">
        <v>731</v>
      </c>
      <c r="B67" s="4" t="s">
        <v>411</v>
      </c>
      <c r="C67" s="5" t="n">
        <v>1843</v>
      </c>
      <c r="D67" s="5" t="n">
        <v>1463</v>
      </c>
    </row>
    <row r="68" spans="1:5">
      <c r="A68" s="4" t="s">
        <v>750</v>
      </c>
    </row>
    <row r="69" spans="1:5">
      <c r="A69" s="3" t="s">
        <v>635</v>
      </c>
    </row>
    <row r="70" spans="1:5">
      <c r="A70" s="4" t="s">
        <v>731</v>
      </c>
      <c r="B70" s="4" t="s">
        <v>411</v>
      </c>
      <c r="C70" s="5" t="n">
        <v>832</v>
      </c>
      <c r="D70" s="5" t="n">
        <v>746</v>
      </c>
    </row>
    <row r="71" spans="1:5">
      <c r="A71" s="4" t="s">
        <v>751</v>
      </c>
    </row>
    <row r="72" spans="1:5">
      <c r="A72" s="3" t="s">
        <v>635</v>
      </c>
    </row>
    <row r="73" spans="1:5">
      <c r="A73" s="4" t="s">
        <v>731</v>
      </c>
      <c r="B73" s="4" t="s">
        <v>411</v>
      </c>
      <c r="C73" s="5" t="n">
        <v>463</v>
      </c>
      <c r="D73" s="5" t="n">
        <v>223</v>
      </c>
    </row>
    <row r="74" spans="1:5">
      <c r="A74" s="4" t="s">
        <v>752</v>
      </c>
    </row>
    <row r="75" spans="1:5">
      <c r="A75" s="3" t="s">
        <v>635</v>
      </c>
    </row>
    <row r="76" spans="1:5">
      <c r="A76" s="4" t="s">
        <v>731</v>
      </c>
      <c r="B76" s="4" t="s">
        <v>411</v>
      </c>
      <c r="C76" s="5" t="n">
        <v>452</v>
      </c>
      <c r="D76" s="5" t="n">
        <v>401</v>
      </c>
    </row>
    <row r="77" spans="1:5">
      <c r="A77" s="4" t="s">
        <v>753</v>
      </c>
    </row>
    <row r="78" spans="1:5">
      <c r="A78" s="3" t="s">
        <v>635</v>
      </c>
    </row>
    <row r="79" spans="1:5">
      <c r="A79" s="4" t="s">
        <v>731</v>
      </c>
      <c r="B79" s="4" t="s">
        <v>411</v>
      </c>
      <c r="C79" s="6" t="n">
        <v>96</v>
      </c>
      <c r="D79" s="6" t="n">
        <v>93</v>
      </c>
    </row>
    <row r="80" spans="1:5"/>
    <row r="81" spans="1:5">
      <c r="A81" s="4" t="s">
        <v>411</v>
      </c>
      <c r="B81" s="4" t="s">
        <v>754</v>
      </c>
    </row>
  </sheetData>
  <mergeCells count="3">
    <mergeCell ref="A1:B1"/>
    <mergeCell ref="A80:D80"/>
    <mergeCell ref="B81:D8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4</v>
      </c>
    </row>
    <row r="3" spans="1:3">
      <c r="A3" s="3" t="s">
        <v>635</v>
      </c>
    </row>
    <row r="4" spans="1:3">
      <c r="A4" s="4" t="s">
        <v>643</v>
      </c>
      <c r="B4" s="6" t="n">
        <v>208</v>
      </c>
      <c r="C4" s="6" t="n">
        <v>188</v>
      </c>
    </row>
    <row r="5" spans="1:3">
      <c r="A5" s="4" t="s">
        <v>756</v>
      </c>
      <c r="B5" s="5" t="n">
        <v>4</v>
      </c>
      <c r="C5" s="5" t="n">
        <v>8</v>
      </c>
    </row>
    <row r="6" spans="1:3">
      <c r="A6" s="4" t="s">
        <v>757</v>
      </c>
      <c r="B6" s="5" t="n">
        <v>3</v>
      </c>
      <c r="C6" s="5" t="n">
        <v>-1</v>
      </c>
    </row>
    <row r="7" spans="1:3">
      <c r="A7" s="4" t="s">
        <v>758</v>
      </c>
      <c r="B7" s="5" t="n">
        <v>72</v>
      </c>
      <c r="C7" s="5" t="n">
        <v>13</v>
      </c>
    </row>
    <row r="8" spans="1:3">
      <c r="A8" s="4" t="s">
        <v>646</v>
      </c>
      <c r="B8" s="6" t="n">
        <v>287</v>
      </c>
      <c r="C8" s="6" t="n">
        <v>2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1"/>
  </cols>
  <sheetData>
    <row r="1" spans="1:2">
      <c r="A1" s="1" t="s">
        <v>759</v>
      </c>
      <c r="B1" s="2" t="s">
        <v>546</v>
      </c>
    </row>
    <row r="2" spans="1:2">
      <c r="A2" s="4" t="s">
        <v>634</v>
      </c>
    </row>
    <row r="3" spans="1:2">
      <c r="A3" s="3" t="s">
        <v>635</v>
      </c>
    </row>
    <row r="4" spans="1:2">
      <c r="A4" s="5" t="n">
        <v>2017</v>
      </c>
      <c r="B4" s="6" t="n">
        <v>303</v>
      </c>
    </row>
    <row r="5" spans="1:2">
      <c r="A5" s="5" t="n">
        <v>2018</v>
      </c>
      <c r="B5" s="5" t="n">
        <v>300</v>
      </c>
    </row>
    <row r="6" spans="1:2">
      <c r="A6" s="5" t="n">
        <v>2019</v>
      </c>
      <c r="B6" s="5" t="n">
        <v>310</v>
      </c>
    </row>
    <row r="7" spans="1:2">
      <c r="A7" s="5" t="n">
        <v>2020</v>
      </c>
      <c r="B7" s="5" t="n">
        <v>319</v>
      </c>
    </row>
    <row r="8" spans="1:2">
      <c r="A8" s="5" t="n">
        <v>2021</v>
      </c>
      <c r="B8" s="5" t="n">
        <v>337</v>
      </c>
    </row>
    <row r="9" spans="1:2">
      <c r="A9" s="4" t="s">
        <v>760</v>
      </c>
      <c r="B9" s="5" t="n">
        <v>1782</v>
      </c>
    </row>
    <row r="10" spans="1:2">
      <c r="A10" s="4" t="s">
        <v>648</v>
      </c>
    </row>
    <row r="11" spans="1:2">
      <c r="A11" s="3" t="s">
        <v>635</v>
      </c>
    </row>
    <row r="12" spans="1:2">
      <c r="A12" s="5" t="n">
        <v>2017</v>
      </c>
      <c r="B12" s="5" t="n">
        <v>112</v>
      </c>
    </row>
    <row r="13" spans="1:2">
      <c r="A13" s="5" t="n">
        <v>2018</v>
      </c>
      <c r="B13" s="5" t="n">
        <v>117</v>
      </c>
    </row>
    <row r="14" spans="1:2">
      <c r="A14" s="5" t="n">
        <v>2019</v>
      </c>
      <c r="B14" s="5" t="n">
        <v>122</v>
      </c>
    </row>
    <row r="15" spans="1:2">
      <c r="A15" s="5" t="n">
        <v>2020</v>
      </c>
      <c r="B15" s="5" t="n">
        <v>126</v>
      </c>
    </row>
    <row r="16" spans="1:2">
      <c r="A16" s="5" t="n">
        <v>2021</v>
      </c>
      <c r="B16" s="5" t="n">
        <v>130</v>
      </c>
    </row>
    <row r="17" spans="1:2">
      <c r="A17" s="4" t="s">
        <v>760</v>
      </c>
      <c r="B17" s="5" t="n">
        <v>682</v>
      </c>
    </row>
    <row r="18" spans="1:2">
      <c r="A18" s="4" t="s">
        <v>761</v>
      </c>
    </row>
    <row r="19" spans="1:2">
      <c r="A19" s="3" t="s">
        <v>635</v>
      </c>
    </row>
    <row r="20" spans="1:2">
      <c r="A20" s="5" t="n">
        <v>2017</v>
      </c>
      <c r="B20" s="5" t="n">
        <v>6</v>
      </c>
    </row>
    <row r="21" spans="1:2">
      <c r="A21" s="5" t="n">
        <v>2018</v>
      </c>
      <c r="B21" s="5" t="n">
        <v>6</v>
      </c>
    </row>
    <row r="22" spans="1:2">
      <c r="A22" s="5" t="n">
        <v>2019</v>
      </c>
      <c r="B22" s="5" t="n">
        <v>7</v>
      </c>
    </row>
    <row r="23" spans="1:2">
      <c r="A23" s="5" t="n">
        <v>2020</v>
      </c>
      <c r="B23" s="5" t="n">
        <v>7</v>
      </c>
    </row>
    <row r="24" spans="1:2">
      <c r="A24" s="5" t="n">
        <v>2021</v>
      </c>
      <c r="B24" s="5" t="n">
        <v>8</v>
      </c>
    </row>
    <row r="25" spans="1:2">
      <c r="A25" s="4" t="s">
        <v>760</v>
      </c>
      <c r="B25" s="6" t="n">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4</v>
      </c>
      <c r="D2" s="2" t="s">
        <v>35</v>
      </c>
    </row>
    <row r="3" spans="1:4">
      <c r="A3" s="3" t="s">
        <v>763</v>
      </c>
    </row>
    <row r="4" spans="1:4">
      <c r="A4" s="4" t="s">
        <v>764</v>
      </c>
      <c r="B4" s="6" t="n">
        <v>592</v>
      </c>
      <c r="C4" s="6" t="n">
        <v>522</v>
      </c>
      <c r="D4" s="6" t="n">
        <v>503</v>
      </c>
    </row>
    <row r="5" spans="1:4">
      <c r="A5" s="4" t="s">
        <v>396</v>
      </c>
    </row>
    <row r="6" spans="1:4">
      <c r="A6" s="3" t="s">
        <v>763</v>
      </c>
    </row>
    <row r="7" spans="1:4">
      <c r="A7" s="4" t="s">
        <v>765</v>
      </c>
      <c r="B7" s="4" t="s">
        <v>766</v>
      </c>
    </row>
    <row r="8" spans="1:4">
      <c r="A8" s="4" t="s">
        <v>614</v>
      </c>
    </row>
    <row r="9" spans="1:4">
      <c r="A9" s="3" t="s">
        <v>763</v>
      </c>
    </row>
    <row r="10" spans="1:4">
      <c r="A10" s="4" t="s">
        <v>765</v>
      </c>
      <c r="B10" s="4" t="s">
        <v>7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769</v>
      </c>
    </row>
    <row r="3" spans="1:2">
      <c r="A3" s="3" t="s">
        <v>770</v>
      </c>
    </row>
    <row r="4" spans="1:2">
      <c r="A4" s="4" t="s">
        <v>771</v>
      </c>
      <c r="B4" s="6" t="n">
        <v>395</v>
      </c>
    </row>
    <row r="5" spans="1:2">
      <c r="A5" s="4" t="s">
        <v>396</v>
      </c>
    </row>
    <row r="6" spans="1:2">
      <c r="A6" s="3" t="s">
        <v>770</v>
      </c>
    </row>
    <row r="7" spans="1:2">
      <c r="A7" s="4" t="s">
        <v>772</v>
      </c>
      <c r="B7" s="4" t="s">
        <v>7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v>
      </c>
      <c r="D2" s="2" t="s">
        <v>34</v>
      </c>
      <c r="E2" s="2" t="s">
        <v>35</v>
      </c>
    </row>
    <row r="3" spans="1:5">
      <c r="A3" s="3" t="s">
        <v>770</v>
      </c>
    </row>
    <row r="4" spans="1:5">
      <c r="A4" s="4" t="s">
        <v>774</v>
      </c>
      <c r="C4" s="5" t="n">
        <v>516031295</v>
      </c>
    </row>
    <row r="5" spans="1:5">
      <c r="A5" s="4" t="s">
        <v>775</v>
      </c>
      <c r="C5" s="5" t="n">
        <v>2</v>
      </c>
    </row>
    <row r="6" spans="1:5">
      <c r="A6" s="4" t="s">
        <v>776</v>
      </c>
      <c r="B6" s="4" t="s">
        <v>411</v>
      </c>
      <c r="C6" s="4" t="s">
        <v>777</v>
      </c>
    </row>
    <row r="7" spans="1:5">
      <c r="A7" s="4" t="s">
        <v>778</v>
      </c>
      <c r="C7" s="4" t="s">
        <v>26</v>
      </c>
    </row>
    <row r="8" spans="1:5">
      <c r="A8" s="4" t="s">
        <v>779</v>
      </c>
      <c r="D8" s="6" t="n">
        <v>395</v>
      </c>
    </row>
    <row r="9" spans="1:5">
      <c r="A9" s="4" t="s">
        <v>780</v>
      </c>
      <c r="C9" s="4" t="s">
        <v>26</v>
      </c>
    </row>
    <row r="10" spans="1:5">
      <c r="A10" s="4" t="s">
        <v>31</v>
      </c>
    </row>
    <row r="11" spans="1:5">
      <c r="A11" s="3" t="s">
        <v>770</v>
      </c>
    </row>
    <row r="12" spans="1:5">
      <c r="A12" s="4" t="s">
        <v>779</v>
      </c>
      <c r="C12" s="6" t="n">
        <v>41</v>
      </c>
      <c r="D12" s="6" t="n">
        <v>40</v>
      </c>
      <c r="E12" s="6" t="n">
        <v>39</v>
      </c>
    </row>
    <row r="13" spans="1:5"/>
    <row r="14" spans="1:5">
      <c r="A14" s="4" t="s">
        <v>411</v>
      </c>
      <c r="B14" s="4" t="s">
        <v>781</v>
      </c>
    </row>
  </sheetData>
  <mergeCells count="4">
    <mergeCell ref="A1:B2"/>
    <mergeCell ref="C1:E1"/>
    <mergeCell ref="A13:D13"/>
    <mergeCell ref="B14:D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4</v>
      </c>
      <c r="D2" s="2" t="s">
        <v>35</v>
      </c>
    </row>
    <row r="3" spans="1:4">
      <c r="A3" s="3" t="s">
        <v>783</v>
      </c>
    </row>
    <row r="4" spans="1:4">
      <c r="A4" s="4" t="s">
        <v>784</v>
      </c>
      <c r="B4" s="6" t="n">
        <v>628</v>
      </c>
      <c r="C4" s="6" t="n">
        <v>698</v>
      </c>
      <c r="D4" s="6" t="n">
        <v>235</v>
      </c>
    </row>
    <row r="5" spans="1:4">
      <c r="A5" s="4" t="s">
        <v>396</v>
      </c>
    </row>
    <row r="6" spans="1:4">
      <c r="A6" s="3" t="s">
        <v>783</v>
      </c>
    </row>
    <row r="7" spans="1:4">
      <c r="A7" s="4" t="s">
        <v>785</v>
      </c>
      <c r="B7" s="4" t="s">
        <v>707</v>
      </c>
    </row>
    <row r="8" spans="1:4">
      <c r="A8" s="4" t="s">
        <v>614</v>
      </c>
    </row>
    <row r="9" spans="1:4">
      <c r="A9" s="3" t="s">
        <v>783</v>
      </c>
    </row>
    <row r="10" spans="1:4">
      <c r="A10" s="4" t="s">
        <v>785</v>
      </c>
      <c r="B10" s="4" t="s">
        <v>7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7</v>
      </c>
      <c r="C1" s="2" t="s">
        <v>2</v>
      </c>
      <c r="D1" s="2" t="s">
        <v>34</v>
      </c>
    </row>
    <row r="2" spans="1:4">
      <c r="A2" s="3" t="s">
        <v>788</v>
      </c>
    </row>
    <row r="3" spans="1:4">
      <c r="A3" s="4" t="s">
        <v>76</v>
      </c>
      <c r="C3" s="6" t="n">
        <v>2179</v>
      </c>
      <c r="D3" s="6" t="n">
        <v>3006</v>
      </c>
    </row>
    <row r="4" spans="1:4">
      <c r="A4" s="4" t="s">
        <v>99</v>
      </c>
      <c r="C4" s="5" t="n">
        <v>124</v>
      </c>
      <c r="D4" s="5" t="n">
        <v>206</v>
      </c>
    </row>
    <row r="5" spans="1:4">
      <c r="A5" s="4" t="s">
        <v>789</v>
      </c>
      <c r="C5" s="5" t="n">
        <v>23</v>
      </c>
      <c r="D5" s="5" t="n">
        <v>26</v>
      </c>
    </row>
    <row r="6" spans="1:4">
      <c r="A6" s="4" t="s">
        <v>790</v>
      </c>
    </row>
    <row r="7" spans="1:4">
      <c r="A7" s="3" t="s">
        <v>788</v>
      </c>
    </row>
    <row r="8" spans="1:4">
      <c r="A8" s="4" t="s">
        <v>77</v>
      </c>
      <c r="C8" s="5" t="n">
        <v>835</v>
      </c>
      <c r="D8" s="5" t="n">
        <v>891</v>
      </c>
    </row>
    <row r="9" spans="1:4">
      <c r="A9" s="4" t="s">
        <v>791</v>
      </c>
    </row>
    <row r="10" spans="1:4">
      <c r="A10" s="3" t="s">
        <v>788</v>
      </c>
    </row>
    <row r="11" spans="1:4">
      <c r="A11" s="4" t="s">
        <v>77</v>
      </c>
      <c r="C11" s="5" t="n">
        <v>792</v>
      </c>
      <c r="D11" s="5" t="n">
        <v>710</v>
      </c>
    </row>
    <row r="12" spans="1:4">
      <c r="A12" s="4" t="s">
        <v>792</v>
      </c>
    </row>
    <row r="13" spans="1:4">
      <c r="A13" s="3" t="s">
        <v>788</v>
      </c>
    </row>
    <row r="14" spans="1:4">
      <c r="A14" s="4" t="s">
        <v>77</v>
      </c>
      <c r="C14" s="5" t="n">
        <v>246</v>
      </c>
      <c r="D14" s="5" t="n">
        <v>281</v>
      </c>
    </row>
    <row r="15" spans="1:4">
      <c r="A15" s="4" t="s">
        <v>793</v>
      </c>
    </row>
    <row r="16" spans="1:4">
      <c r="A16" s="3" t="s">
        <v>788</v>
      </c>
    </row>
    <row r="17" spans="1:4">
      <c r="A17" s="4" t="s">
        <v>77</v>
      </c>
      <c r="C17" s="5" t="n">
        <v>140</v>
      </c>
      <c r="D17" s="5" t="n">
        <v>72</v>
      </c>
    </row>
    <row r="18" spans="1:4">
      <c r="A18" s="4" t="s">
        <v>794</v>
      </c>
    </row>
    <row r="19" spans="1:4">
      <c r="A19" s="3" t="s">
        <v>788</v>
      </c>
    </row>
    <row r="20" spans="1:4">
      <c r="A20" s="4" t="s">
        <v>77</v>
      </c>
      <c r="D20" s="5" t="n">
        <v>9</v>
      </c>
    </row>
    <row r="21" spans="1:4">
      <c r="A21" s="4" t="s">
        <v>795</v>
      </c>
    </row>
    <row r="22" spans="1:4">
      <c r="A22" s="3" t="s">
        <v>788</v>
      </c>
    </row>
    <row r="23" spans="1:4">
      <c r="A23" s="4" t="s">
        <v>77</v>
      </c>
      <c r="C23" s="5" t="n">
        <v>54</v>
      </c>
      <c r="D23" s="5" t="n">
        <v>26</v>
      </c>
    </row>
    <row r="24" spans="1:4">
      <c r="A24" s="4" t="s">
        <v>796</v>
      </c>
    </row>
    <row r="25" spans="1:4">
      <c r="A25" s="3" t="s">
        <v>788</v>
      </c>
    </row>
    <row r="26" spans="1:4">
      <c r="A26" s="4" t="s">
        <v>77</v>
      </c>
      <c r="B26" s="4" t="s">
        <v>411</v>
      </c>
      <c r="C26" s="5" t="n">
        <v>182</v>
      </c>
      <c r="D26" s="5" t="n">
        <v>201</v>
      </c>
    </row>
    <row r="27" spans="1:4">
      <c r="A27" s="4" t="s">
        <v>797</v>
      </c>
    </row>
    <row r="28" spans="1:4">
      <c r="A28" s="3" t="s">
        <v>788</v>
      </c>
    </row>
    <row r="29" spans="1:4">
      <c r="A29" s="4" t="s">
        <v>798</v>
      </c>
      <c r="D29" s="5" t="n">
        <v>124</v>
      </c>
    </row>
    <row r="30" spans="1:4">
      <c r="A30" s="11" t="n">
        <v>1</v>
      </c>
    </row>
    <row r="31" spans="1:4">
      <c r="A31" s="3" t="s">
        <v>788</v>
      </c>
    </row>
    <row r="32" spans="1:4">
      <c r="A32" s="4" t="s">
        <v>76</v>
      </c>
      <c r="C32" s="5" t="n">
        <v>2179</v>
      </c>
      <c r="D32" s="5" t="n">
        <v>3006</v>
      </c>
    </row>
    <row r="33" spans="1:4">
      <c r="A33" s="4" t="s">
        <v>99</v>
      </c>
      <c r="C33" s="5" t="n">
        <v>124</v>
      </c>
      <c r="D33" s="5" t="n">
        <v>206</v>
      </c>
    </row>
    <row r="34" spans="1:4">
      <c r="A34" s="4" t="s">
        <v>799</v>
      </c>
    </row>
    <row r="35" spans="1:4">
      <c r="A35" s="3" t="s">
        <v>788</v>
      </c>
    </row>
    <row r="36" spans="1:4">
      <c r="A36" s="4" t="s">
        <v>77</v>
      </c>
      <c r="C36" s="5" t="n">
        <v>835</v>
      </c>
      <c r="D36" s="5" t="n">
        <v>891</v>
      </c>
    </row>
    <row r="37" spans="1:4">
      <c r="A37" s="4" t="s">
        <v>800</v>
      </c>
    </row>
    <row r="38" spans="1:4">
      <c r="A38" s="3" t="s">
        <v>788</v>
      </c>
    </row>
    <row r="39" spans="1:4">
      <c r="A39" s="4" t="s">
        <v>77</v>
      </c>
      <c r="C39" s="5" t="n">
        <v>792</v>
      </c>
      <c r="D39" s="5" t="n">
        <v>710</v>
      </c>
    </row>
    <row r="40" spans="1:4">
      <c r="A40" s="4" t="s">
        <v>801</v>
      </c>
    </row>
    <row r="41" spans="1:4">
      <c r="A41" s="3" t="s">
        <v>788</v>
      </c>
    </row>
    <row r="42" spans="1:4">
      <c r="A42" s="4" t="s">
        <v>77</v>
      </c>
      <c r="C42" s="5" t="n">
        <v>246</v>
      </c>
      <c r="D42" s="5" t="n">
        <v>281</v>
      </c>
    </row>
    <row r="43" spans="1:4">
      <c r="A43" s="4" t="s">
        <v>802</v>
      </c>
    </row>
    <row r="44" spans="1:4">
      <c r="A44" s="3" t="s">
        <v>788</v>
      </c>
    </row>
    <row r="45" spans="1:4">
      <c r="A45" s="4" t="s">
        <v>77</v>
      </c>
      <c r="C45" s="5" t="n">
        <v>140</v>
      </c>
      <c r="D45" s="5" t="n">
        <v>72</v>
      </c>
    </row>
    <row r="46" spans="1:4">
      <c r="A46" s="4" t="s">
        <v>803</v>
      </c>
    </row>
    <row r="47" spans="1:4">
      <c r="A47" s="3" t="s">
        <v>788</v>
      </c>
    </row>
    <row r="48" spans="1:4">
      <c r="A48" s="4" t="s">
        <v>77</v>
      </c>
      <c r="C48" s="5" t="n">
        <v>54</v>
      </c>
      <c r="D48" s="5" t="n">
        <v>26</v>
      </c>
    </row>
    <row r="49" spans="1:4">
      <c r="A49" s="4" t="s">
        <v>804</v>
      </c>
    </row>
    <row r="50" spans="1:4">
      <c r="A50" s="3" t="s">
        <v>788</v>
      </c>
    </row>
    <row r="51" spans="1:4">
      <c r="A51" s="4" t="s">
        <v>798</v>
      </c>
      <c r="D51" s="5" t="n">
        <v>124</v>
      </c>
    </row>
    <row r="52" spans="1:4">
      <c r="A52" s="11" t="n">
        <v>3</v>
      </c>
    </row>
    <row r="53" spans="1:4">
      <c r="A53" s="3" t="s">
        <v>788</v>
      </c>
    </row>
    <row r="54" spans="1:4">
      <c r="A54" s="4" t="s">
        <v>789</v>
      </c>
      <c r="C54" s="6" t="n">
        <v>23</v>
      </c>
      <c r="D54" s="5" t="n">
        <v>26</v>
      </c>
    </row>
    <row r="55" spans="1:4">
      <c r="A55" s="4" t="s">
        <v>805</v>
      </c>
    </row>
    <row r="56" spans="1:4">
      <c r="A56" s="3" t="s">
        <v>788</v>
      </c>
    </row>
    <row r="57" spans="1:4">
      <c r="A57" s="4" t="s">
        <v>77</v>
      </c>
      <c r="D57" s="6" t="n">
        <v>9</v>
      </c>
    </row>
    <row r="58" spans="1:4"/>
    <row r="59" spans="1:4">
      <c r="A59" s="4" t="s">
        <v>411</v>
      </c>
      <c r="B59" s="4" t="s">
        <v>806</v>
      </c>
    </row>
  </sheetData>
  <mergeCells count="3">
    <mergeCell ref="A1:B1"/>
    <mergeCell ref="A58:C58"/>
    <mergeCell ref="B59:C5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07</v>
      </c>
      <c r="B1" s="2" t="s">
        <v>1</v>
      </c>
    </row>
    <row r="2" spans="1:2">
      <c r="B2" s="2" t="s">
        <v>2</v>
      </c>
    </row>
    <row r="3" spans="1:2">
      <c r="A3" s="4" t="s">
        <v>808</v>
      </c>
    </row>
    <row r="4" spans="1:2">
      <c r="A4" s="3" t="s">
        <v>788</v>
      </c>
    </row>
    <row r="5" spans="1:2">
      <c r="A5" s="4" t="s">
        <v>809</v>
      </c>
      <c r="B5" s="4" t="s">
        <v>8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811</v>
      </c>
      <c r="B1" s="2" t="s">
        <v>1</v>
      </c>
    </row>
    <row r="2" spans="1:2">
      <c r="B2" s="2" t="s">
        <v>2</v>
      </c>
    </row>
    <row r="3" spans="1:2">
      <c r="A3" s="4" t="s">
        <v>812</v>
      </c>
    </row>
    <row r="4" spans="1:2">
      <c r="A4" s="3" t="s">
        <v>813</v>
      </c>
    </row>
    <row r="5" spans="1:2">
      <c r="A5" s="4" t="s">
        <v>814</v>
      </c>
      <c r="B5" s="5" t="n">
        <v>2019</v>
      </c>
    </row>
    <row r="6" spans="1:2">
      <c r="A6" s="4" t="s">
        <v>815</v>
      </c>
    </row>
    <row r="7" spans="1:2">
      <c r="A7" s="3" t="s">
        <v>813</v>
      </c>
    </row>
    <row r="8" spans="1:2">
      <c r="A8" s="4" t="s">
        <v>814</v>
      </c>
      <c r="B8" s="4" t="s">
        <v>398</v>
      </c>
    </row>
    <row r="9" spans="1:2">
      <c r="A9" s="4" t="s">
        <v>816</v>
      </c>
    </row>
    <row r="10" spans="1:2">
      <c r="A10" s="3" t="s">
        <v>813</v>
      </c>
    </row>
    <row r="11" spans="1:2">
      <c r="A11" s="4" t="s">
        <v>814</v>
      </c>
      <c r="B11" s="4" t="s">
        <v>430</v>
      </c>
    </row>
    <row r="12" spans="1:2">
      <c r="A12" s="4" t="s">
        <v>817</v>
      </c>
    </row>
    <row r="13" spans="1:2">
      <c r="A13" s="3" t="s">
        <v>813</v>
      </c>
    </row>
    <row r="14" spans="1:2">
      <c r="A14" s="4" t="s">
        <v>814</v>
      </c>
      <c r="B14" s="4" t="s">
        <v>398</v>
      </c>
    </row>
    <row r="15" spans="1:2">
      <c r="A15" s="4" t="s">
        <v>818</v>
      </c>
    </row>
    <row r="16" spans="1:2">
      <c r="A16" s="3" t="s">
        <v>813</v>
      </c>
    </row>
    <row r="17" spans="1:2">
      <c r="A17" s="4" t="s">
        <v>814</v>
      </c>
      <c r="B17" s="4" t="s">
        <v>438</v>
      </c>
    </row>
    <row r="18" spans="1:2">
      <c r="A18" s="4" t="s">
        <v>819</v>
      </c>
    </row>
    <row r="19" spans="1:2">
      <c r="A19" s="3" t="s">
        <v>813</v>
      </c>
    </row>
    <row r="20" spans="1:2">
      <c r="A20" s="4" t="s">
        <v>814</v>
      </c>
      <c r="B20" s="4" t="s">
        <v>398</v>
      </c>
    </row>
    <row r="21" spans="1:2">
      <c r="A21" s="4" t="s">
        <v>820</v>
      </c>
    </row>
    <row r="22" spans="1:2">
      <c r="A22" s="3" t="s">
        <v>813</v>
      </c>
    </row>
    <row r="23" spans="1:2">
      <c r="A23" s="4" t="s">
        <v>814</v>
      </c>
      <c r="B23" s="4" t="s">
        <v>398</v>
      </c>
    </row>
    <row r="24" spans="1:2">
      <c r="A24" s="4" t="s">
        <v>821</v>
      </c>
    </row>
    <row r="25" spans="1:2">
      <c r="A25" s="3" t="s">
        <v>813</v>
      </c>
    </row>
    <row r="26" spans="1:2">
      <c r="A26" s="4" t="s">
        <v>814</v>
      </c>
      <c r="B26" s="4" t="s">
        <v>4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4</v>
      </c>
    </row>
    <row r="2" spans="1:3">
      <c r="A2" s="4" t="s">
        <v>823</v>
      </c>
    </row>
    <row r="3" spans="1:3">
      <c r="A3" s="3" t="s">
        <v>824</v>
      </c>
    </row>
    <row r="4" spans="1:3">
      <c r="A4" s="4" t="s">
        <v>113</v>
      </c>
      <c r="B4" s="6" t="n">
        <v>10767</v>
      </c>
      <c r="C4" s="6" t="n">
        <v>10897</v>
      </c>
    </row>
    <row r="5" spans="1:3">
      <c r="A5" s="4" t="s">
        <v>825</v>
      </c>
    </row>
    <row r="6" spans="1:3">
      <c r="A6" s="3" t="s">
        <v>824</v>
      </c>
    </row>
    <row r="7" spans="1:3">
      <c r="A7" s="4" t="s">
        <v>826</v>
      </c>
      <c r="B7" s="5" t="n">
        <v>11055</v>
      </c>
      <c r="C7" s="5" t="n">
        <v>11371</v>
      </c>
    </row>
    <row r="8" spans="1:3">
      <c r="A8" s="4" t="s">
        <v>827</v>
      </c>
    </row>
    <row r="9" spans="1:3">
      <c r="A9" s="3" t="s">
        <v>824</v>
      </c>
    </row>
    <row r="10" spans="1:3">
      <c r="A10" s="4" t="s">
        <v>826</v>
      </c>
      <c r="B10" s="5" t="n">
        <v>8184</v>
      </c>
      <c r="C10" s="5" t="n">
        <v>8646</v>
      </c>
    </row>
    <row r="11" spans="1:3">
      <c r="A11" s="4" t="s">
        <v>828</v>
      </c>
    </row>
    <row r="12" spans="1:3">
      <c r="A12" s="3" t="s">
        <v>824</v>
      </c>
    </row>
    <row r="13" spans="1:3">
      <c r="A13" s="4" t="s">
        <v>826</v>
      </c>
      <c r="B13" s="6" t="n">
        <v>2871</v>
      </c>
      <c r="C13" s="6" t="n">
        <v>27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829</v>
      </c>
      <c r="B1" s="2" t="s">
        <v>1</v>
      </c>
    </row>
    <row r="2" spans="1:2">
      <c r="B2" s="2" t="s">
        <v>830</v>
      </c>
    </row>
    <row r="3" spans="1:2">
      <c r="A3" s="4" t="s">
        <v>831</v>
      </c>
    </row>
    <row r="4" spans="1:2">
      <c r="A4" s="3" t="s">
        <v>832</v>
      </c>
    </row>
    <row r="5" spans="1:2">
      <c r="A5" s="4" t="s">
        <v>833</v>
      </c>
      <c r="B5" s="5" t="n">
        <v>0</v>
      </c>
    </row>
    <row r="6" spans="1:2">
      <c r="A6" s="4" t="s">
        <v>834</v>
      </c>
    </row>
    <row r="7" spans="1:2">
      <c r="A7" s="3" t="s">
        <v>832</v>
      </c>
    </row>
    <row r="8" spans="1:2">
      <c r="A8" s="4" t="s">
        <v>835</v>
      </c>
      <c r="B8" s="4" t="s">
        <v>836</v>
      </c>
    </row>
    <row r="9" spans="1:2">
      <c r="A9" s="4" t="s">
        <v>837</v>
      </c>
    </row>
    <row r="10" spans="1:2">
      <c r="A10" s="3" t="s">
        <v>832</v>
      </c>
    </row>
    <row r="11" spans="1:2">
      <c r="A11" s="4" t="s">
        <v>838</v>
      </c>
      <c r="B11" s="5" t="n">
        <v>0</v>
      </c>
    </row>
    <row r="12" spans="1:2">
      <c r="A12" s="4" t="s">
        <v>839</v>
      </c>
    </row>
    <row r="13" spans="1:2">
      <c r="A13" s="3" t="s">
        <v>832</v>
      </c>
    </row>
    <row r="14" spans="1:2">
      <c r="A14" s="4" t="s">
        <v>840</v>
      </c>
      <c r="B14" s="4" t="s">
        <v>8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769</v>
      </c>
    </row>
    <row r="2" spans="1:2">
      <c r="A2" s="3" t="s">
        <v>842</v>
      </c>
    </row>
    <row r="3" spans="1:2">
      <c r="A3" s="4" t="s">
        <v>843</v>
      </c>
      <c r="B3" s="6" t="n">
        <v>124</v>
      </c>
    </row>
    <row r="4" spans="1:2">
      <c r="A4" s="4" t="s">
        <v>844</v>
      </c>
    </row>
    <row r="5" spans="1:2">
      <c r="A5" s="3" t="s">
        <v>842</v>
      </c>
    </row>
    <row r="6" spans="1:2">
      <c r="A6" s="4" t="s">
        <v>843</v>
      </c>
      <c r="B6" s="5" t="n">
        <v>119</v>
      </c>
    </row>
    <row r="7" spans="1:2">
      <c r="A7" s="4" t="s">
        <v>845</v>
      </c>
    </row>
    <row r="8" spans="1:2">
      <c r="A8" s="3" t="s">
        <v>842</v>
      </c>
    </row>
    <row r="9" spans="1:2">
      <c r="A9" s="4" t="s">
        <v>843</v>
      </c>
      <c r="B9" s="6" t="n">
        <v>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4</v>
      </c>
    </row>
    <row r="3" spans="1:3">
      <c r="A3" s="3" t="s">
        <v>847</v>
      </c>
    </row>
    <row r="4" spans="1:3">
      <c r="A4" s="4" t="s">
        <v>848</v>
      </c>
      <c r="B4" s="6" t="n">
        <v>-4</v>
      </c>
      <c r="C4" s="6" t="n">
        <v>-320</v>
      </c>
    </row>
    <row r="5" spans="1:3">
      <c r="A5" s="4" t="s">
        <v>849</v>
      </c>
      <c r="B5" s="5" t="n">
        <v>-217</v>
      </c>
      <c r="C5" s="5" t="n">
        <v>-604</v>
      </c>
    </row>
    <row r="6" spans="1:3">
      <c r="A6" s="4" t="s">
        <v>850</v>
      </c>
      <c r="B6" s="6" t="n">
        <v>0</v>
      </c>
      <c r="C6"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4</v>
      </c>
      <c r="D2" s="2" t="s">
        <v>35</v>
      </c>
    </row>
    <row r="3" spans="1:4">
      <c r="A3" s="4" t="s">
        <v>852</v>
      </c>
    </row>
    <row r="4" spans="1:4">
      <c r="A4" s="3" t="s">
        <v>847</v>
      </c>
    </row>
    <row r="5" spans="1:4">
      <c r="A5" s="4" t="s">
        <v>853</v>
      </c>
      <c r="B5" s="6" t="n">
        <v>0</v>
      </c>
      <c r="C5" s="6" t="n">
        <v>-80</v>
      </c>
      <c r="D5" s="6" t="n">
        <v>-4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854</v>
      </c>
      <c r="C1" s="2" t="s">
        <v>2</v>
      </c>
      <c r="D1" s="2" t="s">
        <v>34</v>
      </c>
    </row>
    <row r="2" spans="1:4">
      <c r="A2" s="3" t="s">
        <v>855</v>
      </c>
    </row>
    <row r="3" spans="1:4">
      <c r="A3" s="4" t="s">
        <v>856</v>
      </c>
      <c r="C3" s="6" t="n">
        <v>-849</v>
      </c>
      <c r="D3" s="6" t="n">
        <v>-1224</v>
      </c>
    </row>
    <row r="4" spans="1:4">
      <c r="A4" s="4" t="s">
        <v>857</v>
      </c>
      <c r="C4" s="5" t="n">
        <v>9918</v>
      </c>
      <c r="D4" s="5" t="n">
        <v>9673</v>
      </c>
    </row>
    <row r="5" spans="1:4">
      <c r="A5" s="4" t="s">
        <v>31</v>
      </c>
    </row>
    <row r="6" spans="1:4">
      <c r="A6" s="3" t="s">
        <v>855</v>
      </c>
    </row>
    <row r="7" spans="1:4">
      <c r="A7" s="4" t="s">
        <v>856</v>
      </c>
      <c r="C7" s="5" t="n">
        <v>-849</v>
      </c>
      <c r="D7" s="5" t="n">
        <v>-1224</v>
      </c>
    </row>
    <row r="8" spans="1:4">
      <c r="A8" s="4" t="s">
        <v>857</v>
      </c>
      <c r="C8" s="5" t="n">
        <v>9918</v>
      </c>
      <c r="D8" s="5" t="n">
        <v>9673</v>
      </c>
    </row>
    <row r="9" spans="1:4">
      <c r="A9" s="4" t="s">
        <v>858</v>
      </c>
    </row>
    <row r="10" spans="1:4">
      <c r="A10" s="3" t="s">
        <v>855</v>
      </c>
    </row>
    <row r="11" spans="1:4">
      <c r="A11" s="4" t="s">
        <v>859</v>
      </c>
      <c r="C11" s="5" t="n">
        <v>10891</v>
      </c>
      <c r="D11" s="5" t="n">
        <v>11042</v>
      </c>
    </row>
    <row r="12" spans="1:4">
      <c r="A12" s="4" t="s">
        <v>860</v>
      </c>
      <c r="C12" s="5" t="n">
        <v>-124</v>
      </c>
      <c r="D12" s="5" t="n">
        <v>-145</v>
      </c>
    </row>
    <row r="13" spans="1:4">
      <c r="A13" s="4" t="s">
        <v>856</v>
      </c>
      <c r="C13" s="5" t="n">
        <v>-849</v>
      </c>
      <c r="D13" s="5" t="n">
        <v>-1224</v>
      </c>
    </row>
    <row r="14" spans="1:4">
      <c r="A14" s="4" t="s">
        <v>857</v>
      </c>
      <c r="C14" s="5" t="n">
        <v>9918</v>
      </c>
      <c r="D14" s="5" t="n">
        <v>9673</v>
      </c>
    </row>
    <row r="15" spans="1:4">
      <c r="A15" s="4" t="s">
        <v>861</v>
      </c>
    </row>
    <row r="16" spans="1:4">
      <c r="A16" s="3" t="s">
        <v>855</v>
      </c>
    </row>
    <row r="17" spans="1:4">
      <c r="A17" s="4" t="s">
        <v>859</v>
      </c>
      <c r="C17" s="5" t="n">
        <v>7586</v>
      </c>
      <c r="D17" s="5" t="n">
        <v>7971</v>
      </c>
    </row>
    <row r="18" spans="1:4">
      <c r="A18" s="4" t="s">
        <v>862</v>
      </c>
    </row>
    <row r="19" spans="1:4">
      <c r="A19" s="3" t="s">
        <v>855</v>
      </c>
    </row>
    <row r="20" spans="1:4">
      <c r="A20" s="4" t="s">
        <v>859</v>
      </c>
      <c r="C20" s="5" t="n">
        <v>1546</v>
      </c>
      <c r="D20" s="5" t="n">
        <v>1302</v>
      </c>
    </row>
    <row r="21" spans="1:4">
      <c r="A21" s="4" t="s">
        <v>863</v>
      </c>
    </row>
    <row r="22" spans="1:4">
      <c r="A22" s="3" t="s">
        <v>855</v>
      </c>
    </row>
    <row r="23" spans="1:4">
      <c r="A23" s="4" t="s">
        <v>859</v>
      </c>
      <c r="C23" s="5" t="n">
        <v>866</v>
      </c>
      <c r="D23" s="5" t="n">
        <v>875</v>
      </c>
    </row>
    <row r="24" spans="1:4">
      <c r="A24" s="4" t="s">
        <v>864</v>
      </c>
    </row>
    <row r="25" spans="1:4">
      <c r="A25" s="3" t="s">
        <v>855</v>
      </c>
    </row>
    <row r="26" spans="1:4">
      <c r="A26" s="4" t="s">
        <v>859</v>
      </c>
      <c r="C26" s="5" t="n">
        <v>192</v>
      </c>
      <c r="D26" s="5" t="n">
        <v>194</v>
      </c>
    </row>
    <row r="27" spans="1:4">
      <c r="A27" s="4" t="s">
        <v>865</v>
      </c>
    </row>
    <row r="28" spans="1:4">
      <c r="A28" s="3" t="s">
        <v>855</v>
      </c>
    </row>
    <row r="29" spans="1:4">
      <c r="A29" s="4" t="s">
        <v>859</v>
      </c>
      <c r="B29" s="4" t="s">
        <v>411</v>
      </c>
      <c r="C29" s="5" t="n">
        <v>300</v>
      </c>
      <c r="D29" s="5" t="n">
        <v>300</v>
      </c>
    </row>
    <row r="30" spans="1:4">
      <c r="A30" s="4" t="s">
        <v>866</v>
      </c>
    </row>
    <row r="31" spans="1:4">
      <c r="A31" s="3" t="s">
        <v>855</v>
      </c>
    </row>
    <row r="32" spans="1:4">
      <c r="A32" s="4" t="s">
        <v>859</v>
      </c>
      <c r="B32" s="4" t="s">
        <v>411</v>
      </c>
      <c r="C32" s="5" t="n">
        <v>300</v>
      </c>
      <c r="D32" s="5" t="n">
        <v>300</v>
      </c>
    </row>
    <row r="33" spans="1:4">
      <c r="A33" s="4" t="s">
        <v>867</v>
      </c>
    </row>
    <row r="34" spans="1:4">
      <c r="A34" s="3" t="s">
        <v>855</v>
      </c>
    </row>
    <row r="35" spans="1:4">
      <c r="A35" s="4" t="s">
        <v>859</v>
      </c>
      <c r="C35" s="6" t="n">
        <v>101</v>
      </c>
      <c r="D35" s="6" t="n">
        <v>100</v>
      </c>
    </row>
    <row r="36" spans="1:4"/>
    <row r="37" spans="1:4">
      <c r="A37" s="4" t="s">
        <v>411</v>
      </c>
      <c r="B37" s="4" t="s">
        <v>868</v>
      </c>
    </row>
  </sheetData>
  <mergeCells count="3">
    <mergeCell ref="A1:B1"/>
    <mergeCell ref="A36:C36"/>
    <mergeCell ref="B37:C3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869</v>
      </c>
      <c r="C1" s="2" t="s">
        <v>1</v>
      </c>
    </row>
    <row r="2" spans="1:4">
      <c r="C2" s="2" t="s">
        <v>2</v>
      </c>
      <c r="D2" s="2" t="s">
        <v>34</v>
      </c>
    </row>
    <row r="3" spans="1:4">
      <c r="A3" s="4" t="s">
        <v>870</v>
      </c>
    </row>
    <row r="4" spans="1:4">
      <c r="A4" s="3" t="s">
        <v>855</v>
      </c>
    </row>
    <row r="5" spans="1:4">
      <c r="A5" s="4" t="s">
        <v>871</v>
      </c>
      <c r="C5" s="5" t="n">
        <v>2026</v>
      </c>
    </row>
    <row r="6" spans="1:4">
      <c r="A6" s="4" t="s">
        <v>872</v>
      </c>
    </row>
    <row r="7" spans="1:4">
      <c r="A7" s="3" t="s">
        <v>855</v>
      </c>
    </row>
    <row r="8" spans="1:4">
      <c r="A8" s="4" t="s">
        <v>871</v>
      </c>
      <c r="C8" s="5" t="n">
        <v>2028</v>
      </c>
    </row>
    <row r="9" spans="1:4">
      <c r="A9" s="4" t="s">
        <v>873</v>
      </c>
    </row>
    <row r="10" spans="1:4">
      <c r="A10" s="3" t="s">
        <v>855</v>
      </c>
    </row>
    <row r="11" spans="1:4">
      <c r="A11" s="4" t="s">
        <v>874</v>
      </c>
      <c r="C11" s="4" t="s">
        <v>875</v>
      </c>
      <c r="D11" s="4" t="s">
        <v>875</v>
      </c>
    </row>
    <row r="12" spans="1:4">
      <c r="A12" s="4" t="s">
        <v>871</v>
      </c>
      <c r="C12" s="5" t="n">
        <v>2028</v>
      </c>
      <c r="D12" s="5" t="n">
        <v>2028</v>
      </c>
    </row>
    <row r="13" spans="1:4">
      <c r="A13" s="4" t="s">
        <v>876</v>
      </c>
    </row>
    <row r="14" spans="1:4">
      <c r="A14" s="3" t="s">
        <v>855</v>
      </c>
    </row>
    <row r="15" spans="1:4">
      <c r="A15" s="4" t="s">
        <v>877</v>
      </c>
      <c r="C15" s="4" t="s">
        <v>878</v>
      </c>
      <c r="D15" s="4" t="s">
        <v>878</v>
      </c>
    </row>
    <row r="16" spans="1:4">
      <c r="A16" s="4" t="s">
        <v>879</v>
      </c>
    </row>
    <row r="17" spans="1:4">
      <c r="A17" s="3" t="s">
        <v>855</v>
      </c>
    </row>
    <row r="18" spans="1:4">
      <c r="A18" s="4" t="s">
        <v>877</v>
      </c>
      <c r="C18" s="4" t="s">
        <v>880</v>
      </c>
      <c r="D18" s="4" t="s">
        <v>880</v>
      </c>
    </row>
    <row r="19" spans="1:4">
      <c r="A19" s="4" t="s">
        <v>881</v>
      </c>
    </row>
    <row r="20" spans="1:4">
      <c r="A20" s="3" t="s">
        <v>855</v>
      </c>
    </row>
    <row r="21" spans="1:4">
      <c r="A21" s="4" t="s">
        <v>871</v>
      </c>
      <c r="C21" s="5" t="n">
        <v>2028</v>
      </c>
      <c r="D21" s="5" t="n">
        <v>2028</v>
      </c>
    </row>
    <row r="22" spans="1:4">
      <c r="A22" s="4" t="s">
        <v>882</v>
      </c>
    </row>
    <row r="23" spans="1:4">
      <c r="A23" s="3" t="s">
        <v>855</v>
      </c>
    </row>
    <row r="24" spans="1:4">
      <c r="A24" s="4" t="s">
        <v>883</v>
      </c>
      <c r="C24" s="4" t="s">
        <v>884</v>
      </c>
      <c r="D24" s="4" t="s">
        <v>884</v>
      </c>
    </row>
    <row r="25" spans="1:4">
      <c r="A25" s="4" t="s">
        <v>885</v>
      </c>
    </row>
    <row r="26" spans="1:4">
      <c r="A26" s="3" t="s">
        <v>855</v>
      </c>
    </row>
    <row r="27" spans="1:4">
      <c r="A27" s="4" t="s">
        <v>883</v>
      </c>
      <c r="C27" s="4" t="s">
        <v>886</v>
      </c>
      <c r="D27" s="4" t="s">
        <v>886</v>
      </c>
    </row>
    <row r="28" spans="1:4">
      <c r="A28" s="4" t="s">
        <v>887</v>
      </c>
    </row>
    <row r="29" spans="1:4">
      <c r="A29" s="3" t="s">
        <v>855</v>
      </c>
    </row>
    <row r="30" spans="1:4">
      <c r="A30" s="4" t="s">
        <v>871</v>
      </c>
      <c r="C30" s="5" t="n">
        <v>2019</v>
      </c>
      <c r="D30" s="5" t="n">
        <v>2019</v>
      </c>
    </row>
    <row r="31" spans="1:4">
      <c r="A31" s="4" t="s">
        <v>888</v>
      </c>
    </row>
    <row r="32" spans="1:4">
      <c r="A32" s="3" t="s">
        <v>855</v>
      </c>
    </row>
    <row r="33" spans="1:4">
      <c r="A33" s="4" t="s">
        <v>883</v>
      </c>
      <c r="C33" s="4" t="s">
        <v>889</v>
      </c>
      <c r="D33" s="4" t="s">
        <v>889</v>
      </c>
    </row>
    <row r="34" spans="1:4">
      <c r="A34" s="4" t="s">
        <v>890</v>
      </c>
    </row>
    <row r="35" spans="1:4">
      <c r="A35" s="3" t="s">
        <v>855</v>
      </c>
    </row>
    <row r="36" spans="1:4">
      <c r="A36" s="4" t="s">
        <v>883</v>
      </c>
      <c r="C36" s="4" t="s">
        <v>891</v>
      </c>
      <c r="D36" s="4" t="s">
        <v>891</v>
      </c>
    </row>
    <row r="37" spans="1:4">
      <c r="A37" s="4" t="s">
        <v>892</v>
      </c>
    </row>
    <row r="38" spans="1:4">
      <c r="A38" s="3" t="s">
        <v>855</v>
      </c>
    </row>
    <row r="39" spans="1:4">
      <c r="A39" s="4" t="s">
        <v>883</v>
      </c>
      <c r="C39" s="4" t="s">
        <v>893</v>
      </c>
      <c r="D39" s="4" t="s">
        <v>893</v>
      </c>
    </row>
    <row r="40" spans="1:4">
      <c r="A40" s="4" t="s">
        <v>894</v>
      </c>
    </row>
    <row r="41" spans="1:4">
      <c r="A41" s="3" t="s">
        <v>855</v>
      </c>
    </row>
    <row r="42" spans="1:4">
      <c r="A42" s="4" t="s">
        <v>871</v>
      </c>
      <c r="C42" s="5" t="n">
        <v>2021</v>
      </c>
      <c r="D42" s="5" t="n">
        <v>2021</v>
      </c>
    </row>
    <row r="43" spans="1:4">
      <c r="A43" s="4" t="s">
        <v>895</v>
      </c>
    </row>
    <row r="44" spans="1:4">
      <c r="A44" s="3" t="s">
        <v>855</v>
      </c>
    </row>
    <row r="45" spans="1:4">
      <c r="A45" s="4" t="s">
        <v>883</v>
      </c>
      <c r="C45" s="4" t="s">
        <v>896</v>
      </c>
      <c r="D45" s="4" t="s">
        <v>896</v>
      </c>
    </row>
    <row r="46" spans="1:4">
      <c r="A46" s="4" t="s">
        <v>897</v>
      </c>
    </row>
    <row r="47" spans="1:4">
      <c r="A47" s="3" t="s">
        <v>855</v>
      </c>
    </row>
    <row r="48" spans="1:4">
      <c r="A48" s="4" t="s">
        <v>883</v>
      </c>
      <c r="C48" s="4" t="s">
        <v>891</v>
      </c>
      <c r="D48" s="4" t="s">
        <v>891</v>
      </c>
    </row>
    <row r="49" spans="1:4">
      <c r="A49" s="4" t="s">
        <v>898</v>
      </c>
    </row>
    <row r="50" spans="1:4">
      <c r="A50" s="3" t="s">
        <v>855</v>
      </c>
    </row>
    <row r="51" spans="1:4">
      <c r="A51" s="4" t="s">
        <v>883</v>
      </c>
      <c r="C51" s="4" t="s">
        <v>899</v>
      </c>
      <c r="D51" s="4" t="s">
        <v>899</v>
      </c>
    </row>
    <row r="52" spans="1:4">
      <c r="A52" s="4" t="s">
        <v>900</v>
      </c>
    </row>
    <row r="53" spans="1:4">
      <c r="A53" s="3" t="s">
        <v>855</v>
      </c>
    </row>
    <row r="54" spans="1:4">
      <c r="A54" s="4" t="s">
        <v>877</v>
      </c>
      <c r="C54" s="4" t="s">
        <v>901</v>
      </c>
    </row>
    <row r="55" spans="1:4">
      <c r="A55" s="4" t="s">
        <v>902</v>
      </c>
    </row>
    <row r="56" spans="1:4">
      <c r="A56" s="3" t="s">
        <v>855</v>
      </c>
    </row>
    <row r="57" spans="1:4">
      <c r="A57" s="4" t="s">
        <v>877</v>
      </c>
      <c r="B57" s="4" t="s">
        <v>411</v>
      </c>
      <c r="C57" s="4" t="s">
        <v>901</v>
      </c>
      <c r="D57" s="4" t="s">
        <v>901</v>
      </c>
    </row>
    <row r="58" spans="1:4">
      <c r="A58" s="4" t="s">
        <v>871</v>
      </c>
      <c r="B58" s="4" t="s">
        <v>411</v>
      </c>
      <c r="C58" s="5" t="n">
        <v>2020</v>
      </c>
      <c r="D58" s="5" t="n">
        <v>2020</v>
      </c>
    </row>
    <row r="59" spans="1:4">
      <c r="A59" s="4" t="s">
        <v>903</v>
      </c>
    </row>
    <row r="60" spans="1:4">
      <c r="A60" s="3" t="s">
        <v>855</v>
      </c>
    </row>
    <row r="61" spans="1:4">
      <c r="A61" s="4" t="s">
        <v>877</v>
      </c>
      <c r="C61" s="4" t="s">
        <v>904</v>
      </c>
    </row>
    <row r="62" spans="1:4">
      <c r="A62" s="4" t="s">
        <v>905</v>
      </c>
    </row>
    <row r="63" spans="1:4">
      <c r="A63" s="3" t="s">
        <v>855</v>
      </c>
    </row>
    <row r="64" spans="1:4">
      <c r="A64" s="4" t="s">
        <v>877</v>
      </c>
      <c r="B64" s="4" t="s">
        <v>411</v>
      </c>
      <c r="C64" s="4" t="s">
        <v>904</v>
      </c>
      <c r="D64" s="4" t="s">
        <v>904</v>
      </c>
    </row>
    <row r="65" spans="1:4">
      <c r="A65" s="4" t="s">
        <v>871</v>
      </c>
      <c r="B65" s="4" t="s">
        <v>411</v>
      </c>
      <c r="C65" s="5" t="n">
        <v>2018</v>
      </c>
      <c r="D65" s="5" t="n">
        <v>2018</v>
      </c>
    </row>
    <row r="66" spans="1:4"/>
    <row r="67" spans="1:4">
      <c r="A67" s="4" t="s">
        <v>411</v>
      </c>
      <c r="B67" s="4" t="s">
        <v>868</v>
      </c>
    </row>
  </sheetData>
  <mergeCells count="4">
    <mergeCell ref="A1:B2"/>
    <mergeCell ref="C1:D1"/>
    <mergeCell ref="A66:C66"/>
    <mergeCell ref="B67:C6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4</v>
      </c>
    </row>
    <row r="2" spans="1:3">
      <c r="A2" s="3" t="s">
        <v>855</v>
      </c>
    </row>
    <row r="3" spans="1:3">
      <c r="A3" s="5" t="n">
        <v>2017</v>
      </c>
      <c r="B3" s="6" t="n">
        <v>849</v>
      </c>
    </row>
    <row r="4" spans="1:3">
      <c r="A4" s="5" t="n">
        <v>2018</v>
      </c>
      <c r="B4" s="5" t="n">
        <v>1427</v>
      </c>
    </row>
    <row r="5" spans="1:3">
      <c r="A5" s="5" t="n">
        <v>2019</v>
      </c>
      <c r="B5" s="5" t="n">
        <v>1852</v>
      </c>
    </row>
    <row r="6" spans="1:3">
      <c r="A6" s="5" t="n">
        <v>2020</v>
      </c>
      <c r="B6" s="5" t="n">
        <v>1007</v>
      </c>
    </row>
    <row r="7" spans="1:3">
      <c r="A7" s="5" t="n">
        <v>2021</v>
      </c>
      <c r="B7" s="5" t="n">
        <v>1174</v>
      </c>
    </row>
    <row r="8" spans="1:3">
      <c r="A8" s="12" t="n">
        <v>2021</v>
      </c>
      <c r="B8" s="5" t="n">
        <v>4582</v>
      </c>
    </row>
    <row r="9" spans="1:3">
      <c r="A9" s="4" t="s">
        <v>113</v>
      </c>
      <c r="B9" s="6" t="n">
        <v>10891</v>
      </c>
      <c r="C9" s="6" t="n">
        <v>110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7</v>
      </c>
      <c r="B1" s="2" t="s">
        <v>908</v>
      </c>
      <c r="C1" s="2" t="s">
        <v>1</v>
      </c>
    </row>
    <row r="2" spans="1:3">
      <c r="B2" s="2" t="s">
        <v>909</v>
      </c>
      <c r="C2" s="2" t="s">
        <v>2</v>
      </c>
    </row>
    <row r="3" spans="1:3">
      <c r="A3" s="4" t="s">
        <v>910</v>
      </c>
    </row>
    <row r="4" spans="1:3">
      <c r="A4" s="3" t="s">
        <v>855</v>
      </c>
    </row>
    <row r="5" spans="1:3">
      <c r="A5" s="4" t="s">
        <v>877</v>
      </c>
      <c r="C5" s="4" t="s">
        <v>707</v>
      </c>
    </row>
    <row r="6" spans="1:3">
      <c r="A6" s="4" t="s">
        <v>31</v>
      </c>
    </row>
    <row r="7" spans="1:3">
      <c r="A7" s="3" t="s">
        <v>855</v>
      </c>
    </row>
    <row r="8" spans="1:3">
      <c r="A8" s="4" t="s">
        <v>911</v>
      </c>
      <c r="C8" s="6" t="n">
        <v>369000000</v>
      </c>
    </row>
    <row r="9" spans="1:3">
      <c r="A9" s="4" t="s">
        <v>870</v>
      </c>
    </row>
    <row r="10" spans="1:3">
      <c r="A10" s="3" t="s">
        <v>855</v>
      </c>
    </row>
    <row r="11" spans="1:3">
      <c r="A11" s="4" t="s">
        <v>912</v>
      </c>
      <c r="C11" s="5" t="n">
        <v>2026</v>
      </c>
    </row>
    <row r="12" spans="1:3">
      <c r="A12" s="4" t="s">
        <v>872</v>
      </c>
    </row>
    <row r="13" spans="1:3">
      <c r="A13" s="3" t="s">
        <v>855</v>
      </c>
    </row>
    <row r="14" spans="1:3">
      <c r="A14" s="4" t="s">
        <v>912</v>
      </c>
      <c r="C14" s="5" t="n">
        <v>2028</v>
      </c>
    </row>
    <row r="15" spans="1:3">
      <c r="A15" s="4" t="s">
        <v>913</v>
      </c>
    </row>
    <row r="16" spans="1:3">
      <c r="A16" s="3" t="s">
        <v>855</v>
      </c>
    </row>
    <row r="17" spans="1:3">
      <c r="A17" s="4" t="s">
        <v>914</v>
      </c>
      <c r="C17" s="6" t="n">
        <v>383000000</v>
      </c>
    </row>
    <row r="18" spans="1:3">
      <c r="A18" s="4" t="s">
        <v>915</v>
      </c>
      <c r="C18" s="5" t="n">
        <v>2021</v>
      </c>
    </row>
    <row r="19" spans="1:3">
      <c r="A19" s="4" t="s">
        <v>916</v>
      </c>
    </row>
    <row r="20" spans="1:3">
      <c r="A20" s="3" t="s">
        <v>855</v>
      </c>
    </row>
    <row r="21" spans="1:3">
      <c r="A21" s="4" t="s">
        <v>917</v>
      </c>
      <c r="C21" s="6" t="n">
        <v>7500000000</v>
      </c>
    </row>
    <row r="22" spans="1:3">
      <c r="A22" s="4" t="s">
        <v>918</v>
      </c>
    </row>
    <row r="23" spans="1:3">
      <c r="A23" s="3" t="s">
        <v>855</v>
      </c>
    </row>
    <row r="24" spans="1:3">
      <c r="A24" s="4" t="s">
        <v>911</v>
      </c>
      <c r="B24" s="6" t="n">
        <v>300000000</v>
      </c>
    </row>
    <row r="25" spans="1:3">
      <c r="A25" s="4" t="s">
        <v>919</v>
      </c>
      <c r="B25" s="4" t="s">
        <v>920</v>
      </c>
    </row>
    <row r="26" spans="1:3">
      <c r="A26" s="4" t="s">
        <v>877</v>
      </c>
      <c r="B26" s="4" t="s">
        <v>707</v>
      </c>
    </row>
    <row r="27" spans="1:3">
      <c r="A27" s="4" t="s">
        <v>921</v>
      </c>
      <c r="B27" s="4" t="s">
        <v>922</v>
      </c>
    </row>
    <row r="28" spans="1:3">
      <c r="A28" s="4" t="s">
        <v>923</v>
      </c>
    </row>
    <row r="29" spans="1:3">
      <c r="A29" s="3" t="s">
        <v>855</v>
      </c>
    </row>
    <row r="30" spans="1:3">
      <c r="A30" s="4" t="s">
        <v>924</v>
      </c>
      <c r="C30" s="4" t="s">
        <v>891</v>
      </c>
    </row>
    <row r="31" spans="1:3">
      <c r="A31" s="4" t="s">
        <v>925</v>
      </c>
    </row>
    <row r="32" spans="1:3">
      <c r="A32" s="3" t="s">
        <v>855</v>
      </c>
    </row>
    <row r="33" spans="1:3">
      <c r="A33" s="4" t="s">
        <v>914</v>
      </c>
      <c r="C33" s="6" t="n">
        <v>72000000</v>
      </c>
    </row>
    <row r="34" spans="1:3">
      <c r="A34" s="4" t="s">
        <v>926</v>
      </c>
    </row>
    <row r="35" spans="1:3">
      <c r="A35" s="3" t="s">
        <v>855</v>
      </c>
    </row>
    <row r="36" spans="1:3">
      <c r="A36" s="4" t="s">
        <v>927</v>
      </c>
      <c r="C36" s="4" t="s">
        <v>928</v>
      </c>
    </row>
    <row r="37" spans="1:3">
      <c r="A37" s="4" t="s">
        <v>929</v>
      </c>
    </row>
    <row r="38" spans="1:3">
      <c r="A38" s="3" t="s">
        <v>855</v>
      </c>
    </row>
    <row r="39" spans="1:3">
      <c r="A39" s="4" t="s">
        <v>911</v>
      </c>
      <c r="C39" s="6" t="n">
        <v>900000000</v>
      </c>
    </row>
    <row r="40" spans="1:3">
      <c r="A40" s="4" t="s">
        <v>917</v>
      </c>
      <c r="C40" s="6" t="n">
        <v>866000000</v>
      </c>
    </row>
    <row r="41" spans="1:3">
      <c r="A41" s="4" t="s">
        <v>919</v>
      </c>
      <c r="C41" s="4" t="s">
        <v>930</v>
      </c>
    </row>
    <row r="42" spans="1:3">
      <c r="A42" s="4" t="s">
        <v>931</v>
      </c>
    </row>
    <row r="43" spans="1:3">
      <c r="A43" s="3" t="s">
        <v>855</v>
      </c>
    </row>
    <row r="44" spans="1:3">
      <c r="A44" s="4" t="s">
        <v>911</v>
      </c>
      <c r="C44" s="6" t="n">
        <v>500000000</v>
      </c>
    </row>
    <row r="45" spans="1:3">
      <c r="A45" s="4" t="s">
        <v>917</v>
      </c>
      <c r="C45" s="6" t="n">
        <v>192000000</v>
      </c>
    </row>
    <row r="46" spans="1:3">
      <c r="A46" s="4" t="s">
        <v>919</v>
      </c>
      <c r="C46" s="4" t="s">
        <v>932</v>
      </c>
    </row>
    <row r="47" spans="1:3">
      <c r="A47" s="4" t="s">
        <v>933</v>
      </c>
    </row>
    <row r="48" spans="1:3">
      <c r="A48" s="3" t="s">
        <v>855</v>
      </c>
    </row>
    <row r="49" spans="1:3">
      <c r="A49" s="4" t="s">
        <v>934</v>
      </c>
      <c r="C49" s="6" t="n">
        <v>1350000000</v>
      </c>
    </row>
    <row r="50" spans="1:3">
      <c r="A50" s="4" t="s">
        <v>935</v>
      </c>
      <c r="C50" s="6" t="n">
        <v>1350000000</v>
      </c>
    </row>
    <row r="51" spans="1:3">
      <c r="A51" s="4" t="s">
        <v>936</v>
      </c>
    </row>
    <row r="52" spans="1:3">
      <c r="A52" s="3" t="s">
        <v>855</v>
      </c>
    </row>
    <row r="53" spans="1:3">
      <c r="A53" s="4" t="s">
        <v>883</v>
      </c>
      <c r="C53" s="4" t="s">
        <v>702</v>
      </c>
    </row>
    <row r="54" spans="1:3">
      <c r="A54" s="4" t="s">
        <v>937</v>
      </c>
    </row>
    <row r="55" spans="1:3">
      <c r="A55" s="3" t="s">
        <v>855</v>
      </c>
    </row>
    <row r="56" spans="1:3">
      <c r="A56" s="4" t="s">
        <v>883</v>
      </c>
      <c r="C56" s="4" t="s">
        <v>938</v>
      </c>
    </row>
    <row r="57" spans="1:3">
      <c r="A57" s="4" t="s">
        <v>939</v>
      </c>
    </row>
    <row r="58" spans="1:3">
      <c r="A58" s="3" t="s">
        <v>855</v>
      </c>
    </row>
    <row r="59" spans="1:3">
      <c r="A59" s="4" t="s">
        <v>934</v>
      </c>
      <c r="C59" s="6" t="n">
        <v>1350000000</v>
      </c>
    </row>
    <row r="60" spans="1:3">
      <c r="A60" s="4" t="s">
        <v>940</v>
      </c>
      <c r="C60" s="4" t="s">
        <v>941</v>
      </c>
    </row>
    <row r="61" spans="1:3">
      <c r="A61" s="4" t="s">
        <v>942</v>
      </c>
    </row>
    <row r="62" spans="1:3">
      <c r="A62" s="3" t="s">
        <v>855</v>
      </c>
    </row>
    <row r="63" spans="1:3">
      <c r="A63" s="4" t="s">
        <v>934</v>
      </c>
      <c r="C63" s="6" t="n">
        <v>1315000000</v>
      </c>
    </row>
    <row r="64" spans="1:3">
      <c r="A64" s="4" t="s">
        <v>940</v>
      </c>
      <c r="C64" s="4" t="s">
        <v>9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4</v>
      </c>
      <c r="B1" s="2" t="s">
        <v>1</v>
      </c>
    </row>
    <row r="2" spans="1:4">
      <c r="B2" s="2" t="s">
        <v>2</v>
      </c>
      <c r="C2" s="2" t="s">
        <v>34</v>
      </c>
      <c r="D2" s="2" t="s">
        <v>35</v>
      </c>
    </row>
    <row r="3" spans="1:4">
      <c r="A3" s="3" t="s">
        <v>855</v>
      </c>
    </row>
    <row r="4" spans="1:4">
      <c r="A4" s="4" t="s">
        <v>945</v>
      </c>
      <c r="D4" s="6" t="n">
        <v>248</v>
      </c>
    </row>
    <row r="5" spans="1:4">
      <c r="A5" s="4" t="s">
        <v>946</v>
      </c>
      <c r="B5" s="6" t="n">
        <v>808</v>
      </c>
      <c r="C5" s="6" t="n">
        <v>1073</v>
      </c>
      <c r="D5" s="5" t="n">
        <v>1432</v>
      </c>
    </row>
    <row r="6" spans="1:4">
      <c r="A6" s="4" t="s">
        <v>31</v>
      </c>
    </row>
    <row r="7" spans="1:4">
      <c r="A7" s="3" t="s">
        <v>855</v>
      </c>
    </row>
    <row r="8" spans="1:4">
      <c r="A8" s="4" t="s">
        <v>947</v>
      </c>
      <c r="B8" s="5" t="n">
        <v>369</v>
      </c>
    </row>
    <row r="9" spans="1:4">
      <c r="A9" s="4" t="s">
        <v>946</v>
      </c>
      <c r="B9" s="5" t="n">
        <v>808</v>
      </c>
      <c r="C9" s="6" t="n">
        <v>1073</v>
      </c>
      <c r="D9" s="6" t="n">
        <v>1432</v>
      </c>
    </row>
    <row r="10" spans="1:4">
      <c r="A10" s="4" t="s">
        <v>948</v>
      </c>
    </row>
    <row r="11" spans="1:4">
      <c r="A11" s="3" t="s">
        <v>855</v>
      </c>
    </row>
    <row r="12" spans="1:4">
      <c r="A12" s="4" t="s">
        <v>947</v>
      </c>
      <c r="B12" s="6" t="n">
        <v>637</v>
      </c>
    </row>
    <row r="13" spans="1:4">
      <c r="A13" s="4" t="s">
        <v>949</v>
      </c>
      <c r="B13" s="4" t="s">
        <v>950</v>
      </c>
    </row>
    <row r="14" spans="1:4">
      <c r="A14" s="4" t="s">
        <v>951</v>
      </c>
      <c r="B14" s="4" t="s">
        <v>952</v>
      </c>
    </row>
    <row r="15" spans="1:4">
      <c r="A15" s="4" t="s">
        <v>945</v>
      </c>
      <c r="B15" s="6" t="n">
        <v>80</v>
      </c>
    </row>
    <row r="16" spans="1:4">
      <c r="A16" s="4" t="s">
        <v>946</v>
      </c>
      <c r="B16" s="5" t="n">
        <v>80</v>
      </c>
    </row>
    <row r="17" spans="1:4">
      <c r="A17" s="4" t="s">
        <v>953</v>
      </c>
      <c r="B17" s="5" t="n">
        <v>557</v>
      </c>
    </row>
    <row r="18" spans="1:4">
      <c r="A18" s="4" t="s">
        <v>954</v>
      </c>
    </row>
    <row r="19" spans="1:4">
      <c r="A19" s="3" t="s">
        <v>855</v>
      </c>
    </row>
    <row r="20" spans="1:4">
      <c r="A20" s="4" t="s">
        <v>947</v>
      </c>
      <c r="B20" s="6" t="n">
        <v>729</v>
      </c>
    </row>
    <row r="21" spans="1:4">
      <c r="A21" s="4" t="s">
        <v>949</v>
      </c>
      <c r="B21" s="4" t="s">
        <v>955</v>
      </c>
    </row>
    <row r="22" spans="1:4">
      <c r="A22" s="4" t="s">
        <v>951</v>
      </c>
      <c r="B22" s="4" t="s">
        <v>956</v>
      </c>
    </row>
    <row r="23" spans="1:4">
      <c r="A23" s="4" t="s">
        <v>945</v>
      </c>
      <c r="B23" s="6" t="n">
        <v>410</v>
      </c>
    </row>
    <row r="24" spans="1:4">
      <c r="A24" s="4" t="s">
        <v>946</v>
      </c>
      <c r="B24" s="5" t="n">
        <v>410</v>
      </c>
    </row>
    <row r="25" spans="1:4">
      <c r="A25" s="4" t="s">
        <v>953</v>
      </c>
      <c r="B25" s="5" t="n">
        <v>319</v>
      </c>
    </row>
    <row r="26" spans="1:4">
      <c r="A26" s="4" t="s">
        <v>957</v>
      </c>
    </row>
    <row r="27" spans="1:4">
      <c r="A27" s="3" t="s">
        <v>855</v>
      </c>
    </row>
    <row r="28" spans="1:4">
      <c r="A28" s="4" t="s">
        <v>947</v>
      </c>
      <c r="B28" s="6" t="n">
        <v>283</v>
      </c>
    </row>
    <row r="29" spans="1:4">
      <c r="A29" s="4" t="s">
        <v>949</v>
      </c>
      <c r="B29" s="4" t="s">
        <v>950</v>
      </c>
    </row>
    <row r="30" spans="1:4">
      <c r="A30" s="4" t="s">
        <v>951</v>
      </c>
      <c r="B30" s="4" t="s">
        <v>956</v>
      </c>
    </row>
    <row r="31" spans="1:4">
      <c r="A31" s="4" t="s">
        <v>945</v>
      </c>
      <c r="B31" s="6" t="n">
        <v>36</v>
      </c>
    </row>
    <row r="32" spans="1:4">
      <c r="A32" s="4" t="s">
        <v>946</v>
      </c>
      <c r="B32" s="5" t="n">
        <v>36</v>
      </c>
    </row>
    <row r="33" spans="1:4">
      <c r="A33" s="4" t="s">
        <v>953</v>
      </c>
      <c r="B33" s="5" t="n">
        <v>247</v>
      </c>
    </row>
    <row r="34" spans="1:4">
      <c r="A34" s="4" t="s">
        <v>958</v>
      </c>
    </row>
    <row r="35" spans="1:4">
      <c r="A35" s="3" t="s">
        <v>855</v>
      </c>
    </row>
    <row r="36" spans="1:4">
      <c r="A36" s="4" t="s">
        <v>947</v>
      </c>
      <c r="B36" s="6" t="n">
        <v>324</v>
      </c>
    </row>
    <row r="37" spans="1:4">
      <c r="A37" s="4" t="s">
        <v>949</v>
      </c>
      <c r="B37" s="4" t="s">
        <v>955</v>
      </c>
    </row>
    <row r="38" spans="1:4">
      <c r="A38" s="4" t="s">
        <v>951</v>
      </c>
      <c r="B38" s="4" t="s">
        <v>959</v>
      </c>
    </row>
    <row r="39" spans="1:4">
      <c r="A39" s="4" t="s">
        <v>945</v>
      </c>
      <c r="B39" s="6" t="n">
        <v>182</v>
      </c>
    </row>
    <row r="40" spans="1:4">
      <c r="A40" s="4" t="s">
        <v>946</v>
      </c>
      <c r="B40" s="5" t="n">
        <v>182</v>
      </c>
    </row>
    <row r="41" spans="1:4">
      <c r="A41" s="4" t="s">
        <v>953</v>
      </c>
      <c r="B41" s="5" t="n">
        <v>142</v>
      </c>
    </row>
    <row r="42" spans="1:4">
      <c r="A42" s="4" t="s">
        <v>960</v>
      </c>
    </row>
    <row r="43" spans="1:4">
      <c r="A43" s="3" t="s">
        <v>855</v>
      </c>
    </row>
    <row r="44" spans="1:4">
      <c r="A44" s="4" t="s">
        <v>947</v>
      </c>
      <c r="B44" s="5" t="n">
        <v>1973</v>
      </c>
    </row>
    <row r="45" spans="1:4">
      <c r="A45" s="4" t="s">
        <v>945</v>
      </c>
      <c r="B45" s="5" t="n">
        <v>708</v>
      </c>
    </row>
    <row r="46" spans="1:4">
      <c r="A46" s="4" t="s">
        <v>946</v>
      </c>
      <c r="B46" s="5" t="n">
        <v>708</v>
      </c>
    </row>
    <row r="47" spans="1:4">
      <c r="A47" s="4" t="s">
        <v>953</v>
      </c>
      <c r="B47" s="6" t="n">
        <v>12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961</v>
      </c>
      <c r="B1" s="2" t="s">
        <v>1</v>
      </c>
    </row>
    <row r="2" spans="1:2">
      <c r="B2" s="2" t="s">
        <v>2</v>
      </c>
    </row>
    <row r="3" spans="1:2">
      <c r="A3" s="4" t="s">
        <v>962</v>
      </c>
    </row>
    <row r="4" spans="1:2">
      <c r="A4" s="3" t="s">
        <v>855</v>
      </c>
    </row>
    <row r="5" spans="1:2">
      <c r="A5" s="4" t="s">
        <v>963</v>
      </c>
      <c r="B5" s="4" t="s">
        <v>964</v>
      </c>
    </row>
    <row r="6" spans="1:2">
      <c r="A6" s="4" t="s">
        <v>903</v>
      </c>
    </row>
    <row r="7" spans="1:2">
      <c r="A7" s="3" t="s">
        <v>855</v>
      </c>
    </row>
    <row r="8" spans="1:2">
      <c r="A8" s="4" t="s">
        <v>963</v>
      </c>
      <c r="B8" s="4" t="s">
        <v>965</v>
      </c>
    </row>
    <row r="9" spans="1:2">
      <c r="A9" s="4" t="s">
        <v>900</v>
      </c>
    </row>
    <row r="10" spans="1:2">
      <c r="A10" s="3" t="s">
        <v>855</v>
      </c>
    </row>
    <row r="11" spans="1:2">
      <c r="A11" s="4" t="s">
        <v>963</v>
      </c>
      <c r="B11" s="4" t="s">
        <v>965</v>
      </c>
    </row>
    <row r="12" spans="1:2">
      <c r="A12" s="4" t="s">
        <v>910</v>
      </c>
    </row>
    <row r="13" spans="1:2">
      <c r="A13" s="3" t="s">
        <v>855</v>
      </c>
    </row>
    <row r="14" spans="1:2">
      <c r="A14" s="4" t="s">
        <v>963</v>
      </c>
      <c r="B14" s="4" t="s">
        <v>9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546</v>
      </c>
    </row>
    <row r="3" spans="1:2">
      <c r="A3" s="4" t="s">
        <v>962</v>
      </c>
    </row>
    <row r="4" spans="1:2">
      <c r="A4" s="3" t="s">
        <v>855</v>
      </c>
    </row>
    <row r="5" spans="1:2">
      <c r="A5" s="4" t="s">
        <v>967</v>
      </c>
      <c r="B5" s="6" t="n">
        <v>3</v>
      </c>
    </row>
    <row r="6" spans="1:2">
      <c r="A6" s="4" t="s">
        <v>968</v>
      </c>
      <c r="B6" s="4" t="s">
        <v>969</v>
      </c>
    </row>
    <row r="7" spans="1:2">
      <c r="A7" s="4" t="s">
        <v>903</v>
      </c>
    </row>
    <row r="8" spans="1:2">
      <c r="A8" s="3" t="s">
        <v>855</v>
      </c>
    </row>
    <row r="9" spans="1:2">
      <c r="A9" s="4" t="s">
        <v>877</v>
      </c>
      <c r="B9" s="4" t="s">
        <v>904</v>
      </c>
    </row>
    <row r="10" spans="1:2">
      <c r="A10" s="4" t="s">
        <v>912</v>
      </c>
      <c r="B10" s="5" t="n">
        <v>2018</v>
      </c>
    </row>
    <row r="11" spans="1:2">
      <c r="A11" s="4" t="s">
        <v>900</v>
      </c>
    </row>
    <row r="12" spans="1:2">
      <c r="A12" s="3" t="s">
        <v>855</v>
      </c>
    </row>
    <row r="13" spans="1:2">
      <c r="A13" s="4" t="s">
        <v>877</v>
      </c>
      <c r="B13" s="4" t="s">
        <v>901</v>
      </c>
    </row>
    <row r="14" spans="1:2">
      <c r="A14" s="4" t="s">
        <v>912</v>
      </c>
      <c r="B14" s="5" t="n">
        <v>2020</v>
      </c>
    </row>
    <row r="15" spans="1:2">
      <c r="A15" s="4" t="s">
        <v>910</v>
      </c>
    </row>
    <row r="16" spans="1:2">
      <c r="A16" s="3" t="s">
        <v>855</v>
      </c>
    </row>
    <row r="17" spans="1:2">
      <c r="A17" s="4" t="s">
        <v>877</v>
      </c>
      <c r="B17" s="4" t="s">
        <v>707</v>
      </c>
    </row>
    <row r="18" spans="1:2">
      <c r="A18" s="4" t="s">
        <v>912</v>
      </c>
      <c r="B18" s="5" t="n">
        <v>20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4</v>
      </c>
    </row>
    <row r="2" spans="1:3">
      <c r="A2" s="3" t="s">
        <v>971</v>
      </c>
    </row>
    <row r="3" spans="1:3">
      <c r="A3" s="5" t="n">
        <v>2017</v>
      </c>
      <c r="B3" s="6" t="n">
        <v>183</v>
      </c>
    </row>
    <row r="4" spans="1:3">
      <c r="A4" s="5" t="n">
        <v>2018</v>
      </c>
      <c r="B4" s="5" t="n">
        <v>170</v>
      </c>
    </row>
    <row r="5" spans="1:3">
      <c r="A5" s="5" t="n">
        <v>2019</v>
      </c>
      <c r="B5" s="5" t="n">
        <v>105</v>
      </c>
    </row>
    <row r="6" spans="1:3">
      <c r="A6" s="5" t="n">
        <v>2020</v>
      </c>
      <c r="B6" s="5" t="n">
        <v>85</v>
      </c>
    </row>
    <row r="7" spans="1:3">
      <c r="A7" s="5" t="n">
        <v>2021</v>
      </c>
      <c r="B7" s="5" t="n">
        <v>84</v>
      </c>
    </row>
    <row r="8" spans="1:3">
      <c r="A8" s="12" t="n">
        <v>2021</v>
      </c>
      <c r="B8" s="5" t="n">
        <v>915</v>
      </c>
    </row>
    <row r="9" spans="1:3">
      <c r="A9" s="4" t="s">
        <v>972</v>
      </c>
      <c r="B9" s="5" t="n">
        <v>1542</v>
      </c>
    </row>
    <row r="10" spans="1:3">
      <c r="A10" s="4" t="s">
        <v>973</v>
      </c>
      <c r="B10" s="5" t="n">
        <v>-604</v>
      </c>
    </row>
    <row r="11" spans="1:3">
      <c r="A11" s="4" t="s">
        <v>974</v>
      </c>
      <c r="B11" s="5" t="n">
        <v>938</v>
      </c>
    </row>
    <row r="12" spans="1:3">
      <c r="A12" s="4" t="s">
        <v>975</v>
      </c>
      <c r="B12" s="5" t="n">
        <v>-116</v>
      </c>
      <c r="C12" s="6" t="n">
        <v>-135</v>
      </c>
    </row>
    <row r="13" spans="1:3">
      <c r="A13" s="4" t="s">
        <v>114</v>
      </c>
      <c r="B13" s="5" t="n">
        <v>822</v>
      </c>
      <c r="C13" s="6" t="n">
        <v>727</v>
      </c>
    </row>
    <row r="14" spans="1:3">
      <c r="A14" s="4" t="s">
        <v>974</v>
      </c>
      <c r="B14" s="5" t="n">
        <v>938</v>
      </c>
    </row>
    <row r="15" spans="1:3">
      <c r="A15" s="4" t="s">
        <v>976</v>
      </c>
    </row>
    <row r="16" spans="1:3">
      <c r="A16" s="3" t="s">
        <v>977</v>
      </c>
    </row>
    <row r="17" spans="1:3">
      <c r="A17" s="5" t="n">
        <v>2017</v>
      </c>
      <c r="B17" s="5" t="n">
        <v>1256</v>
      </c>
    </row>
    <row r="18" spans="1:3">
      <c r="A18" s="5" t="n">
        <v>2018</v>
      </c>
      <c r="B18" s="5" t="n">
        <v>1106</v>
      </c>
    </row>
    <row r="19" spans="1:3">
      <c r="A19" s="5" t="n">
        <v>2019</v>
      </c>
      <c r="B19" s="5" t="n">
        <v>991</v>
      </c>
    </row>
    <row r="20" spans="1:3">
      <c r="A20" s="5" t="n">
        <v>2020</v>
      </c>
      <c r="B20" s="5" t="n">
        <v>1104</v>
      </c>
    </row>
    <row r="21" spans="1:3">
      <c r="A21" s="5" t="n">
        <v>2021</v>
      </c>
      <c r="B21" s="5" t="n">
        <v>888</v>
      </c>
    </row>
    <row r="22" spans="1:3">
      <c r="A22" s="12" t="n">
        <v>2021</v>
      </c>
      <c r="B22" s="5" t="n">
        <v>6702</v>
      </c>
    </row>
    <row r="23" spans="1:3">
      <c r="A23" s="4" t="s">
        <v>972</v>
      </c>
      <c r="B23" s="5" t="n">
        <v>12047</v>
      </c>
    </row>
    <row r="24" spans="1:3">
      <c r="A24" s="4" t="s">
        <v>978</v>
      </c>
    </row>
    <row r="25" spans="1:3">
      <c r="A25" s="3" t="s">
        <v>977</v>
      </c>
    </row>
    <row r="26" spans="1:3">
      <c r="A26" s="5" t="n">
        <v>2017</v>
      </c>
      <c r="B26" s="5" t="n">
        <v>1271</v>
      </c>
    </row>
    <row r="27" spans="1:3">
      <c r="A27" s="5" t="n">
        <v>2018</v>
      </c>
      <c r="B27" s="5" t="n">
        <v>1074</v>
      </c>
    </row>
    <row r="28" spans="1:3">
      <c r="A28" s="5" t="n">
        <v>2019</v>
      </c>
      <c r="B28" s="5" t="n">
        <v>894</v>
      </c>
    </row>
    <row r="29" spans="1:3">
      <c r="A29" s="5" t="n">
        <v>2020</v>
      </c>
      <c r="B29" s="5" t="n">
        <v>669</v>
      </c>
    </row>
    <row r="30" spans="1:3">
      <c r="A30" s="5" t="n">
        <v>2021</v>
      </c>
      <c r="B30" s="5" t="n">
        <v>551</v>
      </c>
    </row>
    <row r="31" spans="1:3">
      <c r="A31" s="12" t="n">
        <v>2021</v>
      </c>
      <c r="B31" s="5" t="n">
        <v>2049</v>
      </c>
    </row>
    <row r="32" spans="1:3">
      <c r="A32" s="4" t="s">
        <v>972</v>
      </c>
      <c r="B32" s="6" t="n">
        <v>65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979</v>
      </c>
      <c r="B1" s="2" t="s">
        <v>1</v>
      </c>
    </row>
    <row r="2" spans="1:5">
      <c r="B2" s="2" t="s">
        <v>980</v>
      </c>
      <c r="C2" s="2" t="s">
        <v>981</v>
      </c>
      <c r="D2" s="2" t="s">
        <v>982</v>
      </c>
      <c r="E2" s="2" t="s">
        <v>983</v>
      </c>
    </row>
    <row r="3" spans="1:5">
      <c r="A3" s="3" t="s">
        <v>984</v>
      </c>
    </row>
    <row r="4" spans="1:5">
      <c r="A4" s="4" t="s">
        <v>985</v>
      </c>
      <c r="C4" s="6" t="n">
        <v>2197</v>
      </c>
      <c r="D4" s="6" t="n">
        <v>2290</v>
      </c>
      <c r="E4" s="6" t="n">
        <v>2344</v>
      </c>
    </row>
    <row r="5" spans="1:5">
      <c r="A5" s="4" t="s">
        <v>986</v>
      </c>
    </row>
    <row r="6" spans="1:5">
      <c r="A6" s="3" t="s">
        <v>984</v>
      </c>
    </row>
    <row r="7" spans="1:5">
      <c r="A7" s="4" t="s">
        <v>987</v>
      </c>
      <c r="B7" s="4" t="s">
        <v>393</v>
      </c>
    </row>
    <row r="8" spans="1:5">
      <c r="A8" s="4" t="s">
        <v>988</v>
      </c>
      <c r="B8" s="6" t="n">
        <v>147</v>
      </c>
    </row>
    <row r="9" spans="1:5">
      <c r="A9" s="4" t="s">
        <v>989</v>
      </c>
    </row>
    <row r="10" spans="1:5">
      <c r="A10" s="3" t="s">
        <v>984</v>
      </c>
    </row>
    <row r="11" spans="1:5">
      <c r="A11" s="4" t="s">
        <v>990</v>
      </c>
      <c r="C11" s="5" t="n">
        <v>2024</v>
      </c>
    </row>
    <row r="12" spans="1:5">
      <c r="A12" s="4" t="s">
        <v>991</v>
      </c>
      <c r="C12" s="4" t="s">
        <v>525</v>
      </c>
    </row>
    <row r="13" spans="1:5">
      <c r="A13" s="4" t="s">
        <v>978</v>
      </c>
    </row>
    <row r="14" spans="1:5">
      <c r="A14" s="3" t="s">
        <v>984</v>
      </c>
    </row>
    <row r="15" spans="1:5">
      <c r="A15" s="4" t="s">
        <v>992</v>
      </c>
      <c r="C15" s="6" t="n">
        <v>6508</v>
      </c>
    </row>
    <row r="16" spans="1:5">
      <c r="A16" s="4" t="s">
        <v>976</v>
      </c>
    </row>
    <row r="17" spans="1:5">
      <c r="A17" s="3" t="s">
        <v>984</v>
      </c>
    </row>
    <row r="18" spans="1:5">
      <c r="A18" s="4" t="s">
        <v>993</v>
      </c>
      <c r="C18" s="5" t="n">
        <v>2041</v>
      </c>
    </row>
    <row r="19" spans="1:5">
      <c r="A19" s="4" t="s">
        <v>992</v>
      </c>
      <c r="C19" s="6" t="n">
        <v>12047</v>
      </c>
    </row>
    <row r="20" spans="1:5">
      <c r="A20" s="4" t="s">
        <v>994</v>
      </c>
    </row>
    <row r="21" spans="1:5">
      <c r="A21" s="3" t="s">
        <v>984</v>
      </c>
    </row>
    <row r="22" spans="1:5">
      <c r="A22" s="4" t="s">
        <v>995</v>
      </c>
      <c r="C22" s="4" t="s">
        <v>438</v>
      </c>
    </row>
    <row r="23" spans="1:5">
      <c r="A23" s="4" t="s">
        <v>990</v>
      </c>
      <c r="C23" s="5" t="n">
        <v>2017</v>
      </c>
    </row>
    <row r="24" spans="1:5">
      <c r="A24" s="4" t="s">
        <v>996</v>
      </c>
    </row>
    <row r="25" spans="1:5">
      <c r="A25" s="3" t="s">
        <v>984</v>
      </c>
    </row>
    <row r="26" spans="1:5">
      <c r="A26" s="4" t="s">
        <v>995</v>
      </c>
      <c r="C26" s="4" t="s">
        <v>997</v>
      </c>
    </row>
    <row r="27" spans="1:5">
      <c r="A27" s="4" t="s">
        <v>990</v>
      </c>
      <c r="C27" s="5" t="n">
        <v>2028</v>
      </c>
    </row>
    <row r="28" spans="1:5">
      <c r="A28" s="4" t="s">
        <v>31</v>
      </c>
    </row>
    <row r="29" spans="1:5">
      <c r="A29" s="3" t="s">
        <v>984</v>
      </c>
    </row>
    <row r="30" spans="1:5">
      <c r="A30" s="4" t="s">
        <v>998</v>
      </c>
      <c r="C30" s="6" t="n">
        <v>1200</v>
      </c>
      <c r="D30" s="5" t="n">
        <v>1300</v>
      </c>
      <c r="E30" s="5" t="n">
        <v>1400</v>
      </c>
    </row>
    <row r="31" spans="1:5">
      <c r="A31" s="4" t="s">
        <v>985</v>
      </c>
      <c r="C31" s="6" t="n">
        <v>2197</v>
      </c>
      <c r="D31" s="5" t="n">
        <v>2290</v>
      </c>
      <c r="E31" s="5" t="n">
        <v>2344</v>
      </c>
    </row>
    <row r="32" spans="1:5">
      <c r="A32" s="4" t="s">
        <v>999</v>
      </c>
    </row>
    <row r="33" spans="1:5">
      <c r="A33" s="3" t="s">
        <v>984</v>
      </c>
    </row>
    <row r="34" spans="1:5">
      <c r="A34" s="4" t="s">
        <v>1000</v>
      </c>
      <c r="C34" s="5" t="n">
        <v>494</v>
      </c>
    </row>
    <row r="35" spans="1:5">
      <c r="A35" s="4" t="s">
        <v>1001</v>
      </c>
      <c r="C35" s="5" t="n">
        <v>2029</v>
      </c>
    </row>
    <row r="36" spans="1:5">
      <c r="A36" s="4" t="s">
        <v>1002</v>
      </c>
    </row>
    <row r="37" spans="1:5">
      <c r="A37" s="3" t="s">
        <v>984</v>
      </c>
    </row>
    <row r="38" spans="1:5">
      <c r="A38" s="4" t="s">
        <v>1003</v>
      </c>
      <c r="C38" s="6" t="n">
        <v>82</v>
      </c>
      <c r="D38" s="5" t="n">
        <v>107</v>
      </c>
      <c r="E38" s="5" t="n">
        <v>160</v>
      </c>
    </row>
    <row r="39" spans="1:5">
      <c r="A39" s="4" t="s">
        <v>1004</v>
      </c>
    </row>
    <row r="40" spans="1:5">
      <c r="A40" s="3" t="s">
        <v>984</v>
      </c>
    </row>
    <row r="41" spans="1:5">
      <c r="A41" s="4" t="s">
        <v>985</v>
      </c>
      <c r="C41" s="5" t="n">
        <v>439</v>
      </c>
      <c r="D41" s="6" t="n">
        <v>461</v>
      </c>
      <c r="E41" s="6" t="n">
        <v>442</v>
      </c>
    </row>
    <row r="42" spans="1:5">
      <c r="A42" s="4" t="s">
        <v>1005</v>
      </c>
    </row>
    <row r="43" spans="1:5">
      <c r="A43" s="3" t="s">
        <v>984</v>
      </c>
    </row>
    <row r="44" spans="1:5">
      <c r="A44" s="4" t="s">
        <v>992</v>
      </c>
      <c r="C44" s="6" t="n">
        <v>1400</v>
      </c>
    </row>
    <row r="45" spans="1:5">
      <c r="A45" s="4" t="s">
        <v>870</v>
      </c>
    </row>
    <row r="46" spans="1:5">
      <c r="A46" s="3" t="s">
        <v>984</v>
      </c>
    </row>
    <row r="47" spans="1:5">
      <c r="A47" s="4" t="s">
        <v>1006</v>
      </c>
      <c r="C47" s="4" t="s">
        <v>1007</v>
      </c>
    </row>
    <row r="48" spans="1:5">
      <c r="A48" s="4" t="s">
        <v>1008</v>
      </c>
      <c r="C48" s="4" t="s">
        <v>398</v>
      </c>
    </row>
    <row r="49" spans="1:5">
      <c r="A49" s="4" t="s">
        <v>872</v>
      </c>
    </row>
    <row r="50" spans="1:5">
      <c r="A50" s="3" t="s">
        <v>984</v>
      </c>
    </row>
    <row r="51" spans="1:5">
      <c r="A51" s="4" t="s">
        <v>1006</v>
      </c>
      <c r="C51" s="4" t="s">
        <v>1009</v>
      </c>
    </row>
    <row r="52" spans="1:5">
      <c r="A52" s="4" t="s">
        <v>1008</v>
      </c>
      <c r="C52" s="4" t="s">
        <v>457</v>
      </c>
    </row>
    <row r="53" spans="1:5">
      <c r="A53" s="4" t="s">
        <v>1010</v>
      </c>
    </row>
    <row r="54" spans="1:5">
      <c r="A54" s="3" t="s">
        <v>984</v>
      </c>
    </row>
    <row r="55" spans="1:5">
      <c r="A55" s="4" t="s">
        <v>1011</v>
      </c>
      <c r="C55" s="5" t="n">
        <v>38</v>
      </c>
    </row>
    <row r="56" spans="1:5">
      <c r="A56" s="4" t="s">
        <v>1012</v>
      </c>
    </row>
    <row r="57" spans="1:5">
      <c r="A57" s="3" t="s">
        <v>984</v>
      </c>
    </row>
    <row r="58" spans="1:5">
      <c r="A58" s="4" t="s">
        <v>1011</v>
      </c>
      <c r="C58" s="5" t="n">
        <v>29</v>
      </c>
    </row>
    <row r="59" spans="1:5">
      <c r="A59" s="4" t="s">
        <v>1013</v>
      </c>
    </row>
    <row r="60" spans="1:5">
      <c r="A60" s="3" t="s">
        <v>984</v>
      </c>
    </row>
    <row r="61" spans="1:5">
      <c r="A61" s="4" t="s">
        <v>1014</v>
      </c>
      <c r="C61" s="5" t="n">
        <v>5</v>
      </c>
    </row>
    <row r="62" spans="1:5">
      <c r="A62" s="4" t="s">
        <v>1015</v>
      </c>
    </row>
    <row r="63" spans="1:5">
      <c r="A63" s="3" t="s">
        <v>984</v>
      </c>
    </row>
    <row r="64" spans="1:5">
      <c r="A64" s="4" t="s">
        <v>1016</v>
      </c>
      <c r="D64" s="5" t="n">
        <v>14</v>
      </c>
    </row>
    <row r="65" spans="1:5">
      <c r="A65" s="4" t="s">
        <v>1017</v>
      </c>
    </row>
    <row r="66" spans="1:5">
      <c r="A66" s="3" t="s">
        <v>984</v>
      </c>
    </row>
    <row r="67" spans="1:5">
      <c r="A67" s="4" t="s">
        <v>1014</v>
      </c>
      <c r="C67" s="5" t="n">
        <v>7</v>
      </c>
    </row>
    <row r="68" spans="1:5">
      <c r="A68" s="4" t="s">
        <v>1000</v>
      </c>
      <c r="D68" s="5" t="n">
        <v>25</v>
      </c>
    </row>
    <row r="69" spans="1:5">
      <c r="A69" s="4" t="s">
        <v>1018</v>
      </c>
    </row>
    <row r="70" spans="1:5">
      <c r="A70" s="3" t="s">
        <v>984</v>
      </c>
    </row>
    <row r="71" spans="1:5">
      <c r="A71" s="4" t="s">
        <v>1019</v>
      </c>
      <c r="C71" s="5" t="n">
        <v>12</v>
      </c>
    </row>
    <row r="72" spans="1:5">
      <c r="A72" s="4" t="s">
        <v>1020</v>
      </c>
      <c r="C72" s="5" t="n">
        <v>12</v>
      </c>
    </row>
    <row r="73" spans="1:5">
      <c r="A73" s="4" t="s">
        <v>1021</v>
      </c>
    </row>
    <row r="74" spans="1:5">
      <c r="A74" s="3" t="s">
        <v>984</v>
      </c>
    </row>
    <row r="75" spans="1:5">
      <c r="A75" s="4" t="s">
        <v>1000</v>
      </c>
      <c r="D75" s="5" t="n">
        <v>40</v>
      </c>
    </row>
    <row r="76" spans="1:5">
      <c r="A76" s="4" t="s">
        <v>1022</v>
      </c>
      <c r="D76" s="5" t="n">
        <v>2018</v>
      </c>
    </row>
    <row r="77" spans="1:5">
      <c r="A77" s="4" t="s">
        <v>1023</v>
      </c>
      <c r="C77" s="5" t="n">
        <v>28</v>
      </c>
    </row>
    <row r="78" spans="1:5">
      <c r="A78" s="4" t="s">
        <v>1024</v>
      </c>
    </row>
    <row r="79" spans="1:5">
      <c r="A79" s="3" t="s">
        <v>984</v>
      </c>
    </row>
    <row r="80" spans="1:5">
      <c r="A80" s="4" t="s">
        <v>1014</v>
      </c>
      <c r="C80" s="5" t="n">
        <v>12</v>
      </c>
    </row>
    <row r="81" spans="1:5">
      <c r="A81" s="4" t="s">
        <v>1000</v>
      </c>
      <c r="C81" s="5" t="n">
        <v>28</v>
      </c>
      <c r="D81" s="5" t="n">
        <v>28</v>
      </c>
    </row>
    <row r="82" spans="1:5">
      <c r="A82" s="4" t="s">
        <v>1025</v>
      </c>
      <c r="C82" s="5" t="n">
        <v>16</v>
      </c>
    </row>
    <row r="83" spans="1:5">
      <c r="A83" s="4" t="s">
        <v>1026</v>
      </c>
      <c r="C83" s="5" t="n">
        <v>16</v>
      </c>
    </row>
    <row r="84" spans="1:5">
      <c r="A84" s="4" t="s">
        <v>1027</v>
      </c>
      <c r="C84" s="5" t="n">
        <v>1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546</v>
      </c>
    </row>
    <row r="2" spans="1:2">
      <c r="A2" s="3" t="s">
        <v>1029</v>
      </c>
    </row>
    <row r="3" spans="1:2">
      <c r="A3" s="5" t="n">
        <v>2017</v>
      </c>
      <c r="B3" s="9" t="n">
        <v>1.9</v>
      </c>
    </row>
    <row r="4" spans="1:2">
      <c r="A4" s="5" t="n">
        <v>2018</v>
      </c>
      <c r="B4" s="8" t="n">
        <v>1.9</v>
      </c>
    </row>
    <row r="5" spans="1:2">
      <c r="A5" s="5" t="n">
        <v>2019</v>
      </c>
      <c r="B5" s="8" t="n">
        <v>1.3</v>
      </c>
    </row>
    <row r="6" spans="1:2">
      <c r="A6" s="5" t="n">
        <v>2020</v>
      </c>
      <c r="B6" s="5" t="n">
        <v>1</v>
      </c>
    </row>
    <row r="7" spans="1:2">
      <c r="A7" s="5" t="n">
        <v>2021</v>
      </c>
      <c r="B7" s="5" t="n">
        <v>1</v>
      </c>
    </row>
    <row r="8" spans="1:2">
      <c r="A8" s="12" t="n">
        <v>2021</v>
      </c>
      <c r="B8" s="8" t="n">
        <v>4.3</v>
      </c>
    </row>
    <row r="9" spans="1:2">
      <c r="A9" s="4" t="s">
        <v>1030</v>
      </c>
      <c r="B9" s="9" t="n">
        <v>1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031</v>
      </c>
      <c r="B1" s="2" t="s">
        <v>1032</v>
      </c>
    </row>
    <row r="2" spans="1:2">
      <c r="A2" s="4" t="s">
        <v>1033</v>
      </c>
    </row>
    <row r="3" spans="1:2">
      <c r="A3" s="3" t="s">
        <v>1034</v>
      </c>
    </row>
    <row r="4" spans="1:2">
      <c r="A4" s="4" t="s">
        <v>1035</v>
      </c>
      <c r="B4" s="5" t="n">
        <v>37</v>
      </c>
    </row>
    <row r="5" spans="1:2">
      <c r="A5" s="4" t="s">
        <v>1036</v>
      </c>
    </row>
    <row r="6" spans="1:2">
      <c r="A6" s="3" t="s">
        <v>1034</v>
      </c>
    </row>
    <row r="7" spans="1:2">
      <c r="A7" s="4" t="s">
        <v>1037</v>
      </c>
      <c r="B7" s="5" t="n">
        <v>1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1038</v>
      </c>
      <c r="B1" s="2" t="s">
        <v>1032</v>
      </c>
      <c r="C1" s="2" t="s">
        <v>411</v>
      </c>
    </row>
    <row r="2" spans="1:3">
      <c r="A2" s="4" t="s">
        <v>1039</v>
      </c>
    </row>
    <row r="3" spans="1:3">
      <c r="A3" s="3" t="s">
        <v>1029</v>
      </c>
    </row>
    <row r="4" spans="1:3">
      <c r="A4" s="4" t="s">
        <v>1040</v>
      </c>
      <c r="B4" s="5" t="n">
        <v>35</v>
      </c>
    </row>
    <row r="5" spans="1:3">
      <c r="A5" s="4" t="s">
        <v>1041</v>
      </c>
    </row>
    <row r="6" spans="1:3">
      <c r="A6" s="3" t="s">
        <v>1029</v>
      </c>
    </row>
    <row r="7" spans="1:3">
      <c r="A7" s="4" t="s">
        <v>1040</v>
      </c>
      <c r="B7" s="5" t="n">
        <v>165</v>
      </c>
    </row>
    <row r="8" spans="1:3">
      <c r="A8" s="4" t="s">
        <v>1042</v>
      </c>
    </row>
    <row r="9" spans="1:3">
      <c r="A9" s="3" t="s">
        <v>1029</v>
      </c>
    </row>
    <row r="10" spans="1:3">
      <c r="A10" s="4" t="s">
        <v>1040</v>
      </c>
      <c r="B10" s="5" t="n">
        <v>12</v>
      </c>
    </row>
    <row r="11" spans="1:3">
      <c r="A11" s="4" t="s">
        <v>1043</v>
      </c>
    </row>
    <row r="12" spans="1:3">
      <c r="A12" s="3" t="s">
        <v>1029</v>
      </c>
    </row>
    <row r="13" spans="1:3">
      <c r="A13" s="4" t="s">
        <v>1040</v>
      </c>
      <c r="B13" s="5" t="n">
        <v>21</v>
      </c>
    </row>
    <row r="14" spans="1:3">
      <c r="A14" s="4" t="s">
        <v>1044</v>
      </c>
    </row>
    <row r="15" spans="1:3">
      <c r="A15" s="3" t="s">
        <v>1029</v>
      </c>
    </row>
    <row r="16" spans="1:3">
      <c r="A16" s="4" t="s">
        <v>1040</v>
      </c>
      <c r="B16" s="5" t="n">
        <v>24</v>
      </c>
    </row>
    <row r="17" spans="1:3"/>
    <row r="18" spans="1:3">
      <c r="A18" s="4" t="s">
        <v>411</v>
      </c>
      <c r="B18" s="4" t="s">
        <v>1045</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B18:C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58:39Z</dcterms:created>
  <dcterms:modified xmlns:dcterms="http://purl.org/dc/terms/" xmlns:xsi="http://www.w3.org/2001/XMLSchema-instance" xsi:type="dcterms:W3CDTF">2017-02-23T16:58:39Z</dcterms:modified>
</cp:coreProperties>
</file>